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Income per Shar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Goodwill and Intangible Asset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Geographic Data" sheetId="17" state="visible" r:id="rId17"/>
    <sheet xmlns:r="http://schemas.openxmlformats.org/officeDocument/2006/relationships" name="Fair Value Measurement" sheetId="18" state="visible" r:id="rId18"/>
    <sheet xmlns:r="http://schemas.openxmlformats.org/officeDocument/2006/relationships" name="Supplemental Guarantor Informat"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Net Income per Share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Goodwill and Intangible Assets " sheetId="25" state="visible" r:id="rId25"/>
    <sheet xmlns:r="http://schemas.openxmlformats.org/officeDocument/2006/relationships" name="Financing Arrangements (Tables)" sheetId="26" state="visible" r:id="rId26"/>
    <sheet xmlns:r="http://schemas.openxmlformats.org/officeDocument/2006/relationships" name="Geographic Data (Tables)" sheetId="27" state="visible" r:id="rId27"/>
    <sheet xmlns:r="http://schemas.openxmlformats.org/officeDocument/2006/relationships" name="Supplemental Guarantor Inform28" sheetId="28" state="visible" r:id="rId28"/>
    <sheet xmlns:r="http://schemas.openxmlformats.org/officeDocument/2006/relationships" name="Summary of Significant Accoun29" sheetId="29" state="visible" r:id="rId29"/>
    <sheet xmlns:r="http://schemas.openxmlformats.org/officeDocument/2006/relationships" name="Acquisitions - Additional Infor" sheetId="30" state="visible" r:id="rId30"/>
    <sheet xmlns:r="http://schemas.openxmlformats.org/officeDocument/2006/relationships" name="Acquisitions - Schedule of Reco" sheetId="31" state="visible" r:id="rId31"/>
    <sheet xmlns:r="http://schemas.openxmlformats.org/officeDocument/2006/relationships" name="Net Income per Share - Calculat" sheetId="32" state="visible" r:id="rId32"/>
    <sheet xmlns:r="http://schemas.openxmlformats.org/officeDocument/2006/relationships" name="Net Income per Share - Schedule" sheetId="33" state="visible" r:id="rId33"/>
    <sheet xmlns:r="http://schemas.openxmlformats.org/officeDocument/2006/relationships" name="Stockholders' Equity - Schedule" sheetId="34" state="visible" r:id="rId34"/>
    <sheet xmlns:r="http://schemas.openxmlformats.org/officeDocument/2006/relationships" name="Stockholders' Equity - Addition" sheetId="35" state="visible" r:id="rId35"/>
    <sheet xmlns:r="http://schemas.openxmlformats.org/officeDocument/2006/relationships" name="Stockholders' Equity - Reclassi" sheetId="36" state="visible" r:id="rId36"/>
    <sheet xmlns:r="http://schemas.openxmlformats.org/officeDocument/2006/relationships" name="Stock-based Compensation - Addi" sheetId="37" state="visible" r:id="rId37"/>
    <sheet xmlns:r="http://schemas.openxmlformats.org/officeDocument/2006/relationships" name="Stock-based Compensation - Fair" sheetId="38" state="visible" r:id="rId38"/>
    <sheet xmlns:r="http://schemas.openxmlformats.org/officeDocument/2006/relationships" name="Stock-based compensation - Stoc" sheetId="39" state="visible" r:id="rId39"/>
    <sheet xmlns:r="http://schemas.openxmlformats.org/officeDocument/2006/relationships" name="Stock-based compensation - St40" sheetId="40" state="visible" r:id="rId40"/>
    <sheet xmlns:r="http://schemas.openxmlformats.org/officeDocument/2006/relationships" name="Stock-based Compensation - Rest" sheetId="41" state="visible" r:id="rId41"/>
    <sheet xmlns:r="http://schemas.openxmlformats.org/officeDocument/2006/relationships" name="Stock-based Compensation - Sche"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Financing Arrangements - Additi" sheetId="47" state="visible" r:id="rId47"/>
    <sheet xmlns:r="http://schemas.openxmlformats.org/officeDocument/2006/relationships" name="Financing Arrangements - Long-t" sheetId="48" state="visible" r:id="rId48"/>
    <sheet xmlns:r="http://schemas.openxmlformats.org/officeDocument/2006/relationships" name="Financing Arrangements - Long49" sheetId="49" state="visible" r:id="rId49"/>
    <sheet xmlns:r="http://schemas.openxmlformats.org/officeDocument/2006/relationships" name="Commitments and Contingencies -" sheetId="50" state="visible" r:id="rId50"/>
    <sheet xmlns:r="http://schemas.openxmlformats.org/officeDocument/2006/relationships" name="Geographic Data - Schedule Of G" sheetId="51" state="visible" r:id="rId51"/>
    <sheet xmlns:r="http://schemas.openxmlformats.org/officeDocument/2006/relationships" name="Fair Value Measurement - Additi" sheetId="52" state="visible" r:id="rId52"/>
    <sheet xmlns:r="http://schemas.openxmlformats.org/officeDocument/2006/relationships" name="Supplemental Guarantor Inform53" sheetId="53" state="visible" r:id="rId53"/>
    <sheet xmlns:r="http://schemas.openxmlformats.org/officeDocument/2006/relationships" name="Supplemental Guarantor Inform54"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s>
  <definedNames/>
  <calcPr calcId="124519" fullCalcOnLoad="1"/>
</workbook>
</file>

<file path=xl/sharedStrings.xml><?xml version="1.0" encoding="utf-8"?>
<sst xmlns="http://schemas.openxmlformats.org/spreadsheetml/2006/main" uniqueCount="549">
  <si>
    <t>Document and Entity Information - shares</t>
  </si>
  <si>
    <t>9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3</t>
  </si>
  <si>
    <t>Trading Symbol</t>
  </si>
  <si>
    <t>BECN</t>
  </si>
  <si>
    <t>Entity Registrant Name</t>
  </si>
  <si>
    <t>BEACON ROOFING SUPPLY INC</t>
  </si>
  <si>
    <t>Entity Central Index Key</t>
  </si>
  <si>
    <t>Current Fiscal Year End Date</t>
  </si>
  <si>
    <t>--09-30</t>
  </si>
  <si>
    <t>Entity Filer Category</t>
  </si>
  <si>
    <t>Large Accelerated Filer</t>
  </si>
  <si>
    <t>Entity Common Stock, Shares Outstanding</t>
  </si>
  <si>
    <t>Consolidated Balance Sheets - USD ($) $ in Thousands</t>
  </si>
  <si>
    <t>Sep. 30, 2016</t>
  </si>
  <si>
    <t>Jun. 30, 2016</t>
  </si>
  <si>
    <t>Current assets:</t>
  </si>
  <si>
    <t>Cash and cash equivalents</t>
  </si>
  <si>
    <t>Accounts receivable, less allowance of $13,253, $14,812 and $12,022 as of June 30, 2017, September 30, 2016 and June 30, 2016,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t>
  </si>
  <si>
    <t>Total current liabilities</t>
  </si>
  <si>
    <t>Borrowings under revolving lines of credit, net</t>
  </si>
  <si>
    <t>Long-term debt, net</t>
  </si>
  <si>
    <t>Deferred income taxes, net</t>
  </si>
  <si>
    <t>Long-term obligations under equipment financing and other, net</t>
  </si>
  <si>
    <t>Total liabilities</t>
  </si>
  <si>
    <t>Commitments and contingencies</t>
  </si>
  <si>
    <t xml:space="preserve"> </t>
  </si>
  <si>
    <t>Stockholders' equity:</t>
  </si>
  <si>
    <t>Common stock (voting); $.01 par value; 100,000,000 shares authorized; 60,361,035 issued and outstanding as of June 30, 2017; 59,890,885 issued and outstanding as of September 30, 2016; 59,707,996 issued and outstanding at June 30, 2016</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Net sales</t>
  </si>
  <si>
    <t>Cost of products sold</t>
  </si>
  <si>
    <t>Gross profit</t>
  </si>
  <si>
    <t>Operating expense</t>
  </si>
  <si>
    <t>Income (loss) from operations</t>
  </si>
  <si>
    <t>Interest expense, financing costs, and other</t>
  </si>
  <si>
    <t>Income (loss) before provision for income taxes</t>
  </si>
  <si>
    <t>Provision for income taxes</t>
  </si>
  <si>
    <t>Net income</t>
  </si>
  <si>
    <t>Weighted-average common stock outstanding:</t>
  </si>
  <si>
    <t>Basic</t>
  </si>
  <si>
    <t>Diluted</t>
  </si>
  <si>
    <t>Net income per share:</t>
  </si>
  <si>
    <t>Consolidated Statements of Comprehensive Income - USD ($) $ in Thousands</t>
  </si>
  <si>
    <t>Other comprehensive income:</t>
  </si>
  <si>
    <t>Foreign currency translation adjustment</t>
  </si>
  <si>
    <t>Total other comprehensive income</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Certain interest expense and other financing costs</t>
  </si>
  <si>
    <t>Gain on sale of fixed assets</t>
  </si>
  <si>
    <t>Deferred income taxes</t>
  </si>
  <si>
    <t>Other, net</t>
  </si>
  <si>
    <t>Changes in operating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 net</t>
  </si>
  <si>
    <t>Proceeds from the sale of assets</t>
  </si>
  <si>
    <t>Net cash provided by (used in) investing activities</t>
  </si>
  <si>
    <t>Financing Activities</t>
  </si>
  <si>
    <t>Borrowings under revolving lines of credit</t>
  </si>
  <si>
    <t>Repayments under revolving lines of credit</t>
  </si>
  <si>
    <t>Borrowings under term loan</t>
  </si>
  <si>
    <t>Repayments under term loan</t>
  </si>
  <si>
    <t>Borrowings under Senior Notes</t>
  </si>
  <si>
    <t>Borrowings under equipment financing facilities and other</t>
  </si>
  <si>
    <t>Repayments under equipment financing facilities and other</t>
  </si>
  <si>
    <t>Payment of deferred financing costs</t>
  </si>
  <si>
    <t>Proceeds from issuance of common stock</t>
  </si>
  <si>
    <t>Taxes paid related to net share settlement of equity awards</t>
  </si>
  <si>
    <t>Excess tax benefit from stock-based compens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net of tax refunds</t>
  </si>
  <si>
    <t>Consolidated Statements of Cash Flows (Parenthetical) $ in Millions</t>
  </si>
  <si>
    <t>Jun. 30, 2016USD ($)</t>
  </si>
  <si>
    <t>Non Cash or Part Non Cash Acquisition Non Cash Financial Or Equity Instrument Consideration Shares Issued Value</t>
  </si>
  <si>
    <t>Non Cash or Part Non Cash Acquisition Non Cash Financial Or Equity Instrument Consideration Replacement Awards Value</t>
  </si>
  <si>
    <t>Company Overview</t>
  </si>
  <si>
    <t>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The Company operates its
business under regional and local trade names and as of
June 30, 2017 the Company serviced customers in 48 states
within the United States and 6 provinces in Canada. The
Company’s current material subsidiaries are Beacon Sales
Acquisition, Inc., Beacon Canada, Inc. and Beacon Roofing Supply
Canada Company.</t>
  </si>
  <si>
    <t>Summary of Significant Accounting Policies</t>
  </si>
  <si>
    <t>2. Summary of Significant Accounting Policies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June 30, 2016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month periods
ended June 30, 2017 are not necessarily indicative of the
results to be expected for the twelve months ending
September 30, 2017 (“fiscal year 2017” or
“2017”).
The three-month periods ended June 30, 2017 and 2016 each had
64 business days and the nine-month periods ended June 30,
2017 and June 30, 2016 had 189 and 190 business days,
respectively.
These interim Condensed Consolidated Financial Statements should be
read in conjunction with the audited Consolidated Financial
Statements and Notes thereto contained in the Company’s
fiscal year 2016 (“2016”) Annual Report on Form 10-K
for the year ended September 30, 2016.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Recent Accounting Pronouncements—Adopted
In April 2015, the Financial Accounting Standards Board
(“FASB”) issued Accounting Standards Update
(“ASU”) 2015-03, “ Simplifying the Presentation
of Debt Issuance Costs
In September 2015, the FASB issued ASU 2015-16,
“ Simplifying the Accounting for Measurement-Period
Adjustments
In November 2015, the FASB issued ASU 2015-17, “ Balance
Sheet Classification of Deferred Taxes
Recent Accounting Pronouncements—Not Yet
Adopted
In May 2014, the FASB issued ASU 2014-09, “ Revenue from
Contracts with Customers
In August 2014, the FASB issued ASU No. 2014-15,
“ Presentation of Financial Statements—Going Concern:
Disclosure of Uncertainties about an Entity’s Ability to
Continue as a Going Concern
In July 2015, the FASB issued ASU 2015-11, “ Inventory:
Simplifying the Measurement of Inventory.
In February 2016, the FASB issued ASU 2016-02,
“ Leases
In March 2016, the FASB issued ASU 2016-09,
“ Compensation—Stock Compensation: Improvements to
Employee Share-Based Payment Accounting.”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t>
  </si>
  <si>
    <t>Acquisitions</t>
  </si>
  <si>
    <t>3. Acquisitions
Roofing Supply Group
On October 1, 2015, the Company acquired 100% of the equity of
Roofing Supply Group, LLC (“RSG”), a leading roofing
products distributor owned by investment firm Clayton,
Dubilier &amp; Rice (“CD&amp;R”). RSG’s
results of operations have been included with Company’s
consolidated results beginning October 1, 2015. RSG
distributed roofing supplies and related materials from 85
locations across 25 states as of October 1, 2015.
Total consideration paid for RSG was approximately $1.17 billion,
out of which $288.2 million was in cash, $306.8 million of
Company’s common stock and option replacement awards, and
$574.4 million in refinancing of RSG’s debt. The RSG
long-term debt was repaid simultaneously with the proceeds of a new
ABL Revolver, Term Loan and Senior Notes (see Note 8).
In connection with the RSG acquisition, the Company was required to
issue equity awards to certain RSG employees in replacement of RSG
equity awards that were cancelled at closing. The replacement
awards consisted of options to purchase 661,349 shares of the
Company’s common stock. The terms and fair value of these
awards approximated the cancelled RSG awards on the issuance date.
The fair value of the replacement awards associated with services
rendered through the date of the RSG acquisition was recognized as
a component of the total acquisition consideration, and the
remaining fair value of the replaced awards associated with post
RSG acquisition services will be recognized as an expense on a
straight-line basis over the remaining service period.
The RSG acquisition has been accounted for as a business
combination in accordance with the requirements of ASC 805 Business
Combinations
Cash $ 16,451
Accounts receivable 177,251
Inventory 179,651
Other current assets 50,000
Property, plant, and equipment 55,159
Other intangible assets 382,600
Goodwill 617,477
Current liabilities (252,190 )
Non-current liabilities (56,949 )
Total purchase price $ 1,169,450
RSG’s future growth attributable to new customers, geographic
market presence and assembled workforce are additional assets that
are not separable and which contributed to recorded goodwill, of
which $86.1 million was tax deductible as of the October 1,
2015 RSG acquisition date. All of the Company’s goodwill plus
the indefinite-lived trade name are tested for impairment annually,
and all acquired goodwill and intangible assets are subject to
review for impairment should future indicators of impairment
develop. The fair value of acquired RSG accounts receivables was
$177.3 million, with the gross contractual amount being $185.9
million.
Additional Acquisitions – Fiscal Year 2017
During the nine months ended June 30, 2017, the Company
acquired 23 branches from the following five acquisitions:
• On December 16, 2016, the
Company purchased certain assets of BJ Supply Company, a
distributor of roofing and related building products with 1 branch
serving Pennsylvania and New Jersey and annual sales of
approximately $4 million.
• On January 3, 2017, the Company
acquired American Building &amp; Roofing, Inc., a distributor
of mainly residential roofing and related building products with 7
branches around Washington State and annual sales of approximately
$36 million.
• On January 9, 2017, the Company
acquired Eco Insulation Supply, a distributor of insulation and
related accessories with 1 branch serving Connecticut, Southern New
England and the New York City metropolitan area and annual sales of
approximately $8 million.
• On March 1, 2017, the Company
acquired Acme Building Materials, Inc., a distributor of
residential roofing and related building products with 3 branches
in Eastern Michigan and annual sales of approximately $13
million.
• On May 1, 2017, the Company
purchased certain assets of Lowry’s Inc., a distributor of
waterproofing and concrete restoration materials with 11 branches
operating in California, Arizona, Utah and Hawaii and annual sales
of approximately $76 million.
The Company recorded the acquired assets and liabilities related to
these transactions at their estimated fair values as of the
respective acquisition dates, with resulting goodwill of $58.2
million (all of which is deductible for tax purposes) and $40.0
million in intangible assets associated with these other
acquisitions as of June 30, 2017.
Additional Acquisitions – Fiscal Year 2016
During fiscal year 2016, the Company acquired 42 branches from the
following seven additional acquisitions:
• On December 1, 2015, the Company
purchased certain assets of RCI Roofing Supply, a distributor of
residential and commercial roofing and related products with 5
branches operating in Nebraska, Iowa and Colorado and annual sales
of approximately $23 million. The Company has finalized the
acquisition accounting entries for this acquisition.
• On December 18, 2015, the
Company acquired 100% of the equity interests of Roofing and
Insulation Supply, a distributor primarily of residential and
commercial insulation along with roofing and related products with
20 branches spanning 13 states operating across New England, the
Mid-Atlantic, the Southeast, the Upper Midwest, Texas and Colorado
and annual sales of approximately $70 million. The Company has
finalized the acquisition accounting entries for this
acquisition.
• On December 29, 2015, the
Company purchased certain assets of Statewide Wholesale, a
distributor of residential and commercial roofing and related
products with 1 branch located in Denver, Colorado and annual sales
of approximately $15 million. The Company has finalized the
acquisition accounting entries for this acquisition.
• On April 1, 2016, the Company
purchased certain assets of Atlantic Building Products, a
distributor of decking, windows, siding, and related products with
2 branches operating in eastern Pennsylvania and annual sales of
approximately $5 million. The Company has finalized the acquisition
accounting entries for this acquisition.
• On April 1, 2016, the Company
purchased certain assets of Lyf-Tym Building Products, a
distributor of siding, windows, gutters, vinyl railings, and
related products with 6 branches operating in North Carolina and
Virginia and annual sales of approximately $20 million. The Company
has finalized the acquisition accounting entries for this
acquisition.
• On May 2, 2016, the Company
purchased certain assets of Fox Brothers Company, a distributor of
roofing, siding, windows, doors, and related products with 4
branches operating in Michigan and annual sales of approximately
$35 million. The Company has finalized the acquisition accounting
entries for this acquisition.
• On June 1, 2016, the Company
acquired 100% of the equity interests of Woodfeathers, Inc., a
distributor of primarily residential roofing and related products
with 4 branches operating in Oregon and Washington and annual sales
of approximately $30 million. The Company has finalized the
acquisition accounting entries for this acquisition.
The Company recorded the acquired assets and liabilities related to
these transactions at their estimated fair values as of the
respective acquisition dates, with resulting goodwill of $84.8
million ($59.8 million of which is deductible for tax purposes) and
$60.8 million in intangible assets associated with these other
acquisitions.
Acquisitions – Additional Information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t>
  </si>
  <si>
    <t>Net Income per Share</t>
  </si>
  <si>
    <t xml:space="preserve">4. Net Income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share equivalents consist of the
incremental common shares issuable upon the exercise of stock
options and vesting of restricted stock awards.
The following table presents the basic and diluted weighted-average
shares outstanding for each period presented:
Three Months Ended June 30, Nine Months Ended June 30,
2017 2016 2017 2016
Weighted-average common shares outstanding, basic 60,311,923 59,615,121 60,131,546 59,293,500
Effect of dilutive securities:
Stock options 627,243 696,059 631,086 714,125
Restricted stock units 411,677 308,629 400,959 269,070
Weighted-average common shares outstanding, diluted 61,350,843 60,619,809 61,163,591 60,276,695
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Nine Months Ended
2017 2016 2017 2016
Stock options 247,102 338,769 359,757 561,348
Restricted stock units
— 4,066 82,520 60,293 </t>
  </si>
  <si>
    <t>Stockholders' Equity</t>
  </si>
  <si>
    <t>5. Stockholders’ Equity
The following table presents the activity included in
stockholders’ equity during the nine months ended
June 30, 2017 (in thousands, except share amounts):
Additional Accumulated Total
Common Stock Retained
Shares Amount
Balance at September 30, 2016 59,890,885 $ 598 $ 694,564 $ 647,322 $ (18,657 ) $ 1,323,827
Issuance of common stock, net of shares withheld for taxes 470,150 5 8,817
—
— 8,822
Stock-based compensation
—
— 11,227
—
— 11,227
Other comprehensive income
—
—
—
— 1,279 1,279
Net income
—
—
— 55,733
— 55,733
Balance at June 30, 2017 60,361,035 $ 603 $ 714,608 $ 703,055 $ (17,378 ) $ 1,400,888
Common and Preferred Stock
The Company is authorized to issue 100 million shares of
common stock and 5 million shares of preferred stock. As of
June 30, 2017, September 30, 2016, and June 30,
2016 there were 60,361,035, 59,890,885 and 59,707,996 shares of
common stock issued and outstanding, respectively, and no preferred
stock outstanding as of any period end.
Accumulated Other Comprehensive Loss
Other comprehensive income (loss) is comprised of certain gains and
losses that are excluded from net income under GAAP and instead
recorded as a separate element of stockholders’ equity. The
Company’s other comprehensive income (loss) consists of
foreign currency translation adjustments as well as unrealized
gains or losses on the Company’s derivative contracts.
The following table summarizes the components of and changes in
accumulated other comprehensive loss (in thousands):
Foreign Derivative Accumulated
Balance as of September 30, 2016 $ (18,269 ) $ (388 ) $ (18,657 )
Other comprehensive income before reclassifications 891
— 891
Reclassifications out of other comprehensive loss
— 388 388
Balance as of June 30, 2017 $ (17,378 ) $
— $ (17,378 )</t>
  </si>
  <si>
    <t>Stock-based Compensation</t>
  </si>
  <si>
    <t xml:space="preserve">6.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June 30, 2017, there were 4,087,948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stock options generally expire 10 years after the
grant date and, except under certain conditions, the options are
subject to continued employment and vest in one-third increments
over a three-year period following the grant dates.
The fair values of the options granted during the nine months ended
June 30, 2017 were estimated on the dates of grants using the
Black-Scholes option-pricing model with the following
weighted-average assumptions:
Risk-free interest rate 1.97 %
Expected volatility 28.83 %
Expected life (in years) 5.30
Dividend yield
—
The following table summarizes all stock option activity for the
period presented (in thousands, except share, per share, and time
period amounts):
Options Weighted- Weighted-Average Aggregate 1
Balance as of September 30, 2016 2,312,789 $ 25.55 6.3 $ 38,225
Granted 245,818 47.40
Exercised (387,645 ) 21.93
Canceled (29,743 ) 26.81
Balance as of June 30, 2017 2,141,219 $ 28.69 6.3 $ 43,480
Vested and expected to vest after June 30, 2017 2,095,729 $ 28.57 6.2 $ 42,826
Exercisable as of June 30, 2017 1,467,224 $ 24.99 5.2 $ 35,227
1 Aggregate intrinsic value as
represents the difference between the closing fair value of the
underlying common stock and the exercise price of outstanding,
in-the-money options on the date of measurement
During the three months ended June 30, 2017 and 2016, the
Company recorded stock-based compensation expense related to stock
options of $1.1 million and $1.9 million, respectively. During the
nine months ended June 30, 2017 and 2016, the Company recorded
stock-based compensation expense related to stock options of $3.7
million and $9.6 million, respectively. As of June 30, 2017,
there was $5.6 million of total unrecognized compensation cost
related to unvested stock options, which is expected to be
recognized over a weighted-average period of 1.9 years.
The following table summarizes additional information on stock
options for the period presented (in thousands, except per share
amounts):
Nine Months Ended
2017 2016
Weighted-average fair value of stock options granted $ 14.21 $ 12.89
Total fair value of stock options vested 5,529 11,943
Total intrinsic value of stock options exercised 9,617 18,388
Restricted Stock Units
Restricted stock unit (“RSU”) awards granted to
employees are subject to continued employment and generally vest
after three years. The Company also grants certain RSU awards to
management that contain an additional vesting condition tied
directly to a defined performance metric for the Company. The
actual number of RSUs that will vest can range from 0% to 150% of
the grant, depending upon actual Company performance below or above
the target level. The Company estimates performance in relation to
the established target when determining the projected number of
RSUs that will vest and calculating the compensation cost related
to these awards.
RSUs granted to non-employee directors are subject to continued
service and vest after one year (except under certain conditions).
Generally, the common shares underlying the RSUs are not eligible
for distribution until the director’s service on the Board
has terminated. For non-employee director RSU grants made prior to
fiscal year 2014, the share distribution date is six months after
the director’s termination of service on the board. RSU
grants made in fiscal year 2014 and thereafter have no such holding
period requirement. Additionally, beginning in fiscal year 2016
non-employee directors holding common stock and outstanding vested
unexercised/unsettled equity awards with a fair value that is
greater than or equal to five times the annual cash retainer may
elect to have future grants settle simultaneously with vesting.
The following table summarizes all restricted stock unit activity
for the period presented:
RSUs Weighted-Average
Balance at September 30, 2016 705,434 $ 34.55
Granted 273,065 47.31
Released (117,689 ) 34.19
Forfeited (77,576 ) 31.15
Balance at June 30, 2017 783,234 $ 38.78
Vested and expected to vest after June 30, 2017 796,109 $ 38.77
During the three months ended June 30, 2017 and 2016, the
Company recorded stock-based compensation expense related to
restricted stock units of $2.6 million and $1.5 million,
respectively. During the nine months ended June 30, 2017 and
2016, the Company recorded stock-based compensation expense related
to restricted stock units of $7.7 million and $4.5 million,
respectively. As of June 30, 2017, there was $15.4 million of
total unrecognized compensation cost related to unvested restricted
stock units, which is expected to be recognized over a
weighted-average period of 2.0 years.
The following table summarizes additional information on RSUs for
the period presented (in thousands):
Nine Months Ended
2017 2016
Total fair value of RSUs released $ 4,552 $ 743
Total intrinsic value of RSUs released 5,620 403 </t>
  </si>
  <si>
    <t>Goodwill and Intangible Assets</t>
  </si>
  <si>
    <t>7. Goodwill and Intangible Assets
Goodwill
The following table sets forth the change in the carrying amount of
goodwill for the Company during the nine months ended June 30,
2017 and 2016, respectively (in thousands):
Balance at September 30, 2015 $ 496,415
Acquisition of RSG 618,630
Other acquisitions 85,881
Translation and other adjustments (720 )
Balance at June 30, 2016 $ 1,200,206
Balance at September 30, 2016 $ 1,197,565
Acquisitions 58,234
Translation and other adjustments 215
Balance at June 30, 2017 $ 1,256,014
The change in the carrying amount of goodwill for the nine months
ended June 30, 2017 and 2016 is primarily attributable to the
Company’s acquisitions finalized during the respective
periods presented (see Note 3).
Intangible Assets
In connection with transactions finalized during the nine months
ended June 30, 2017 and fiscal year 2016, the Company recorded
intangible assets of $40.0 million ($38.3 of customer relationships
and $1.7 million of amortizable trademarks) and $442.6 million
($375.0 million of customer relationships, $4.3 million of
amortizable trademarks, and $63.3 million of indefinite-lived
trademarks), respectively. Intangible assets consisted of the
following (in thousands, except time period amounts):
June 30, September 30, June 30, Weighted- 1
Amortizable intangible assets:
Non-compete agreements $ 2,824 $ 3,324 $ 2,824 3.53
Customer relationships 605,326 566,964 562,888 17.80
Trademarks 7,650 5,400 5,000 7.53
Beneficial lease arrangements 960 960 610 10.25
Total amortizable intangible assets 616,760 576,648 571,322
Less: Accumulated amortization (246,848 ) (185,674 ) (167,122 )
Total amortizable intangible assets, net $ 369,912 $ 390,974 $ 404,200
Indefinite lived trademarks 73,050 73,050 73,050
Total intangibles, net $ 442,962 $ 464,024 $ 477,250
1 As of June 30, 2017
For the three month periods ended June 30, 2017 and 2016, we
recorded $20.7 million and $17.4 million of amortization expense
relating to the above-listed intangible assets, respectively. For
the nine month periods ended June 30, 2017 and 2016, we
recorded $61.1 million and $49.7 million of amortization expense
relating to the above-listed intangible assets, respectively. The
intangible asset lives range from 1 to 20 years and have a
weighted-average remaining life of 17.6 years as of June 30,
2017.
The following table presents the estimated annual amortization
expense for these intangible assets (in thousands):
Year Ending September 30,
2017 (Jul - Sept) $ 23,235
2018 71,731
2019 58,516
2020 47,313
2021 37,662
Thereafter 131,455
$ 369,912</t>
  </si>
  <si>
    <t>Financing Arrangements</t>
  </si>
  <si>
    <t>8. Financing Arrangements
In connection with the RSG Acquisition on October 1, 2015, the
Company entered into various financing arrangements totaling $1.45
billion. A “Senior Secured Credit Facility” was entered
into that is comprised of an asset-based revolving line of credit
(“ABL”) of $700.0 million ($350.0 million of which was
drawn at closing) and a new $450.0 million term loan (“Term
Loan”). The Company also raised an additional $300.0 million
through the issuance of senior notes (the “Senior
Notes”).
The proceeds from the Senior Secured Credit Facility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31.3 million.
The following table summarizes all financing arrangements the
Company has entered into (in thousands):
June 30,
September 30,
June 30,
2017 2016 2016
Senior Secured Credit Facility
Revolving Lines of Credit:
U.S. Revolver, expires October 1, 2020 1 $ 437,285 $ 355,087 $ 406,917
Canadian Revolver, expires October 1, 2020 2 12,330 4,574 9,290
Term Loan, matures October 1, 2022 3 434,177 436,380 435,507
Total borrowings under Senior Secured Credit Facility 883,792 796,041 851,714
Less: current portion (4,500 ) (4,500 ) (4,500 )
Total long-term borrowings under Senior Secured Credit Facility $ 879,292 $ 791,541 $ 847,214
Senior Notes
Senior Notes, matures October 2023 4 292,008 291,049 290,623
Less: current portion
—
—
—
Total long-term borrowings under Senior Notes $ 292,008 $ 291,049 $ 290,623
Equipment Financing Facilities and Other
Equipment financing facilities, various maturities through
September 2021 5 $ 16,701 $ 20,419 $ 21,641
Capital lease obligations, various maturities through November
2021 6 20,973 25,013 26,184
Total obligations under equipment financing facilities and
other 37,674 45,432 47,825
Less: current portion (9,262 ) (10,311 ) (8,105 )
Total long-term obligations under equipment financing facilities
and other $ 28,412 $ 35,121 $ 39,720
1 - Effective rates on borrowings are
3.28% as of June 30, 2017; 2.90% as of September 30,
2016; and 2.77% as of June 30, 2016
2 - Effective rates on borrowings are
3.20% as of June 30, 2017, September 30, 2016 and
June 30, 2016
3 - Interest rate of 3.50% as of
June 30, 2017; 3.50% as of September 30, 2016; 4.00% as
of June 30, 2016
4 - Interest rate of 6.38% as of
June 30, 2017, September 30, 2016 and June 30,
2016
5 - Fixed interest rates ranging from
2.33% to 3.25% as of June 30, 2017 and September 30,
2016; 2.33% to 4.49% as of June 30, 2016
6 - Fixed interest rates ranging from
2.72% to 10.39% as of June 30, 2017, September 30,
2016, and June 30, 2016
Asset-based Line of Credit (“ABL”)
On October 1, 2015, the Company entered into a $700 million
ABL with Wells Fargo Bank, N.A. and a syndicate of other lenders.
This ABL consists of revolving loans in both the United States
(“U.S. Revolver”) in the amount of $670.0 million and
Canada (“Canada Revolver”) in the amount of $30.0
million.
The ABL has a maturity date of October 1, 2020. The U.S.
Revolver has various tranches of borrowings, bearing interest at
rates ranging from 2.59% to 4.75%. The effective rate of these
borrowings is 3.28% and is paid monthly. As of June 30, 2017,
the outstanding balance on the U.S. Revolver and Canada Revolvers,
net of debt issuance fees, was $449.6 million. The U.S. Revolver
also has outstanding standby letters of credit in the amount of
$10.9 million as of June 30, 2017. Current unused commitment
fees on the revolving credit facilities are 0.25% per
annum.
There is one financial covenant under the ABL, which is a
Consolidated Fixed Charge Ratio. The Consolidated Fixed Charge
Ratio is calculated by dividing consolidated earnings before
interest, taxes, depreciation and amortization (EBITDA) by
Consolidated Fixed Charges (as defined in the agreement). Per the
covenant, the Company’s Consolidated Fixed Charge Ratio must
be a minimum of 1.00 at the end of each fiscal quarter, calculated
on a trailing four quarter basis. The covenant is only applicable
when the borrowing availability is less than 10% of the maximum
loan cap or $60.0 million. The ABL is guaranteed jointly and
severally and fully and unconditionally by the Company’s
active United States subsidiary.
Term Loan
On October 1, 2015, the Company entered into a $450.0 million
Term Loan with Citibank N.A., and a syndicate of other lenders. The
Term Loan requires quarterly principal payments in the amount of
$1.1 million, with the remaining outstanding principal to be paid
on its maturity date of October 1, 2022. The interest rate
paid is based on a LIBOR rate (with a floor) plus a fixed spread.
The Company has the option of selecting a LIBOR period that
determines the rate at which interest can accrue on the Term Loan
as well as the period in which interest payments are made.
On September 16, 2016, the Company refinanced its Term Loan,
lowering the LIBOR floor by 25 basis points and lowering the spread
by 25 basis points. As a result of the refinancing, the Company
wrote off $1.6 million of debt issuance costs in interest expense.
As of June 30, 2017, the outstanding balance on the Term Loan,
net of debt issuance fees, was $434.2 million. The Term Loan is
guaranteed jointly and severally and fully and unconditionally by
the Company’s active United States subsidiary.
Senior Notes
On October 1, 2015, the Company raised $300.0 million by
issuing senior notes due 2023 (the “Senior Notes”). The
Senior Notes have a coupon rate of 6.38% per annum and are
payable semi-annually in arrears beginning April 1, 2016.
There are early payment provisions in the Senior Note indenture in
which the Company would be subject to “make whole”
provisions. Management anticipates repaying the notes at the
maturity date of October 1, 2023. As of June 30, 2017 the
outstanding balance on the Senior Notes, net of debt issuance fees,
was $292.0 million. The Senior Notes are guaranteed jointly and
severally and fully and unconditionally by the Company’s
active United States subsidiary.
Other Information
The Senior Secured Credit Facility and the previous credit facility
it replaced had certain lenders who participated in both
arrangements, therefore management accounted for a portion of this
transaction as a debt modification and a portion as a debt
extinguishment. In accordance with the accounting for debt
modification, the Company expensed $2.2 million of direct issuance
costs incurred and will amortize the previously capitalized
issuance costs over the term of the Senior Secured Credit Facility.
The remainder of the settlement of the Company’s previous
financing arrangements was accounted for as debt extinguishment,
for which the Company recognized a loss of $0.8 million in the
first quarter of fiscal year 2016.
Equipment Financing Facilities and Other
As of June 30, 2017, the Company had a $16.7 million
outstanding under equipment financing facilities, with fixed
interest rates ranging from 2.33% to 3.25% and payments due through
September 2021.
As of June 30, 2017 the Company had $21.0 million of capital
lease obligations outstanding. These leases have interest rates
ranging from 2.72% to 10.39% with payments due through November
2021.</t>
  </si>
  <si>
    <t>Commitments and Contingencies</t>
  </si>
  <si>
    <t>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For the three months ended June 30, 2017 and 2016, rent
expense was $15.8 million and $14.5 million, respectively. For the
nine months ended June 30, 2017 and 2016, rent expense was
$44.7 million and $45.1 million,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Geographic Data</t>
  </si>
  <si>
    <t>10. Geographic Data
The following tables summarize certain geographic information for
the periods presented (in thousands):
Three Months Ended
June 30, Nine Months Ended
June 30,
2017 2016 2017 2016
Net sales
U.S. $ 1,167,647 $ 1,097,555 $ 2,977,108 $ 2,832,573
Canada 46,247 55,171 109,694 120,170
Total net sales $ 1,213,894 $ 1,152,726 $ 3,086,802 $ 2,952,743
June 30,
September 30,
June 30,
2017 2016 2016
Long-lived assets
U.S. $ 515,170 $ 527,680 $ 545,070
Canada 13,204 13,374 13,949
Total long-lived assets $ 528,374 $ 541,054 $ 559,019</t>
  </si>
  <si>
    <t>Fair Value Measurement</t>
  </si>
  <si>
    <t>11. Fair Value Measurement
As of June 30,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s of
June 30, 2017, the fair value of the Company’s
$300.0 million Senior Notes was $323.6 million. As of
June 30, 2017, the fair value of the Company’s Senior
Secured Credit Facility approximated the amount outstanding. The
Company estimates the fair value of its Senior Secured Credit
Facility by discounting the future cash flows of each instrument
using estimated market rates of debt instruments with similar
maturities and credit profiles (Level 3).</t>
  </si>
  <si>
    <t>Supplemental Guarantor Information</t>
  </si>
  <si>
    <t>12. Supplemental Guarantor
Information
All of the Senior Notes issued on October 1, 2015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June 30, 2017
Parent Guarantor Subsidiaries Non- Guarantor Eliminations Consolidated
Assets
Current assets:
Cash and cash equivalents $
— $ 34,583 $ 7,314 $ (8,842 ) $ 33,055
Accounts receivable, net 1,327 640,796 29,994 (1,140 ) 670,977
Inventories, net
— 608,367 33,058
— 641,425
Prepaid expenses and other current assets 30,158 185,633 5,686
— 221,477
Total current assets 31,485 1,469,379 76,052 (9,982 ) 1,566,934
Intercompany receivable, net
— 1,037,846
— (1,037,846 )
—
Investments in consolidated subsidiaries 3,070,328
—
— (3,070,328 )
—
Deferred income taxes, net 58,230
—
— (58,230 )
—
Property and equipment, net 6,541 140,126 10,284
— 156,951
Goodwill
— 1,226,034 29,980
— 1,256,014
Intangibles, net
— 440,042 2,920
— 442,962
Other assets, net 1,242 269
—
— 1,511
Total Assets $ 3,167,826 $ 4,313,696 $ 119,236 $ (4,176,386 ) $ 3,424,372
Liabilities and Stockholders’ Equity
Current liabilities:
Accounts payable $ 23,839 $ 354,696 $ 19,026 $ (9,982 ) $ 387,579
Accrued expenses 18,174 257,387 4,754
— 280,315
Current portions of long-term debt 4,500 9,262
—
— 13,762
Total current liabilities 46,513 621,345 23,780 (9,982 ) 681,656
Intercompany payable, net 998,740
— 39,106 (1,037,846 )
—
Borrowings under revolving lines of credit, net
— 437,285 12,330
— 449,615
Long-term debt, net 721,685
—
—
— 721,685
Deferred income taxes, net
— 199,746 600 (58,230 ) 142,116
Long-term obligations under equipment financing and other, net
— 28,365 47
— 28,412
Total liabilities 1,766,938 1,286,741 75,863 (1,106,058 ) 2,023,484
Total stockholders’ equity 1,400,888 3,026,955 43,373 (3,070,328 ) 1,400,888
Total Liabilities and Stockholders’ Equity $ 3,167,826 $ 4,313,696 $ 119,236 $ (4,176,386 ) $ 3,424,372
BEACON ROOFING SUPPLY, INC. Condensed Consolidating Balance Sheets (Unaudited; In thousands)
September 30, 2016
Parent Guarantor Non-Guarantor Eliminations Consolidated
Assets
Current assets:
Cash and cash equivalents $
— $ 37,447 $ 2,876 $ (8,937 ) $ 31,386
Accounts receivable, net
— 593,395 34,710 (1,140 ) 626,965
Inventories, net
— 460,516 20,220
— 480,736
Prepaid expenses and other current assets 3,527 153,681 5,895
— 163,103
Total current assets 3,527 1,245,039 63,701 (10,077 ) 1,302,190
Intercompany receivable, net
— 878,931
— (878,931 )
—
Investments in consolidated subsidiaries 2,891,677
—
— (2,891,677 )
—
Deferred income taxes, net 59,567
—
— (59,567 )
—
Property and equipment, net 4,626 133,897 10,046
— 148,569
Goodwill
— 1,167,905 29,660
— 1,197,565
Intangibles, net
— 460,696 3,328
— 464,024
Other assets, net 1,242 269
—
— 1,511
Total Assets $ 2,960,639 $ 3,886,737 $ 106,735 $ (3,840,252 ) $ 3,113,859
Liabilities and Stockholders’ Equity
Current liabilities:
Accounts payable $ 26,630 $ 329,895 $ 14,467 $ (10,077 ) $ 360,915
Accrued expenses 42,594 114,016 4,503
— 161,113
Current portions of long-term obligations 4,500 10,311
—
— 14,811
Total current liabilities 73,724 454,222 18,970 (10,077 ) 536,839
Intercompany payable, net 840,159
— 38,772 (878,931 )
—
Borrowings under revolving lines of credit, net
— 355,087 4,574
— 359,661
Long-term debt, net 722,929
—
—
— 722,929
Deferred income taxes, net
— 194,556 493 (59,567 ) 135,482
Long-term obligations under equipment financing and other, net
— 35,074 47
— 35,121
Total liabilities 1,636,812 1,038,939 62,856 (948,575 ) 1,790,032
Total stockholders’ equity 1,323,827 2,847,798 43,879 (2,891,677 ) 1,323,827
Total Liabilities and Stockholders’ Equity $ 2,960,639 $ 3,886,737 $ 106,735 $ (3,840,252 ) $ 3,113,859
BEACON ROOFING SUPPLY, INC. Condensed Consolidating Balance Sheets (Unaudited; In thousands)
June 30, 2016
Parent Guarantor Non-Guarantor Eliminations Consolidated
Assets
Current assets:
Cash and cash equivalents $
— $ 39,168 $ 3,461 $ (6,093 ) $ 36,536
Accounts receivable, net
— 608,880 32,361 (1,140 ) 640,101
Inventories, net
— 589,976 30,932
— 620,908
Prepaid expenses and other current assets 11,697 196,123 5,562 (8,309 ) 205,073
Total current assets 11,697 1,434,147 72,316 (15,542 ) 1,502,618
Intercompany receivable, net 950,364
— (950,364 )
—
Investments in consolidated subsidiaries 2,838,385
—
— (2,838,385 )
—
Deferred income taxes, net 67,484
—
— (67,484 )
—
Property and equipment, net 4,266 138,725 10,398
— 153,389
Goodwill
— 1,170,087 30,119
— 1,200,206
Intangibles, net
— 473,699 3,551
— 477,250
Other assets, net 1,233 197
—
— 1,430
Total Assets $ 2,923,065 $ 4,167,219 $ 116,384 $ (3,871,775 ) $ 3,334,893
Liabilities and Stockholders’ Equity
Current liabilities:
Accounts payable $ 15,964 $ 544,311 $ 10,290 $ (7,233 ) $ 563,332
Accrued expenses
— 200,014 13,707 (8,309 ) 205,412
Current portions of long-term obligations 4,500 8,105
—
— 12,605
Total current liabilities 20,464 752,430 23,997 (15,542 ) 781,349
Intercompany payable, net 911,321
— 39,043 (950,364 )
—
Borrowings under revolving lines of credit
— 406,916 9,291
— 416,207
Long-term debt, net 721,630
—
—
— 721,630
Deferred income taxes, net
— 173,344 477 (67,484 ) 106,337
Long-term obligations under equipment financing and other, net
— 39,672 48
— 39,720
Total liabilities 1,653,415 1,372,362 72,856 (1,033,390 ) 2,065,243
Total stockholders’ equity 1,269,650 2,794,857 43,528 (2,838,385 ) 1,269,650
Total Liabilities and Stockholders’ Equity $ 2,923,065 $ 4,167,219 $ 116,384 $ (3,871,775 ) $ 3,334,893
BEACON ROOFING SUPPLY, INC. Condensed Consolidating Statements of
Operations (Unaudited; In thousands, except share and per share
amounts)
Three Months Ended June 30,
2017
Parent Guarantor Non-Guarantor Eliminations Consolidated
Net sales $
— $ 1,167,647 $ 46,247 $
— $ 1,213,894
Cost of products sold
— 880,325 35,815
— 916,140
Gross profit
— 287,322 10,432
— 297,754
Operating expense 407 204,478 7,998
— 212,883
Intercompany charges (income) (12,549 ) 11,987 562
—
—
Income from operations 12,142 70,857 1,872
— 84,871
Interest expense, financing costs, and other 9,610 3,586 201
— 13,397
Intercompany interest expense (income) (6,724 ) 6,724
—
—
—
Income before provision for income taxes 9,256 60,547 1,671
— 71,474
Provision for income taxes 3,473 22,883 459
— 26,815
Income before equity in net income of subsidiaries 5,783 37,664 1,212
— 44,659
Equity in net income of subsidiaries 38,876
—
— (38,876 )
—
Net income $ 44,659 $ 37,664 $ 1,212 $ (38,876 ) $ 44,659
Weighted-average common stock outstanding:
Basic 60,311,923
Diluted 61,350,843
Net income per share:
Basic $ 0.74
Diluted $ 0.73
Three Months Ended June 30,
2016
Parent Guarantor Non-Guarantor Eliminations Consolidated
Net sales $ — $ 1,097,554 $ 55,172 $
— $ 1,152,726
Cost of products sold — 828,448 42,203
— 870,651
Gross profit — 269,106 12,969
— 282,075
Operating expenses 5,933 189,343 8,420
— 203,696
Intercompany charges (income) (10,598 ) 9,938 660
—
—
Income from operations 4,665 69,825 3,889
— 78,379
Interest income, financing costs, and other 9,926 2,511 (211 )
— 12,226
Intercompany interest expense (income) (6,325 ) 5,909 416
—
—
Income before provision for income taxes 1,064 61,405 3,684
— 66,153
Provision for income taxes 3,667 20,384 976
— 25,027
Income (loss) before equity in net income of subsidiaries (2,603 ) 41,021 2,708
— 41,126
Equity in net income of subsidiaries 43,729
—
— (43,729 )
—
Net income $ 41,126 $ 41,021 $ 2,708 $ (43,729 ) $ 41,126
Weighted-average common stock outstanding:
Basic 59,615,121
Diluted 60,619,809
Net income per share:
Basic $ 0.69
Diluted $ 0.68
BEACON ROOFING SUPPLY, INC. Condensed Consolidating Statements of
Operations (Unaudited; In thousands, except share and per share
amounts)
Nine Months Ended June 30,
2017
Parent Guarantor Non-Guarantor Eliminations Consolidated
Net sales $
— $ 2,977,108 $ 109,694 $
— $ 3,086,802
Cost of products sold
— 2,248,454 85,050
— 2,333,504
Gross profit
— 728,654 24,644
— 753,298
Operating expense 16,063 584,999 23,464
— 624,526
Intercompany charges (income) (37,057 ) 35,379 1,678
—
—
Income (loss) from operations 20,994 108,276 (498 )
— 128,772
Interest expense, financing costs, and other 28,947 9,044 1,248
— 39,239
Intercompany interest expense (income) (17,406 ) 17,406
—
—
—
Income (loss) before provision for income taxes 9,453 81,826 (1,746 )
— 89,533
Provision for (benefit from) income taxes 3,063 31,217 (480 )
— 33,800
Income (loss) before equity in net income of subsidiaries 6,390 50,609 (1,266 )
— 55,733
Equity in net income of subsidiaries 49,343
—
— (49,343 )
—
Net income (loss) $ 55,733 $ 50,609 $ (1,266 ) $ (49,343 ) $ 55,733
Weighted-average common stock outstanding:
Basic 60,131,546
Diluted 61,163,591
Net income per share:
Basic $ 0.93
Diluted $ 0.91
Nine Months Ended June 30,
2016
Parent Guarantor Non-Guarantor Eliminations Consolidated
Net sales $
— $ 2,832,819 $ 120,171 $ (247 ) $ 2,952,743
Cost of products sold
— 2,149,477 92,486 (247 ) 2,241,716
Gross profit
— 683,342 27,685
— 711,027
Operating expenses 65,092 513,755 23,074
— 601,921
Intercompany charges (income) (36,038 ) 33,394 2,644
—
—
Income (loss) from operations (29,054 ) 136,193 1,967
— 109,106
Interest expense, financing costs, and other 24,563 17,016 (71 )
— 41,508
Intercompany interest expense (income) (15,046 ) 13,858 1,188
—
—
Income (loss) before provision for income taxes (38,571 ) 105,319 850
— 67,598
Provision for (benefit from) income taxes (17,206 ) 42,054 225
— 25,073
Income (loss) before equity in net income of subsidiaries (21,365 ) 63,265 625
— 42,525
Equity in net income of subsidiaries 63,890
—
— (63,890 )
—
Net income $ 42,525 $ 63,265 $ 625 $ (63,890 ) $ 42,525
Weighted-average common stock outstanding:
Basic 59,293,500
Diluted 60,276,695
Net income per share:
Basic $ 0.72
Diluted $ 0.71
BEACON ROOFING SUPPLY, INC. Condensed Consolidating Statements of
Comprehensive Income (Unaudited; In thousands)
Three Months Ended June 30,
2017
Parent Guarantor Non-Guarantor Eliminations Consolidated
Net income $ 44,659 $ 37,664 $ 1,212 $ (38,876 ) $ 44,659
Other comprehensive income:
Foreign currency translation adjustment 1,730
— 1,730 (1,730 ) 1,730
Total other comprehensive income 1,730
— 1,730 (1,730 ) 1,730
Comprehensive income $ 46,389 $ 37,664 $ 2,942 $ (40,606 ) $ 46,389
Three Months Ended June 30,
2016
Parent Guarantor Non-Guarantor Eliminations Consolidated
Net income $ 41,126 $ 41,021 $ 2,708 $ (43,729 ) $ 41,126
Other comprehensive income:
Foreign currency translation adjustment 365
— 365 (365 ) 365
Total other comprehensive income 365
— 365 (365 ) 365
Comprehensive income $ 41,491 $ 41,021 $ 3,073 $ (44,094 ) $ 41,491
Nine Months Ended June 30,
2017
Parent Guarantor Non-Guarantor Eliminations Consolidated
Net income (loss) $ 55,733 $ 50,609 $ (1,266 ) $ (49,343 ) $ 55,733
Other comprehensive income:
Foreign currency translation adjustment 891
— 891 (891 ) 891
Total other comprehensive income 891
— 891 (891 ) 891
Comprehensive income (loss) $ 56,624 $ 50,609 $ (375 ) $ (50,234 ) $ 56,624
Nine Months Ended June 30,
2016
Parent Guarantor Non-Guarantor Eliminations Consolidated
Net income $ 42,525 $ 63,265 $ 625 $ (63,890 ) $ 42,525
Other comprehensive income:
Foreign currency translation adjustment 2,122
— 2,122 (2,122 ) 2,122
Total other comprehensive income 2,122
— 2,122 (2,122 ) 2,122
Comprehensive income $ 44,647 $ 63,265 $ 2,747 $ (66,012 ) $ 44,647
BEACON ROOFING SUPPLY, INC. Condensed Consolidating Statements of Cash
Flows (Unaudited; In thousands)
Nine Months Ended June 30,
2017
Parent Guarantor Non-Guarantor Eliminations Consolidated
Net cash provided by (used in) operating activities $ (33,267 ) $ 108,628 $ (2,064 ) $ 855 $ 74,152
Investing Activities
Purchases of property and equipment (2,972 ) (27,522 ) (1,388 )
— (31,882 )
Acquisition of businesses (128,533 )
—
—
— (128,533 )
Proceeds from the sale of assets
— 1,828 11
— 1,839
Intercompany activity 159,325
—
— (159,325 )
—
Net cash provided by (used in) investing activities 27,820 (25,694 ) (1,377 ) (159,325 ) (158,576 )
Financing Activities
Borrowings under revolving lines of credit
— 1,705,434 16,493
— 1,721,927
Repayments under revolving lines of credit
— (1,624,574 ) (8,996 )
— (1,633,570 )
Repayments under term loan (3,375 )
—
—
— (3,375 )
Borrowings under equipment financing facilities and other
— 2,111
—
— 2,111
Repayments under equipment financing facilities and other
— (9,870 )
—
— (9,870 )
Proceeds from issuance of common stock 9,994
—
—
— 9,994
Taxes paid related to net share settelement of equity awards (1,172 )
—
—
— (1,172 )
Intercompany activity
— (158,899 ) 334 158,565
—
Net cash provided by (used in) financing activities 5,447 (85,798 ) 7,831 158,565 86,045
Effect of exchange rate changes on cash and cash equivalents
—
— 48
— 48
Net increase (decrease) in cash and cash equivalents
— (2,864 ) 4,438 95 1,669
Cash and cash equivalents, beginning of period
— 37,447 2,876 (8,937 ) 31,386
Cash and cash equivalents, end of period $
— $ 34,583 $ 7,314 $ (8,842 ) $ 33,055
Nine Months Ended June 30,
2016
Parent Guarantor Non-Guarantor Eliminations Consolidated
Net cash provided by (used in) operating activities $ (106,764 ) $ 173,900 $ 9,109 $ (1,886 ) $ 74,359
Investing Activities
Purchases of property and equipment (2,338 ) (16,791 ) (2,424 )
— (21,553 )
Acquisition of businesses (1,018,658 )
—
—
— (1,018,658 )
Proceeds from the sale of assets
— 969
—
— 969
Intercompany activity 561,413
—
— (561,413 )
—
Net cash used in investing activities (459,583 ) (15,822 ) (2,424 ) (561,413 ) (1,039,242 )
Financing Activities
Borrowings under revolving lines of credit
— 1,409,128
—
— 1,409,128
Repayments under revolving lines of credit
— (994,627 ) (11,449 )
— (1,006,076 )
Borrowings under term loan 450,000
—
—
— 450,000
Repayments under term loan (189,000 )
—
—
— (189,000 )
Borrowings under Senior Notes 300,000
—
—
— 300,000
Repayments under equipment financing facilities and other
— (3,847 )
—
— (3,847 )
Payment of deferred financing costs (18,890 ) (8,923 )
—
— (27,813 )
Proceeds from issuance of common stock 20,213
—
—
— 20,213
Excess tax benefit from stock-based compensation 4,024
—
—
— 4,024
Intercompany activity
— (563,457 ) 2,045 561,412
—
Net cash provided by (used in) financing activities 566,347 (161,726 ) (9,404 ) 561,412 956,629
Effect of exchange rate changes on cash and cash equivalents
—
— (871 )
— (871 )
Net decrease in cash and cash equivalents
— (3,648 ) (3,590 ) (1,887 ) (9,125 )
Cash and cash equivalents, beginning of period
— 42,816 7,051 (4,206 ) 45,661
Cash and cash equivalents, end of period $
— $ 39,168 $ 3,461 $ (6,093 ) $ 36,536</t>
  </si>
  <si>
    <t>Summary of Significant Accounting Policies (Policies)</t>
  </si>
  <si>
    <t>Basis of Presentation</t>
  </si>
  <si>
    <t>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June 30, 2016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month periods
ended June 30, 2017 are not necessarily indicative of the
results to be expected for the twelve months ending
September 30, 2017 (“fiscal year 2017” or
“2017”).
The three-month periods ended June 30, 2017 and 2016 each had
64 business days and the nine-month periods ended June 30,
2017 and June 30, 2016 had 189 and 190 business days,
respectively.
These interim Condensed Consolidated Financial Statements should be
read in conjunction with the audited Consolidated Financial
Statements and Notes thereto contained in the Company’s
fiscal year 2016 (“2016”) Annual Report on Form 10-K
for the year ended September 30, 2016.</t>
  </si>
  <si>
    <t>Use of Estimates</t>
  </si>
  <si>
    <t>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t>
  </si>
  <si>
    <t>Recent Issued Accounting Pronouncements</t>
  </si>
  <si>
    <t>Recent Accounting Pronouncements—Adopted
In April 2015, the Financial Accounting Standards Board
(“FASB”) issued Accounting Standards Update
(“ASU”) 2015-03, “ Simplifying the Presentation
of Debt Issuance Costs
In September 2015, the FASB issued ASU 2015-16,
“ Simplifying the Accounting for Measurement-Period
Adjustments
In November 2015, the FASB issued ASU 2015-17, “ Balance
Sheet Classification of Deferred Taxes
Recent Accounting Pronouncements—Not Yet
Adopted
In May 2014, the FASB issued ASU 2014-09, “ Revenue from
Contracts with Customers
In August 2014, the FASB issued ASU No. 2014-15,
“ Presentation of Financial Statements—Going Concern:
Disclosure of Uncertainties about an Entity’s Ability to
Continue as a Going Concern
In July 2015, the FASB issued ASU 2015-11, “ Inventory:
Simplifying the Measurement of Inventory.
In February 2016, the FASB issued ASU 2016-02,
“ Leases
In March 2016, the FASB issued ASU 2016-09,
“ Compensation—Stock Compensation: Improvements to
Employee Share-Based Payment Accounting.”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t>
  </si>
  <si>
    <t>Acquisitions (Tables)</t>
  </si>
  <si>
    <t>Schedule of Recognized Identified Assets Acquired and Liabilities Assumed</t>
  </si>
  <si>
    <t>As of September 30, 2016, the Company had finalized the
acquisition accounting entries for the RSG acquisition, detailed as
follows (in thousands):
Cash $ 16,451
Accounts receivable 177,251
Inventory 179,651
Other current assets 50,000
Property, plant, and equipment 55,159
Other intangible assets 382,600
Goodwill 617,477
Current liabilities (252,190 )
Non-current liabilities (56,949 )
Total purchase price $ 1,169,450</t>
  </si>
  <si>
    <t>Net Income per Share (Tables)</t>
  </si>
  <si>
    <t>Calculation of Weighted-Average Shares Outstanding</t>
  </si>
  <si>
    <t>The following table presents the basic and diluted weighted-average
shares outstanding for each period presented:
Three Months Ended June 30, Nine Months Ended June 30,
2017 2016 2017 2016
Weighted-average common shares outstanding, basic 60,311,923 59,615,121 60,131,546 59,293,500
Effect of dilutive securities:
Stock options 627,243 696,059 631,086 714,125
Restricted stock units 411,677 308,629 400,959 269,070
Weighted-average common shares outstanding, diluted 61,350,843 60,619,809 61,163,591 60,276,695</t>
  </si>
  <si>
    <t>Schedule of Antidilutive Securities Excluded from Computation of Earnings Per Share</t>
  </si>
  <si>
    <t xml:space="preserve">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Nine Months Ended
2017 2016 2017 2016
Stock options 247,102 338,769 359,757 561,348
Restricted stock units
— 4,066 82,520 60,293 </t>
  </si>
  <si>
    <t>Stockholders' Equity (Tables)</t>
  </si>
  <si>
    <t>Schedule of Stockholders Equity</t>
  </si>
  <si>
    <t>The following table presents the activity included in
stockholders’ equity during the nine months ended
June 30, 2017 (in thousands, except share amounts):
Additional Accumulated Total
Common Stock Retained
Shares Amount
Balance at September 30, 2016 59,890,885 $ 598 $ 694,564 $ 647,322 $ (18,657 ) $ 1,323,827
Issuance of common stock, net of shares withheld for taxes 470,150 5 8,817
—
— 8,822
Stock-based compensation
—
— 11,227
—
— 11,227
Other comprehensive income
—
—
—
— 1,279 1,279
Net income
—
—
— 55,733
— 55,733
Balance at June 30, 2017 60,361,035 $ 603 $ 714,608 $ 703,055 $ (17,378 ) $ 1,400,888</t>
  </si>
  <si>
    <t>Reclassification out of Accumulated Other Comprehensive Income</t>
  </si>
  <si>
    <t>The following table summarizes the components of and changes in
accumulated other comprehensive loss (in thousands):
Foreign Derivative Accumulated
Balance as of September 30, 2016 $ (18,269 ) $ (388 ) $ (18,657 )
Other comprehensive income before reclassifications 891
— 891
Reclassifications out of other comprehensive loss
— 388 388
Balance as of June 30, 2017 $ (17,378 ) $
— $ (17,378 )</t>
  </si>
  <si>
    <t>Stock-based Compensation (Tables)</t>
  </si>
  <si>
    <t>Fair Values of Options, Black-Scholes Option-Pricing Model, Weighted-Average Assumptions</t>
  </si>
  <si>
    <t xml:space="preserve">The fair values of the options granted during the nine months ended
June 30, 2017 were estimated on the dates of grants using the
Black-Scholes option-pricing model with the following
weighted-average assumptions:
Risk-free interest rate 1.97 %
Expected volatility 28.83 %
Expected life (in years) 5.30
Dividend yield
— </t>
  </si>
  <si>
    <t>Stock Options Outstanding and Activity During the Period</t>
  </si>
  <si>
    <t>The following table summarizes all stock option activity for the
period presented (in thousands, except share, per share, and time
period amounts):
Options Weighted- Weighted-Average Aggregate 1
Balance as of September 30, 2016 2,312,789 $ 25.55 6.3 $ 38,225
Granted 245,818 47.40
Exercised (387,645 ) 21.93
Canceled (29,743 ) 26.81
Balance as of June 30, 2017 2,141,219 $ 28.69 6.3 $ 43,480
Vested and expected to vest after June 30, 2017 2,095,729 $ 28.57 6.2 $ 42,826
Exercisable as of June 30, 2017 1,467,224 $ 24.99 5.2 $ 35,227
1 Aggregate intrinsic value as
represents the difference between the closing fair value of the
underlying common stock and the exercise price of outstanding,
in-the-money options on the date of measurement</t>
  </si>
  <si>
    <t>Stock Option Grants, Vesting, and Exercises</t>
  </si>
  <si>
    <t xml:space="preserve">The following table summarizes additional information on stock
options for the period presented (in thousands, except per share
amounts):
Nine Months Ended
2017 2016
Weighted-average fair value of stock options granted $ 14.21 $ 12.89
Total fair value of stock options vested 5,529 11,943
Total intrinsic value of stock options exercised 9,617 18,388 </t>
  </si>
  <si>
    <t>Restricted Shares and Units Outstanding and Activity During the Period</t>
  </si>
  <si>
    <t xml:space="preserve">The following table summarizes all restricted stock unit activity
for the period presented:
RSUs Weighted-Average
Balance at September 30, 2016 705,434 $ 34.55
Granted 273,065 47.31
Released (117,689 ) 34.19
Forfeited (77,576 ) 31.15
Balance at June 30, 2017 783,234 $ 38.78
Vested and expected to vest after June 30, 2017 796,109 $ 38.77 </t>
  </si>
  <si>
    <t>Schedule Of Restricted Stock Units Additional Information</t>
  </si>
  <si>
    <t xml:space="preserve">The following table summarizes additional information on RSUs for
the period presented (in thousands):
Nine Months Ended
2017 2016
Total fair value of RSUs released $ 4,552 $ 743
Total intrinsic value of RSUs released 5,620 403 </t>
  </si>
  <si>
    <t>Goodwill and Intangible Assets (Tables)</t>
  </si>
  <si>
    <t>Summary of Changes in goodwill</t>
  </si>
  <si>
    <t>The following table sets forth the change in the carrying amount of
goodwill for the Company during the nine months ended June 30,
2017 and 2016, respectively (in thousands):
Balance at September 30, 2015 $ 496,415
Acquisition of RSG 618,630
Other acquisitions 85,881
Translation and other adjustments (720 )
Balance at June 30, 2016 $ 1,200,206
Balance at September 30, 2016 $ 1,197,565
Acquisitions 58,234
Translation and other adjustments 215
Balance at June 30, 2017 $ 1,256,014</t>
  </si>
  <si>
    <t>Intangibles and Other Assets, Included in Other Long-term Assets</t>
  </si>
  <si>
    <t>Intangible assets consisted of the following (in thousands, except
time period amounts):
June 30, September 30, June 30, Weighted- 1
Amortizable intangible assets:
Non-compete agreements $ 2,824 $ 3,324 $ 2,824 3.53
Customer relationships 605,326 566,964 562,888 17.80
Trademarks 7,650 5,400 5,000 7.53
Beneficial lease arrangements 960 960 610 10.25
Total amortizable intangible assets 616,760 576,648 571,322
Less: Accumulated amortization (246,848 ) (185,674 ) (167,122 )
Total amortizable intangible assets, net $ 369,912 $ 390,974 $ 404,200
Indefinite lived trademarks 73,050 73,050 73,050
Total intangibles, net $ 442,962 $ 464,024 $ 477,250</t>
  </si>
  <si>
    <t>Estimated Future Annual Amortization</t>
  </si>
  <si>
    <t>The following table presents the estimated annual amortization
expense for these intangible assets (in thousands):
Year Ending September 30,
2017 (Jul - Sept) $ 23,235
2018 71,731
2019 58,516
2020 47,313
2021 37,662
Thereafter 131,455
$ 369,912</t>
  </si>
  <si>
    <t>Financing Arrangements (Tables)</t>
  </si>
  <si>
    <t>Schedule of Long-term Debt Instruments</t>
  </si>
  <si>
    <t>The following table summarizes all financing arrangements the
Company has entered into (in thousands):
June 30,
September 30,
June 30,
2017 2016 2016
Senior Secured Credit Facility
Revolving Lines of Credit:
U.S. Revolver, expires October 1, 2020 1 $ 437,285 $ 355,087 $ 406,917
Canadian Revolver, expires October 1, 2020 2 12,330 4,574 9,290
Term Loan, matures October 1, 2022 3 434,177 436,380 435,507
Total borrowings under Senior Secured Credit Facility 883,792 796,041 851,714
Less: current portion (4,500 ) (4,500 ) (4,500 )
Total long-term borrowings under Senior Secured Credit Facility $ 879,292 $ 791,541 $ 847,214
Senior Notes
Senior Notes, matures October 2023 4 292,008 291,049 290,623
Less: current portion
—
—
—
Total long-term borrowings under Senior Notes $ 292,008 $ 291,049 $ 290,623
Equipment Financing Facilities and Other
Equipment financing facilities, various maturities through
September 2021 5 $ 16,701 $ 20,419 $ 21,641
Capital lease obligations, various maturities through November
2021 6 20,973 25,013 26,184
Total obligations under equipment financing facilities and
other 37,674 45,432 47,825
Less: current portion (9,262 ) (10,311 ) (8,105 )
Total long-term obligations under equipment financing facilities
and other $ 28,412 $ 35,121 $ 39,720
1 - Effective rates on borrowings are
3.28% as of June 30, 2017; 2.90% as of September 30,
2016; and 2.77% as of June 30, 2016
2 - Effective rates on borrowings are
3.20% as of June 30, 2017, September 30, 2016 and
June 30, 2016
3 - Interest rate of 3.50% as of
June 30, 2017; 3.50% as of September 30, 2016; 4.00% as
of June 30, 2016
4 - Interest rate of 6.38% as of
June 30, 2017, September 30, 2016 and June 30,
2016
5 - Fixed interest rates ranging from
2.33% to 3.25% as of June 30, 2017 and September 30,
2016; 2.33% to 4.49% as of June 30, 2016
6 - Fixed interest rates ranging from
2.72% to 10.39% as of June 30, 2017, September 30,
2016, and June 30, 2016</t>
  </si>
  <si>
    <t>Geographic Data (Tables)</t>
  </si>
  <si>
    <t>Schedule of Geographic Information</t>
  </si>
  <si>
    <t>The following tables summarize certain geographic information for
the periods presented (in thousands):
Three Months Ended
June 30, Nine Months Ended
June 30,
2017 2016 2017 2016
Net sales
U.S. $ 1,167,647 $ 1,097,555 $ 2,977,108 $ 2,832,573
Canada 46,247 55,171 109,694 120,170
Total net sales $ 1,213,894 $ 1,152,726 $ 3,086,802 $ 2,952,743
June 30,
September 30,
June 30,
2017 2016 2016
Long-lived assets
U.S. $ 515,170 $ 527,680 $ 545,070
Canada 13,204 13,374 13,949
Total long-lived assets $ 528,374 $ 541,054 $ 559,019</t>
  </si>
  <si>
    <t>Supplemental Guarantor Information (Tables)</t>
  </si>
  <si>
    <t>Condensed Consolidated Balance Sheets</t>
  </si>
  <si>
    <t>BEACON ROOFING SUPPLY, INC. Condensed Consolidating Balance Sheets (Unaudited; In thousands)
June 30, 2017
Parent Guarantor Subsidiaries Non- Guarantor Eliminations Consolidated
Assets
Current assets:
Cash and cash equivalents $
— $ 34,583 $ 7,314 $ (8,842 ) $ 33,055
Accounts receivable, net 1,327 640,796 29,994 (1,140 ) 670,977
Inventories, net
— 608,367 33,058
— 641,425
Prepaid expenses and other current assets 30,158 185,633 5,686
— 221,477
Total current assets 31,485 1,469,379 76,052 (9,982 ) 1,566,934
Intercompany receivable, net
— 1,037,846
— (1,037,846 )
—
Investments in consolidated subsidiaries 3,070,328
—
— (3,070,328 )
—
Deferred income taxes, net 58,230
—
— (58,230 )
—
Property and equipment, net 6,541 140,126 10,284
— 156,951
Goodwill
— 1,226,034 29,980
— 1,256,014
Intangibles, net
— 440,042 2,920
— 442,962
Other assets, net 1,242 269
—
— 1,511
Total Assets $ 3,167,826 $ 4,313,696 $ 119,236 $ (4,176,386 ) $ 3,424,372
Liabilities and Stockholders’ Equity
Current liabilities:
Accounts payable $ 23,839 $ 354,696 $ 19,026 $ (9,982 ) $ 387,579
Accrued expenses 18,174 257,387 4,754
— 280,315
Current portions of long-term debt 4,500 9,262
—
— 13,762
Total current liabilities 46,513 621,345 23,780 (9,982 ) 681,656
Intercompany payable, net 998,740
— 39,106 (1,037,846 )
—
Borrowings under revolving lines of credit, net
— 437,285 12,330
— 449,615
Long-term debt, net 721,685
—
—
— 721,685
Deferred income taxes, net
— 199,746 600 (58,230 ) 142,116
Long-term obligations under equipment financing and other, net
— 28,365 47
— 28,412
Total liabilities 1,766,938 1,286,741 75,863 (1,106,058 ) 2,023,484
Total stockholders’ equity 1,400,888 3,026,955 43,373 (3,070,328 ) 1,400,888
Total Liabilities and Stockholders’ Equity $ 3,167,826 $ 4,313,696 $ 119,236 $ (4,176,386 ) $ 3,424,372
BEACON ROOFING SUPPLY, INC. Condensed Consolidating Balance Sheets (Unaudited; In thousands)
September 30, 2016
Parent Guarantor Non-Guarantor Eliminations Consolidated
Assets
Current assets:
Cash and cash equivalents $
— $ 37,447 $ 2,876 $ (8,937 ) $ 31,386
Accounts receivable, net
— 593,395 34,710 (1,140 ) 626,965
Inventories, net
— 460,516 20,220
— 480,736
Prepaid expenses and other current assets 3,527 153,681 5,895
— 163,103
Total current assets 3,527 1,245,039 63,701 (10,077 ) 1,302,190
Intercompany receivable, net
— 878,931
— (878,931 )
—
Investments in consolidated subsidiaries 2,891,677
—
— (2,891,677 )
—
Deferred income taxes, net 59,567
—
— (59,567 )
—
Property and equipment, net 4,626 133,897 10,046
— 148,569
Goodwill
— 1,167,905 29,660
— 1,197,565
Intangibles, net
— 460,696 3,328
— 464,024
Other assets, net 1,242 269
—
— 1,511
Total Assets $ 2,960,639 $ 3,886,737 $ 106,735 $ (3,840,252 ) $ 3,113,859
Liabilities and Stockholders’ Equity
Current liabilities:
Accounts payable $ 26,630 $ 329,895 $ 14,467 $ (10,077 ) $ 360,915
Accrued expenses 42,594 114,016 4,503
— 161,113
Current portions of long-term obligations 4,500 10,311
—
— 14,811
Total current liabilities 73,724 454,222 18,970 (10,077 ) 536,839
Intercompany payable, net 840,159
— 38,772 (878,931 )
—
Borrowings under revolving lines of credit, net
— 355,087 4,574
— 359,661
Long-term debt, net 722,929
—
—
— 722,929
Deferred income taxes, net
— 194,556 493 (59,567 ) 135,482
Long-term obligations under equipment financing and other, net
— 35,074 47
— 35,121
Total liabilities 1,636,812 1,038,939 62,856 (948,575 ) 1,790,032
Total stockholders’ equity 1,323,827 2,847,798 43,879 (2,891,677 ) 1,323,827
Total Liabilities and Stockholders’ Equity $ 2,960,639 $ 3,886,737 $ 106,735 $ (3,840,252 ) $ 3,113,859
BEACON ROOFING SUPPLY, INC. Condensed Consolidating Balance Sheets (Unaudited; In thousands)
June 30, 2016
Parent Guarantor Non-Guarantor Eliminations Consolidated
Assets
Current assets:
Cash and cash equivalents $
— $ 39,168 $ 3,461 $ (6,093 ) $ 36,536
Accounts receivable, net
— 608,880 32,361 (1,140 ) 640,101
Inventories, net
— 589,976 30,932
— 620,908
Prepaid expenses and other current assets 11,697 196,123 5,562 (8,309 ) 205,073
Total current assets 11,697 1,434,147 72,316 (15,542 ) 1,502,618
Intercompany receivable, net 950,364
— (950,364 )
—
Investments in consolidated subsidiaries 2,838,385
—
— (2,838,385 )
—
Deferred income taxes, net 67,484
—
— (67,484 )
—
Property and equipment, net 4,266 138,725 10,398
— 153,389
Goodwill
— 1,170,087 30,119
— 1,200,206
Intangibles, net
— 473,699 3,551
— 477,250
Other assets, net 1,233 197
—
— 1,430
Total Assets $ 2,923,065 $ 4,167,219 $ 116,384 $ (3,871,775 ) $ 3,334,893
Liabilities and Stockholders’ Equity
Current liabilities:
Accounts payable $ 15,964 $ 544,311 $ 10,290 $ (7,233 ) $ 563,332
Accrued expenses
— 200,014 13,707 (8,309 ) 205,412
Current portions of long-term obligations 4,500 8,105
—
— 12,605
Total current liabilities 20,464 752,430 23,997 (15,542 ) 781,349
Intercompany payable, net 911,321
— 39,043 (950,364 )
—
Borrowings under revolving lines of credit
— 406,916 9,291
— 416,207
Long-term debt, net 721,630
—
—
— 721,630
Deferred income taxes, net
— 173,344 477 (67,484 ) 106,337
Long-term obligations under equipment financing and other, net
— 39,672 48
— 39,720
Total liabilities 1,653,415 1,372,362 72,856 (1,033,390 ) 2,065,243
Total stockholders’ equity 1,269,650 2,794,857 43,528 (2,838,385 ) 1,269,650
Total Liabilities and Stockholders’ Equity $ 2,923,065 $ 4,167,219 $ 116,384 $ (3,871,775 ) $ 3,334,893</t>
  </si>
  <si>
    <t>Condensed Consolidated Statements of Operations</t>
  </si>
  <si>
    <t>BEACON ROOFING SUPPLY, INC. Condensed Consolidating Statements of
Operations (Unaudited; In thousands, except share and per share
amounts)
Three Months Ended June 30,
2017
Parent Guarantor Non-Guarantor Eliminations Consolidated
Net sales $
— $ 1,167,647 $ 46,247 $
— $ 1,213,894
Cost of products sold
— 880,325 35,815
— 916,140
Gross profit
— 287,322 10,432
— 297,754
Operating expense 407 204,478 7,998
— 212,883
Intercompany charges (income) (12,549 ) 11,987 562
—
—
Income from operations 12,142 70,857 1,872
— 84,871
Interest expense, financing costs, and other 9,610 3,586 201
— 13,397
Intercompany interest expense (income) (6,724 ) 6,724
—
—
—
Income before provision for income taxes 9,256 60,547 1,671
— 71,474
Provision for income taxes 3,473 22,883 459
— 26,815
Income before equity in net income of subsidiaries 5,783 37,664 1,212
— 44,659
Equity in net income of subsidiaries 38,876
—
— (38,876 )
—
Net income $ 44,659 $ 37,664 $ 1,212 $ (38,876 ) $ 44,659
Weighted-average common stock outstanding:
Basic 60,311,923
Diluted 61,350,843
Net income per share:
Basic $ 0.74
Diluted $ 0.73
Three Months Ended June 30,
2016
Parent Guarantor Non-Guarantor Eliminations Consolidated
Net sales $ — $ 1,097,554 $ 55,172 $
— $ 1,152,726
Cost of products sold — 828,448 42,203
— 870,651
Gross profit — 269,106 12,969
— 282,075
Operating expenses 5,933 189,343 8,420
— 203,696
Intercompany charges (income) (10,598 ) 9,938 660
—
—
Income from operations 4,665 69,825 3,889
— 78,379
Interest income, financing costs, and other 9,926 2,511 (211 )
— 12,226
Intercompany interest expense (income) (6,325 ) 5,909 416
—
—
Income before provision for income taxes 1,064 61,405 3,684
— 66,153
Provision for income taxes 3,667 20,384 976
— 25,027
Income (loss) before equity in net income of subsidiaries (2,603 ) 41,021 2,708
— 41,126
Equity in net income of subsidiaries 43,729
—
— (43,729 )
—
Net income $ 41,126 $ 41,021 $ 2,708 $ (43,729 ) $ 41,126
Weighted-average common stock outstanding:
Basic 59,615,121
Diluted 60,619,809
Net income per share:
Basic $ 0.69
Diluted $ 0.68
BEACON ROOFING SUPPLY, INC. Condensed Consolidating Statements of
Operations (Unaudited; In thousands, except share and per share
amounts)
Nine Months Ended June 30,
2017
Parent Guarantor Non-Guarantor Eliminations Consolidated
Net sales $
— $ 2,977,108 $ 109,694 $
— $ 3,086,802
Cost of products sold
— 2,248,454 85,050
— 2,333,504
Gross profit
— 728,654 24,644
— 753,298
Operating expense 16,063 584,999 23,464
— 624,526
Intercompany charges (income) (37,057 ) 35,379 1,678
—
—
Income (loss) from operations 20,994 108,276 (498 )
— 128,772
Interest expense, financing costs, and other 28,947 9,044 1,248
— 39,239
Intercompany interest expense (income) (17,406 ) 17,406
—
—
—
Income (loss) before provision for income taxes 9,453 81,826 (1,746 )
— 89,533
Provision for (benefit from) income taxes 3,063 31,217 (480 )
— 33,800
Income (loss) before equity in net income of subsidiaries 6,390 50,609 (1,266 )
— 55,733
Equity in net income of subsidiaries 49,343
—
— (49,343 )
—
Net income (loss) $ 55,733 $ 50,609 $ (1,266 ) $ (49,343 ) $ 55,733
Weighted-average common stock outstanding:
Basic 60,131,546
Diluted 61,163,591
Net income per share:
Basic $ 0.93
Diluted $ 0.91
Nine Months Ended June 30,
2016
Parent Guarantor Non-Guarantor Eliminations Consolidated
Net sales $
— $ 2,832,819 $ 120,171 $ (247 ) $ 2,952,743
Cost of products sold
— 2,149,477 92,486 (247 ) 2,241,716
Gross profit
— 683,342 27,685
— 711,027
Operating expenses 65,092 513,755 23,074
— 601,921
Intercompany charges (income) (36,038 ) 33,394 2,644
—
—
Income (loss) from operations (29,054 ) 136,193 1,967
— 109,106
Interest expense, financing costs, and other 24,563 17,016 (71 )
— 41,508
Intercompany interest expense (income) (15,046 ) 13,858 1,188
—
—
Income (loss) before provision for income taxes (38,571 ) 105,319 850
— 67,598
Provision for (benefit from) income taxes (17,206 ) 42,054 225
— 25,073
Income (loss) before equity in net income of subsidiaries (21,365 ) 63,265 625
— 42,525
Equity in net income of subsidiaries 63,890
—
— (63,890 )
—
Net income $ 42,525 $ 63,265 $ 625 $ (63,890 ) $ 42,525
Weighted-average common stock outstanding:
Basic 59,293,500
Diluted 60,276,695
Net income per share:
Basic $ 0.72
Diluted $ 0.71</t>
  </si>
  <si>
    <t>Condensed Consolidated Statements of Comprehensive Income</t>
  </si>
  <si>
    <t>BEACON ROOFING SUPPLY, INC. Condensed Consolidating Statements of
Comprehensive Income (Unaudited; In thousands)
Three Months Ended June 30,
2017
Parent Guarantor Non-Guarantor Eliminations Consolidated
Net income $ 44,659 $ 37,664 $ 1,212 $ (38,876 ) $ 44,659
Other comprehensive income:
Foreign currency translation adjustment 1,730
— 1,730 (1,730 ) 1,730
Total other comprehensive income 1,730
— 1,730 (1,730 ) 1,730
Comprehensive income $ 46,389 $ 37,664 $ 2,942 $ (40,606 ) $ 46,389
Three Months Ended June 30,
2016
Parent Guarantor Non-Guarantor Eliminations Consolidated
Net income $ 41,126 $ 41,021 $ 2,708 $ (43,729 ) $ 41,126
Other comprehensive income:
Foreign currency translation adjustment 365
— 365 (365 ) 365
Total other comprehensive income 365
— 365 (365 ) 365
Comprehensive income $ 41,491 $ 41,021 $ 3,073 $ (44,094 ) $ 41,491
Nine Months Ended June 30,
2017
Parent Guarantor Non-Guarantor Eliminations Consolidated
Net income (loss) $ 55,733 $ 50,609 $ (1,266 ) $ (49,343 ) $ 55,733
Other comprehensive income:
Foreign currency translation adjustment 891
— 891 (891 ) 891
Total other comprehensive income 891
— 891 (891 ) 891
Comprehensive income (loss) $ 56,624 $ 50,609 $ (375 ) $ (50,234 ) $ 56,624
Nine Months Ended June 30,
2016
Parent Guarantor Non-Guarantor Eliminations Consolidated
Net income $ 42,525 $ 63,265 $ 625 $ (63,890 ) $ 42,525
Other comprehensive income:
Foreign currency translation adjustment 2,122
— 2,122 (2,122 ) 2,122
Total other comprehensive income 2,122
— 2,122 (2,122 ) 2,122
Comprehensive income $ 44,647 $ 63,265 $ 2,747 $ (66,012 ) $ 44,647</t>
  </si>
  <si>
    <t>Condensed Consolidated Statements of Cash Flows</t>
  </si>
  <si>
    <t>BEACON ROOFING SUPPLY, INC. Condensed Consolidating Statements of Cash
Flows (Unaudited; In thousands)
Nine Months Ended June 30,
2017
Parent Guarantor Non-Guarantor Eliminations Consolidated
Net cash provided by (used in) operating activities $ (33,267 ) $ 108,628 $ (2,064 ) $ 855 $ 74,152
Investing Activities
Purchases of property and equipment (2,972 ) (27,522 ) (1,388 )
— (31,882 )
Acquisition of businesses (128,533 )
—
—
— (128,533 )
Proceeds from the sale of assets
— 1,828 11
— 1,839
Intercompany activity 159,325
—
— (159,325 )
—
Net cash provided by (used in) investing activities 27,820 (25,694 ) (1,377 ) (159,325 ) (158,576 )
Financing Activities
Borrowings under revolving lines of credit
— 1,705,434 16,493
— 1,721,927
Repayments under revolving lines of credit
— (1,624,574 ) (8,996 )
— (1,633,570 )
Repayments under term loan (3,375 )
—
—
— (3,375 )
Borrowings under equipment financing facilities and other
— 2,111
—
— 2,111
Repayments under equipment financing facilities and other
— (9,870 )
—
— (9,870 )
Proceeds from issuance of common stock 9,994
—
—
— 9,994
Taxes paid related to net share settelement of equity awards (1,172 )
—
—
— (1,172 )
Intercompany activity
— (158,899 ) 334 158,565
—
Net cash provided by (used in) financing activities 5,447 (85,798 ) 7,831 158,565 86,045
Effect of exchange rate changes on cash and cash equivalents
—
— 48
— 48
Net increase (decrease) in cash and cash equivalents
— (2,864 ) 4,438 95 1,669
Cash and cash equivalents, beginning of period
— 37,447 2,876 (8,937 ) 31,386
Cash and cash equivalents, end of period $
— $ 34,583 $ 7,314 $ (8,842 ) $ 33,055
Nine Months Ended June 30,
2016
Parent Guarantor Non-Guarantor Eliminations Consolidated
Net cash provided by (used in) operating activities $ (106,764 ) $ 173,900 $ 9,109 $ (1,886 ) $ 74,359
Investing Activities
Purchases of property and equipment (2,338 ) (16,791 ) (2,424 )
— (21,553 )
Acquisition of businesses (1,018,658 )
—
—
— (1,018,658 )
Proceeds from the sale of assets
— 969
—
— 969
Intercompany activity 561,413
—
— (561,413 )
—
Net cash used in investing activities (459,583 ) (15,822 ) (2,424 ) (561,413 ) (1,039,242 )
Financing Activities
Borrowings under revolving lines of credit
— 1,409,128
—
— 1,409,128
Repayments under revolving lines of credit
— (994,627 ) (11,449 )
— (1,006,076 )
Borrowings under term loan 450,000
—
—
— 450,000
Repayments under term loan (189,000 )
—
—
— (189,000 )
Borrowings under Senior Notes 300,000
—
—
— 300,000
Repayments under equipment financing facilities and other
— (3,847 )
—
— (3,847 )
Payment of deferred financing costs (18,890 ) (8,923 )
—
— (27,813 )
Proceeds from issuance of common stock 20,213
—
—
— 20,213
Excess tax benefit from stock-based compensation 4,024
—
—
— 4,024
Intercompany activity
— (563,457 ) 2,045 561,412
—
Net cash provided by (used in) financing activities 566,347 (161,726 ) (9,404 ) 561,412 956,629
Effect of exchange rate changes on cash and cash equivalents
—
— (871 )
— (871 )
Net decrease in cash and cash equivalents
— (3,648 ) (3,590 ) (1,887 ) (9,125 )
Cash and cash equivalents, beginning of period
— 42,816 7,051 (4,206 ) 45,661
Cash and cash equivalents, end of period $
— $ 39,168 $ 3,461 $ (6,093 ) $ 36,536</t>
  </si>
  <si>
    <t>Summary of Significant Accounting Policies - Additional Information (Detail) - USD ($) $ in Thousands</t>
  </si>
  <si>
    <t>12 Months Ended</t>
  </si>
  <si>
    <t>Sep. 30, 2015</t>
  </si>
  <si>
    <t>Significant Accounting Policies [Line Items]</t>
  </si>
  <si>
    <t>Debt related commitment fees and debt issuance costs</t>
  </si>
  <si>
    <t>Deferred Tax Assets, Net, Noncurrent</t>
  </si>
  <si>
    <t>Acquisitions - Additional Information (Detail) $ in Thousands</t>
  </si>
  <si>
    <t>May 01, 2017USD ($)Location</t>
  </si>
  <si>
    <t>Mar. 01, 2017USD ($)Location</t>
  </si>
  <si>
    <t>Jan. 09, 2017USD ($)Location</t>
  </si>
  <si>
    <t>Jan. 03, 2017USD ($)Location</t>
  </si>
  <si>
    <t>Dec. 16, 2016USD ($)Location</t>
  </si>
  <si>
    <t>Jun. 01, 2016USD ($)Location</t>
  </si>
  <si>
    <t>May 02, 2016USD ($)Location</t>
  </si>
  <si>
    <t>Apr. 01, 2016USD ($)Location</t>
  </si>
  <si>
    <t>Dec. 29, 2015USD ($)Location</t>
  </si>
  <si>
    <t>Dec. 18, 2015USD ($)LocationState</t>
  </si>
  <si>
    <t>Dec. 01, 2015USD ($)Location</t>
  </si>
  <si>
    <t>Oct. 01, 2015USD ($)Locationshares</t>
  </si>
  <si>
    <t>Jun. 30, 2017USD ($)BranchBusiness</t>
  </si>
  <si>
    <t>Sep. 30, 2016USD ($)BranchBusiness</t>
  </si>
  <si>
    <t>Sep. 30, 2015USD ($)</t>
  </si>
  <si>
    <t>Business Acquisition [Line Items]</t>
  </si>
  <si>
    <t>Number Of Business Locations Acquired | Branch</t>
  </si>
  <si>
    <t>Business Combination Good will Tax Deductible Portion</t>
  </si>
  <si>
    <t>Business Combination, Acquired Receivables, Fair Value</t>
  </si>
  <si>
    <t>Business Combination, Acquired Receivables, Gross Contractual Amount</t>
  </si>
  <si>
    <t>Number Of Business Locations Acquired | Business</t>
  </si>
  <si>
    <t>Business Acquisitions Purchase Price Allocation Goodwill Amount</t>
  </si>
  <si>
    <t>Business Acquisition, Goodwill, Expected Tax Deductible Amount</t>
  </si>
  <si>
    <t>Roofing Supply Groups</t>
  </si>
  <si>
    <t>Business Acquisition, Percentage of Voting Interests Acquired</t>
  </si>
  <si>
    <t>100.00%</t>
  </si>
  <si>
    <t>Number Of Business Locations Acquired | Location</t>
  </si>
  <si>
    <t>Number Of States Business Location Acquired | Location</t>
  </si>
  <si>
    <t>Business Combination, Consideration Transferred, Total</t>
  </si>
  <si>
    <t>Payments to Acquire Businesses, Gross</t>
  </si>
  <si>
    <t>Business Combination, Consideration Transferred, Other</t>
  </si>
  <si>
    <t>Business Combination, Consideration Transferred, Liabilities Incurred</t>
  </si>
  <si>
    <t>Options to purchase common stock | shares</t>
  </si>
  <si>
    <t>Business Acquisitions Purchase Price Allocation Intangible Assets Other Than Goodwill</t>
  </si>
  <si>
    <t>BJ Supply Company</t>
  </si>
  <si>
    <t>Business Acquisition, sales reported by acquired entity for last annual period</t>
  </si>
  <si>
    <t>American Building and Roofing, Inc</t>
  </si>
  <si>
    <t>Eco Insulation Supply [Member]</t>
  </si>
  <si>
    <t>Acme Building Materials Inc</t>
  </si>
  <si>
    <t>Lowry's Inc.</t>
  </si>
  <si>
    <t>RCI Roofing Supply [Member]</t>
  </si>
  <si>
    <t>Roofing and Insulation Supply</t>
  </si>
  <si>
    <t>Number Of States Business Location Acquired | State</t>
  </si>
  <si>
    <t>Statewide Wholesale</t>
  </si>
  <si>
    <t>Atlantic Building Product [Member]</t>
  </si>
  <si>
    <t>Lyf-Tym Building Product</t>
  </si>
  <si>
    <t>Fox Brothers [Member]</t>
  </si>
  <si>
    <t>Woodfeathers Inc [Member]</t>
  </si>
  <si>
    <t>Series of Individually Immaterial Business Acquisitions</t>
  </si>
  <si>
    <t>Acquisitions - Schedule of Recognized Identified Assets Acquired and Liabilities Assumed (Detail) - USD ($) $ in Thousands</t>
  </si>
  <si>
    <t>Business Combination, Separately Recognized Transactions [Line Items]</t>
  </si>
  <si>
    <t>Cash</t>
  </si>
  <si>
    <t>Inventory</t>
  </si>
  <si>
    <t>Other current assets</t>
  </si>
  <si>
    <t>Property, plant, and equipment</t>
  </si>
  <si>
    <t>Other intangible assets</t>
  </si>
  <si>
    <t>Current liabilities</t>
  </si>
  <si>
    <t>Non-current liabilities</t>
  </si>
  <si>
    <t>Total purchase price</t>
  </si>
  <si>
    <t>Net Income per Share - Calculation of Weighted-Average Shares Outstanding (Detail) - shares</t>
  </si>
  <si>
    <t>Weighted Average Number of Shares Outstanding [Line Items]</t>
  </si>
  <si>
    <t>Weighted-average common shares outstanding, basic</t>
  </si>
  <si>
    <t>Effect of dilutive securities:</t>
  </si>
  <si>
    <t>Weighted-average common shares outstanding, diluted</t>
  </si>
  <si>
    <t>Stock Options [Member]</t>
  </si>
  <si>
    <t>Weighted Average Number Diluted Shares Outstanding Adjustment</t>
  </si>
  <si>
    <t>Restricted Stock [Member]</t>
  </si>
  <si>
    <t>Net Income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Stockholders' Equity - Schedule of Stockholders Equity (Detail) - USD ($) $ in Thousands</t>
  </si>
  <si>
    <t>Class of Stock [Line Items]</t>
  </si>
  <si>
    <t>Beginning Balance</t>
  </si>
  <si>
    <t>Beginning Balance(in shares)</t>
  </si>
  <si>
    <t>Issuance of common stock, net of shares withheld for taxes</t>
  </si>
  <si>
    <t>Other comprehensive income</t>
  </si>
  <si>
    <t>Ending balance</t>
  </si>
  <si>
    <t>Ending Balance(in shares)</t>
  </si>
  <si>
    <t>Common Stock [Member]</t>
  </si>
  <si>
    <t>Issuance of common stock, net of shares withheld for taxes (in shares)</t>
  </si>
  <si>
    <t>Additional Paid-in Capital [Member]</t>
  </si>
  <si>
    <t>Retained Earnings [Member]</t>
  </si>
  <si>
    <t>Accumulated Other Comprehensive Loss [Member]</t>
  </si>
  <si>
    <t>Stockholders' Equity - Additional Information (Detail) - shares</t>
  </si>
  <si>
    <t>Common Stock, Shares, outstanding</t>
  </si>
  <si>
    <t>Stockholders' Equity - Reclassification out of Accumulated Other Comprehensive Income (Detail) - USD ($) $ in Thousands</t>
  </si>
  <si>
    <t>Accumulated Other Comprehensive Income (Loss) [Line Items]</t>
  </si>
  <si>
    <t>Other comprehensive income before reclassifications</t>
  </si>
  <si>
    <t>Reclassifications out of other comprehensive loss</t>
  </si>
  <si>
    <t>Foreign Currency Translation</t>
  </si>
  <si>
    <t>Derivative Financial Instruments</t>
  </si>
  <si>
    <t>Stock-based Compensation - Additional Information (Detail)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Non Qualified Options Expire</t>
  </si>
  <si>
    <t>10 years</t>
  </si>
  <si>
    <t>Allocated Share-based Compensation Expense</t>
  </si>
  <si>
    <t>Total unrecognized compensation cost related to unvested stock</t>
  </si>
  <si>
    <t>Total unrecognized compensation cost related to unvested stock, expected weighted-average period of recognition</t>
  </si>
  <si>
    <t>1 year 10 months 25 days</t>
  </si>
  <si>
    <t>Restricted Stock Units (RSUs) [Member]</t>
  </si>
  <si>
    <t>2 years</t>
  </si>
  <si>
    <t>Restricted Stock Units (RSUs) [Member] | Minimum [Member]</t>
  </si>
  <si>
    <t>0.00%</t>
  </si>
  <si>
    <t>Restricted Stock Units (RSUs) [Member] | Maximum [Member]</t>
  </si>
  <si>
    <t>150.00%</t>
  </si>
  <si>
    <t>Stock-based Compensation - Fair Values of Options, Black-Scholes Option-Pricing Model, Weighted-Average Assumptions (Detail)</t>
  </si>
  <si>
    <t>Risk-free interest rate</t>
  </si>
  <si>
    <t>1.97%</t>
  </si>
  <si>
    <t>Expected volatility</t>
  </si>
  <si>
    <t>28.83%</t>
  </si>
  <si>
    <t>Expected life (in years)</t>
  </si>
  <si>
    <t>5 years 3 months 19 days</t>
  </si>
  <si>
    <t>Dividend yield</t>
  </si>
  <si>
    <t>Stock-based compensation - Stock Options Outstanding and Activity During the Period (Detail) - USD ($) $ / shares in Units, $ in Thousands</t>
  </si>
  <si>
    <t>Options Outstanding</t>
  </si>
  <si>
    <t>Balance as of September 30, 2016</t>
  </si>
  <si>
    <t>Granted</t>
  </si>
  <si>
    <t>Exercised</t>
  </si>
  <si>
    <t>Canceled</t>
  </si>
  <si>
    <t>Balance as of June 30, 2017</t>
  </si>
  <si>
    <t>Vested and expected to vest after June 30, 2017</t>
  </si>
  <si>
    <t>Exercisable as of June 30, 2017</t>
  </si>
  <si>
    <t>Weighted-Average Exercise Price</t>
  </si>
  <si>
    <t>Ending Balance</t>
  </si>
  <si>
    <t>Weighted-Average Remaining Contractual Life</t>
  </si>
  <si>
    <t>Balance</t>
  </si>
  <si>
    <t>6 years 3 months 19 days</t>
  </si>
  <si>
    <t>6 years 2 months 12 days</t>
  </si>
  <si>
    <t>5 years 2 months 12 days</t>
  </si>
  <si>
    <t>Aggregate Intrinsic Value</t>
  </si>
  <si>
    <t>Stock-based compensation - Stock Option Grants, Vesting, and Exercises (Detail) - USD ($) $ / shares in Units, $ in Thousands</t>
  </si>
  <si>
    <t>Weighted-average fair value of stock options granted</t>
  </si>
  <si>
    <t>Total fair value of stock options vested</t>
  </si>
  <si>
    <t>Total intrinsic value of stock options exercised</t>
  </si>
  <si>
    <t>Stock-based Compensation - Restricted Shares and Units Outstanding and Activity During the Period (Detail) - Restricted Stock Units (RSUs) [Member]</t>
  </si>
  <si>
    <t>Jun. 30, 2017$ / sharesshares</t>
  </si>
  <si>
    <t>Outstanding</t>
  </si>
  <si>
    <t>Balance at September 30, 2016 | shares</t>
  </si>
  <si>
    <t>Granted | shares</t>
  </si>
  <si>
    <t>Released | shares</t>
  </si>
  <si>
    <t>Forfeited | shares</t>
  </si>
  <si>
    <t>Balance at June 30, 2017 | shares</t>
  </si>
  <si>
    <t>Vested and expected to vest after June 30, 2017 | shares</t>
  </si>
  <si>
    <t>Weighted - Average Grant Date Fair Value</t>
  </si>
  <si>
    <t>Balance at September 30, 2016 | $ / shares</t>
  </si>
  <si>
    <t>Granted | $ / shares</t>
  </si>
  <si>
    <t>Released | $ / shares</t>
  </si>
  <si>
    <t>Forfeited | $ / shares</t>
  </si>
  <si>
    <t>Balance at June 30, 2017 | $ / shares</t>
  </si>
  <si>
    <t>Vested and expected to vest after June 30, 2017 | $ / shares</t>
  </si>
  <si>
    <t>Stock-based Compensation - Schedule Of Restricted Stock Units Additional Information (Detail) - USD ($) $ in Thousands</t>
  </si>
  <si>
    <t>Total fair value of RSUs released</t>
  </si>
  <si>
    <t>Total intrinsic value of RSUs released</t>
  </si>
  <si>
    <t>Goodwill and Intangible Assets - Summary of Changes in goodwill (Detail) - USD ($) $ in Thousands</t>
  </si>
  <si>
    <t>Goodwill [Line Items]</t>
  </si>
  <si>
    <t>Beginning balance</t>
  </si>
  <si>
    <t>Acquisition</t>
  </si>
  <si>
    <t>Translation and other adjustments</t>
  </si>
  <si>
    <t>All Other Acquisitions [Member]</t>
  </si>
  <si>
    <t>Goodwill and Intangible Assets - Additional Information (Details) (Detail) - USD ($) $ in Millions</t>
  </si>
  <si>
    <t>Goodwill And Intangible Assets [Line Items]</t>
  </si>
  <si>
    <t>Finite-lived Intangible Assets Acquired</t>
  </si>
  <si>
    <t>Intangible Assets Acquired</t>
  </si>
  <si>
    <t>Amortization of Intangible Assets</t>
  </si>
  <si>
    <t>Trademarks [Member]</t>
  </si>
  <si>
    <t>Indefinite-lived Intangible Assets Acquired</t>
  </si>
  <si>
    <t>Minimum [Member]</t>
  </si>
  <si>
    <t>Finite-Lived Intangible Asset, Useful Life</t>
  </si>
  <si>
    <t>1 year</t>
  </si>
  <si>
    <t>Maximum [Member]</t>
  </si>
  <si>
    <t>20 years</t>
  </si>
  <si>
    <t>Weighted Average [Member]</t>
  </si>
  <si>
    <t>17 years 7 months 6 days</t>
  </si>
  <si>
    <t>Customer Relationships [Member]</t>
  </si>
  <si>
    <t>Customer Relationships [Member] | Weighted Average [Member]</t>
  </si>
  <si>
    <t>17 years 9 months 18 days</t>
  </si>
  <si>
    <t>Trade Names [Member]</t>
  </si>
  <si>
    <t>Goodwill and Intangible Assets - Intangibles and Other Assets, Included in Other Long-term Assets (Detail) - USD ($) $ in Thousands</t>
  </si>
  <si>
    <t>Finite-Lived Intangible Assets [Line Items]</t>
  </si>
  <si>
    <t>Amortizable intangible assets:</t>
  </si>
  <si>
    <t>Less: Accumulated amortization</t>
  </si>
  <si>
    <t>Total amortizable intangible assets, net</t>
  </si>
  <si>
    <t>Indefinite lived trademarks</t>
  </si>
  <si>
    <t>Total intangibles, net</t>
  </si>
  <si>
    <t>Noncompete Agreements [Member]</t>
  </si>
  <si>
    <t>Noncompete Agreements [Member] | Weighted Average [Member]</t>
  </si>
  <si>
    <t>3 years 6 months 10 days</t>
  </si>
  <si>
    <t>Trademarks [Member] | Weighted Average [Member]</t>
  </si>
  <si>
    <t>7 years 6 months 10 days</t>
  </si>
  <si>
    <t>Beneficial Lease Arrangements [Member]</t>
  </si>
  <si>
    <t>Beneficial Lease Arrangements [Member] | Weighted Average [Member]</t>
  </si>
  <si>
    <t>10 years 2 months 30 days</t>
  </si>
  <si>
    <t>Goodwill and Intangible Assets - Estimated Future Annual Amortization (Detail) - USD ($) $ in Thousands</t>
  </si>
  <si>
    <t>2017 (Jul - Sept)</t>
  </si>
  <si>
    <t>Thereafter</t>
  </si>
  <si>
    <t>Financing Arrangements - Additional Information (Detail) - USD ($)</t>
  </si>
  <si>
    <t>Oct. 01, 2015</t>
  </si>
  <si>
    <t>Oct. 02, 2015</t>
  </si>
  <si>
    <t>Debt Instrument [Line Items]</t>
  </si>
  <si>
    <t>Line of Credit Facility, Maximum Borrowing Capacity</t>
  </si>
  <si>
    <t>Payments of Financing Costs, Total</t>
  </si>
  <si>
    <t>Maximum percentage of borrowing availability to in effect covenant applicability</t>
  </si>
  <si>
    <t>10.00%</t>
  </si>
  <si>
    <t>Amortization of Debt Issuance Costs</t>
  </si>
  <si>
    <t>LIBOR floor rate</t>
  </si>
  <si>
    <t>0.25%</t>
  </si>
  <si>
    <t>LIBOR spread rate</t>
  </si>
  <si>
    <t>Term Loan [Member]</t>
  </si>
  <si>
    <t>Long-term Line of Credit</t>
  </si>
  <si>
    <t>Debt Instrument, Maturity Date</t>
  </si>
  <si>
    <t>Oct. 1,
		2022</t>
  </si>
  <si>
    <t>Debt Instrument, Periodic Payment</t>
  </si>
  <si>
    <t>Debt Instrument, Frequency of Periodic Payment</t>
  </si>
  <si>
    <t>quarterly</t>
  </si>
  <si>
    <t>Debt Instrument, Description Of Change In Interest Rate</t>
  </si>
  <si>
    <t>lowering the LIBOR floor by 25 basis points and lowering the spread by 25 basis points</t>
  </si>
  <si>
    <t>Senior Notes [Member]</t>
  </si>
  <si>
    <t>Oct. 1,
		2023</t>
  </si>
  <si>
    <t>Debt Instrument, Interest Rate, Stated Percentage</t>
  </si>
  <si>
    <t>6.38%</t>
  </si>
  <si>
    <t>Senior Notes, matures October 2023</t>
  </si>
  <si>
    <t>[1]</t>
  </si>
  <si>
    <t>Equipment Financing Facilities</t>
  </si>
  <si>
    <t>Equipment financing facilities, various maturities through September 2021</t>
  </si>
  <si>
    <t>Capital Lease Obligations [Member]</t>
  </si>
  <si>
    <t>Nov. 1,
		2021</t>
  </si>
  <si>
    <t>Capital lease obligations, various maturities through November 2021</t>
  </si>
  <si>
    <t>[2]</t>
  </si>
  <si>
    <t>Minimum [Member] | Equipment Financing Facilities and Other [Member]</t>
  </si>
  <si>
    <t>Percentage of Fixed Interest Rate of Equipment Financing Facilities</t>
  </si>
  <si>
    <t>2.33%</t>
  </si>
  <si>
    <t>Minimum [Member] | Capital Lease Obligations [Member]</t>
  </si>
  <si>
    <t>Capital Leases of Lessor, Contingent Rentals, Basis Spread on Variable Rate</t>
  </si>
  <si>
    <t>2.72%</t>
  </si>
  <si>
    <t>Maximum [Member] | Equipment Financing Facilities and Other [Member]</t>
  </si>
  <si>
    <t>3.25%</t>
  </si>
  <si>
    <t>Maximum [Member] | Capital Lease Obligations [Member]</t>
  </si>
  <si>
    <t>10.39%</t>
  </si>
  <si>
    <t>Senior Secured Credit Facility</t>
  </si>
  <si>
    <t>Proceeds from Lines of Credit</t>
  </si>
  <si>
    <t>Debt Instrument, Covenant Description</t>
  </si>
  <si>
    <t>The covenant is only applicable when the borrowing availability is less than 10% of the maximum loan cap or $60.0 million.</t>
  </si>
  <si>
    <t>Number of financial covenants</t>
  </si>
  <si>
    <t>Fixed charge coverage ratio</t>
  </si>
  <si>
    <t>Maximum borrowing availability for covenant applicability</t>
  </si>
  <si>
    <t>Senior Secured Credit Facility | U.S. [Member]</t>
  </si>
  <si>
    <t>[3]</t>
  </si>
  <si>
    <t>Senior Secured Credit Facility | Canada [Member]</t>
  </si>
  <si>
    <t>[4]</t>
  </si>
  <si>
    <t>Revolving Credit Facility [Member]</t>
  </si>
  <si>
    <t>Oct. 1,
		2020</t>
  </si>
  <si>
    <t>Line of Credit Facility, Interest Rate at Period End</t>
  </si>
  <si>
    <t>3.28%</t>
  </si>
  <si>
    <t>Line of credit facility, unused fees</t>
  </si>
  <si>
    <t>Revolving Credit Facility [Member] | U.S. [Member]</t>
  </si>
  <si>
    <t>Standby letters of credit outstanding</t>
  </si>
  <si>
    <t>Revolving Credit Facility [Member] | Canada [Member]</t>
  </si>
  <si>
    <t>Revolving Credit Facility [Member] | Minimum [Member]</t>
  </si>
  <si>
    <t>2.59%</t>
  </si>
  <si>
    <t>Revolving Credit Facility [Member] | Maximum [Member]</t>
  </si>
  <si>
    <t>4.75%</t>
  </si>
  <si>
    <t>Senior Secured Credit Facility | Term Loan [Member]</t>
  </si>
  <si>
    <t>New Senior Credit Facilities [Member] | Senior Notes [Member]</t>
  </si>
  <si>
    <t>Gains (Losses) on Extinguishment of Debt</t>
  </si>
  <si>
    <t>Roofing Supply Group [Member]</t>
  </si>
  <si>
    <t>Interest rate of 6.38% as of June 30, 2017, September 30, 2016 and June 30, 2016</t>
  </si>
  <si>
    <t>Fixed interest rates ranging from 2.72% to 10.39% as of June 30, 2017, September 30, 2016, and June 30, 2016</t>
  </si>
  <si>
    <t>Effective rates on borrowings are 3.28% as of June 30, 2017; 2.90% as of September 30, 2016; and 2.77% as of June 30, 2016</t>
  </si>
  <si>
    <t>Effective rates on borrowings are 3.20% as of June 30, 2017, September 30, 2016 and June 30, 2016</t>
  </si>
  <si>
    <t>Financing Arrangements - Long-term Debt Instruments (Detail) - USD ($) $ in Thousands</t>
  </si>
  <si>
    <t>Total long-term borrowings under Senior Secured Credit Facility</t>
  </si>
  <si>
    <t>Total long-term obligations under equipment financing facilities and other</t>
  </si>
  <si>
    <t>Equipment Financing Facilities and Other [Member]</t>
  </si>
  <si>
    <t>Total obligations under equipment financing facilities other</t>
  </si>
  <si>
    <t>Less: current portion</t>
  </si>
  <si>
    <t>Total long-term borrowings under Senior Notes</t>
  </si>
  <si>
    <t>Total borrowings under Senior Secured Credit Facility</t>
  </si>
  <si>
    <t>[5]</t>
  </si>
  <si>
    <t>[6]</t>
  </si>
  <si>
    <t>Fixed interest rates ranging from 2.33% to 3.25% as of June 30, 2017 and September 30, 2016; 2.33% to 4.49% as of June 30, 2016</t>
  </si>
  <si>
    <t>Interest rate of 3.50% as of June 30, 2017; 3.50% as of September 30, 2016; 4.00% as of June 30, 2016</t>
  </si>
  <si>
    <t>Financing Arrangements - Long-term Debt Instruments (Parenthetical) (Detail)</t>
  </si>
  <si>
    <t>Line of Credit Facility, Expiration Date</t>
  </si>
  <si>
    <t>Capital Lease Obligations [Member] | Minimum [Member]</t>
  </si>
  <si>
    <t>Capital Lease Obligations [Member] | Maximum [Member]</t>
  </si>
  <si>
    <t>Senior Notes, Interest Rate at Period End</t>
  </si>
  <si>
    <t>2.77%</t>
  </si>
  <si>
    <t>2.90%</t>
  </si>
  <si>
    <t>3.20%</t>
  </si>
  <si>
    <t>Term Loan [Member] | Senior Secured Credit Facility</t>
  </si>
  <si>
    <t>3.50%</t>
  </si>
  <si>
    <t>4.00%</t>
  </si>
  <si>
    <t>Sep. 1,
		2021</t>
  </si>
  <si>
    <t>Equipment Financing Facilities | Minimum [Member]</t>
  </si>
  <si>
    <t>Equipment Financing Facilities | Maximum [Member]</t>
  </si>
  <si>
    <t>4.49%</t>
  </si>
  <si>
    <t>Commitments and Contingencies - Additional Information (Detail) - USD ($) $ in Millions</t>
  </si>
  <si>
    <t>Operating Leases, Rent Expense, Net, Total</t>
  </si>
  <si>
    <t>Geographic Data - Schedule Of Geographic Information (Detail) - USD ($) $ in Thousands</t>
  </si>
  <si>
    <t>Segment Reporting Information [Line Items]</t>
  </si>
  <si>
    <t>Long-lived assets</t>
  </si>
  <si>
    <t>U.S. [Member]</t>
  </si>
  <si>
    <t>Canada [Member]</t>
  </si>
  <si>
    <t>Fair Value Measurement - Additional Information (Detail) - Senior Notes [Member] - USD ($) $ in Thousands</t>
  </si>
  <si>
    <t>Fair Value, Concentration of Risk, Financial Statement Captions [Line Items]</t>
  </si>
  <si>
    <t>Senior Notes Payable</t>
  </si>
  <si>
    <t>Fair Value, Inputs, Level 2 [Member]</t>
  </si>
  <si>
    <t>Long-term Debt, Fair Value</t>
  </si>
  <si>
    <t>Supplemental Guarantor Information - Condensed Consolidated Balance Sheets (Detail) - USD ($) $ in Thousands</t>
  </si>
  <si>
    <t>Accounts receivable, net</t>
  </si>
  <si>
    <t>Intercompany receivable, net</t>
  </si>
  <si>
    <t>Investments in consolidated subsidiaries</t>
  </si>
  <si>
    <t>Intercompany payable, net</t>
  </si>
  <si>
    <t>Parent Company [Member]</t>
  </si>
  <si>
    <t>Guarantor Subsidiaries [Member]</t>
  </si>
  <si>
    <t>Non-Guarantor Subsidiaries [Member]</t>
  </si>
  <si>
    <t>Eliminations and Other [Member]</t>
  </si>
  <si>
    <t>Supplemental Guarantor Information - Condensed Consolidated Statements of Operations (Detail) - USD ($) $ / shares in Units, $ in Thousands</t>
  </si>
  <si>
    <t>Intercompany charges (income)</t>
  </si>
  <si>
    <t>Intercompany interest expense (income)</t>
  </si>
  <si>
    <t>Provision for (benefit from) income taxes</t>
  </si>
  <si>
    <t>Income (loss) before equity in net income of subsidiaries</t>
  </si>
  <si>
    <t>Equity in net income of subsidiaries</t>
  </si>
  <si>
    <t>Supplemental Guarantor Information - Condensed Consolidated Statements of Comprehensive Income (Detail) - USD ($) $ in Thousands</t>
  </si>
  <si>
    <t>Net income (loss)</t>
  </si>
  <si>
    <t>Supplemental Guarantor Information - Condensed Consolidated Statements of Cash Flows (Detail) - USD ($) $ in Thousands</t>
  </si>
  <si>
    <t>Net cash provided by (used in) operating activities</t>
  </si>
  <si>
    <t>Acquisition of businesses</t>
  </si>
  <si>
    <t>Intercompany activ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24941</v>
      </c>
    </row>
    <row r="12" spans="1:3">
      <c r="A12" s="4" t="s">
        <v>19</v>
      </c>
      <c r="B12" s="4" t="s">
        <v>20</v>
      </c>
    </row>
    <row r="13" spans="1:3">
      <c r="A13" s="4" t="s">
        <v>21</v>
      </c>
      <c r="B13" s="4" t="s">
        <v>22</v>
      </c>
    </row>
    <row r="14" spans="1:3">
      <c r="A14" s="4" t="s">
        <v>23</v>
      </c>
      <c r="C14" s="5" t="n">
        <v>60371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3055</v>
      </c>
      <c r="C3" s="7" t="n">
        <v>31386</v>
      </c>
      <c r="D3" s="7" t="n">
        <v>36536</v>
      </c>
    </row>
    <row r="4" spans="1:4">
      <c r="A4" s="4" t="s">
        <v>29</v>
      </c>
      <c r="B4" s="5" t="n">
        <v>670977</v>
      </c>
      <c r="C4" s="5" t="n">
        <v>626965</v>
      </c>
      <c r="D4" s="5" t="n">
        <v>640101</v>
      </c>
    </row>
    <row r="5" spans="1:4">
      <c r="A5" s="4" t="s">
        <v>30</v>
      </c>
      <c r="B5" s="5" t="n">
        <v>641425</v>
      </c>
      <c r="C5" s="5" t="n">
        <v>480736</v>
      </c>
      <c r="D5" s="5" t="n">
        <v>620908</v>
      </c>
    </row>
    <row r="6" spans="1:4">
      <c r="A6" s="4" t="s">
        <v>31</v>
      </c>
      <c r="B6" s="5" t="n">
        <v>221477</v>
      </c>
      <c r="C6" s="5" t="n">
        <v>163103</v>
      </c>
      <c r="D6" s="5" t="n">
        <v>205073</v>
      </c>
    </row>
    <row r="7" spans="1:4">
      <c r="A7" s="4" t="s">
        <v>32</v>
      </c>
      <c r="B7" s="5" t="n">
        <v>1566934</v>
      </c>
      <c r="C7" s="5" t="n">
        <v>1302190</v>
      </c>
      <c r="D7" s="5" t="n">
        <v>1502618</v>
      </c>
    </row>
    <row r="8" spans="1:4">
      <c r="A8" s="4" t="s">
        <v>33</v>
      </c>
      <c r="B8" s="5" t="n">
        <v>156951</v>
      </c>
      <c r="C8" s="5" t="n">
        <v>148569</v>
      </c>
      <c r="D8" s="5" t="n">
        <v>153389</v>
      </c>
    </row>
    <row r="9" spans="1:4">
      <c r="A9" s="4" t="s">
        <v>34</v>
      </c>
      <c r="B9" s="5" t="n">
        <v>1256014</v>
      </c>
      <c r="C9" s="5" t="n">
        <v>1197565</v>
      </c>
      <c r="D9" s="5" t="n">
        <v>1200206</v>
      </c>
    </row>
    <row r="10" spans="1:4">
      <c r="A10" s="4" t="s">
        <v>35</v>
      </c>
      <c r="B10" s="5" t="n">
        <v>442962</v>
      </c>
      <c r="C10" s="5" t="n">
        <v>464024</v>
      </c>
      <c r="D10" s="5" t="n">
        <v>477250</v>
      </c>
    </row>
    <row r="11" spans="1:4">
      <c r="A11" s="4" t="s">
        <v>36</v>
      </c>
      <c r="B11" s="5" t="n">
        <v>1511</v>
      </c>
      <c r="C11" s="5" t="n">
        <v>1511</v>
      </c>
      <c r="D11" s="5" t="n">
        <v>1430</v>
      </c>
    </row>
    <row r="12" spans="1:4">
      <c r="A12" s="4" t="s">
        <v>37</v>
      </c>
      <c r="B12" s="5" t="n">
        <v>3424372</v>
      </c>
      <c r="C12" s="5" t="n">
        <v>3113859</v>
      </c>
      <c r="D12" s="5" t="n">
        <v>3334893</v>
      </c>
    </row>
    <row r="13" spans="1:4">
      <c r="A13" s="3" t="s">
        <v>38</v>
      </c>
    </row>
    <row r="14" spans="1:4">
      <c r="A14" s="4" t="s">
        <v>39</v>
      </c>
      <c r="B14" s="5" t="n">
        <v>387579</v>
      </c>
      <c r="C14" s="5" t="n">
        <v>360915</v>
      </c>
      <c r="D14" s="5" t="n">
        <v>563332</v>
      </c>
    </row>
    <row r="15" spans="1:4">
      <c r="A15" s="4" t="s">
        <v>40</v>
      </c>
      <c r="B15" s="5" t="n">
        <v>280315</v>
      </c>
      <c r="C15" s="5" t="n">
        <v>161113</v>
      </c>
      <c r="D15" s="5" t="n">
        <v>205412</v>
      </c>
    </row>
    <row r="16" spans="1:4">
      <c r="A16" s="4" t="s">
        <v>41</v>
      </c>
      <c r="B16" s="5" t="n">
        <v>13762</v>
      </c>
      <c r="C16" s="5" t="n">
        <v>14811</v>
      </c>
      <c r="D16" s="5" t="n">
        <v>12605</v>
      </c>
    </row>
    <row r="17" spans="1:4">
      <c r="A17" s="4" t="s">
        <v>42</v>
      </c>
      <c r="B17" s="5" t="n">
        <v>681656</v>
      </c>
      <c r="C17" s="5" t="n">
        <v>536839</v>
      </c>
      <c r="D17" s="5" t="n">
        <v>781349</v>
      </c>
    </row>
    <row r="18" spans="1:4">
      <c r="A18" s="4" t="s">
        <v>43</v>
      </c>
      <c r="B18" s="5" t="n">
        <v>449615</v>
      </c>
      <c r="C18" s="5" t="n">
        <v>359661</v>
      </c>
      <c r="D18" s="5" t="n">
        <v>416207</v>
      </c>
    </row>
    <row r="19" spans="1:4">
      <c r="A19" s="4" t="s">
        <v>44</v>
      </c>
      <c r="B19" s="5" t="n">
        <v>721685</v>
      </c>
      <c r="C19" s="5" t="n">
        <v>722929</v>
      </c>
      <c r="D19" s="5" t="n">
        <v>721630</v>
      </c>
    </row>
    <row r="20" spans="1:4">
      <c r="A20" s="4" t="s">
        <v>45</v>
      </c>
      <c r="B20" s="5" t="n">
        <v>142116</v>
      </c>
      <c r="C20" s="5" t="n">
        <v>135482</v>
      </c>
      <c r="D20" s="5" t="n">
        <v>106337</v>
      </c>
    </row>
    <row r="21" spans="1:4">
      <c r="A21" s="4" t="s">
        <v>46</v>
      </c>
      <c r="B21" s="5" t="n">
        <v>28412</v>
      </c>
      <c r="C21" s="5" t="n">
        <v>35121</v>
      </c>
      <c r="D21" s="5" t="n">
        <v>39720</v>
      </c>
    </row>
    <row r="22" spans="1:4">
      <c r="A22" s="4" t="s">
        <v>47</v>
      </c>
      <c r="B22" s="5" t="n">
        <v>2023484</v>
      </c>
      <c r="C22" s="5" t="n">
        <v>1790032</v>
      </c>
      <c r="D22" s="5" t="n">
        <v>2065243</v>
      </c>
    </row>
    <row r="23" spans="1:4">
      <c r="A23" s="4" t="s">
        <v>48</v>
      </c>
      <c r="B23" s="4" t="s">
        <v>49</v>
      </c>
      <c r="C23" s="4" t="s">
        <v>49</v>
      </c>
      <c r="D23" s="4" t="s">
        <v>49</v>
      </c>
    </row>
    <row r="24" spans="1:4">
      <c r="A24" s="3" t="s">
        <v>50</v>
      </c>
    </row>
    <row r="25" spans="1:4">
      <c r="A25" s="4" t="s">
        <v>51</v>
      </c>
      <c r="B25" s="5" t="n">
        <v>603</v>
      </c>
      <c r="C25" s="5" t="n">
        <v>598</v>
      </c>
      <c r="D25" s="5" t="n">
        <v>597</v>
      </c>
    </row>
    <row r="26" spans="1:4">
      <c r="A26" s="4" t="s">
        <v>52</v>
      </c>
      <c r="B26" s="5" t="n">
        <v>0</v>
      </c>
      <c r="C26" s="5" t="n">
        <v>0</v>
      </c>
      <c r="D26" s="5" t="n">
        <v>0</v>
      </c>
    </row>
    <row r="27" spans="1:4">
      <c r="A27" s="4" t="s">
        <v>53</v>
      </c>
      <c r="B27" s="5" t="n">
        <v>714608</v>
      </c>
      <c r="C27" s="5" t="n">
        <v>694564</v>
      </c>
      <c r="D27" s="5" t="n">
        <v>686943</v>
      </c>
    </row>
    <row r="28" spans="1:4">
      <c r="A28" s="4" t="s">
        <v>54</v>
      </c>
      <c r="B28" s="5" t="n">
        <v>703055</v>
      </c>
      <c r="C28" s="5" t="n">
        <v>647322</v>
      </c>
      <c r="D28" s="5" t="n">
        <v>599930</v>
      </c>
    </row>
    <row r="29" spans="1:4">
      <c r="A29" s="4" t="s">
        <v>55</v>
      </c>
      <c r="B29" s="5" t="n">
        <v>-17378</v>
      </c>
      <c r="C29" s="5" t="n">
        <v>-18657</v>
      </c>
      <c r="D29" s="5" t="n">
        <v>-17820</v>
      </c>
    </row>
    <row r="30" spans="1:4">
      <c r="A30" s="4" t="s">
        <v>56</v>
      </c>
      <c r="B30" s="5" t="n">
        <v>1400888</v>
      </c>
      <c r="C30" s="5" t="n">
        <v>1323827</v>
      </c>
      <c r="D30" s="5" t="n">
        <v>1269650</v>
      </c>
    </row>
    <row r="31" spans="1:4">
      <c r="A31" s="4" t="s">
        <v>57</v>
      </c>
      <c r="B31" s="7" t="n">
        <v>3424372</v>
      </c>
      <c r="C31" s="7" t="n">
        <v>3113859</v>
      </c>
      <c r="D31" s="7" t="n">
        <v>3334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4" t="s">
        <v>166</v>
      </c>
      <c r="B3" s="4"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4" t="s">
        <v>171</v>
      </c>
      <c r="B3" s="4" t="s">
        <v>172</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8</v>
      </c>
      <c r="B1" s="2" t="s">
        <v>1</v>
      </c>
      <c r="D1" s="2" t="s">
        <v>209</v>
      </c>
    </row>
    <row r="2" spans="1:5">
      <c r="B2" s="2" t="s">
        <v>2</v>
      </c>
      <c r="C2" s="2" t="s">
        <v>26</v>
      </c>
      <c r="D2" s="2" t="s">
        <v>25</v>
      </c>
      <c r="E2" s="2" t="s">
        <v>210</v>
      </c>
    </row>
    <row r="3" spans="1:5">
      <c r="A3" s="3" t="s">
        <v>211</v>
      </c>
    </row>
    <row r="4" spans="1:5">
      <c r="A4" s="4" t="s">
        <v>212</v>
      </c>
      <c r="B4" s="7" t="n">
        <v>21700</v>
      </c>
      <c r="C4" s="7" t="n">
        <v>28100</v>
      </c>
      <c r="D4" s="7" t="n">
        <v>25200</v>
      </c>
    </row>
    <row r="5" spans="1:5">
      <c r="A5" s="4" t="s">
        <v>213</v>
      </c>
      <c r="B5" s="7" t="n">
        <v>0</v>
      </c>
      <c r="C5" s="7" t="n">
        <v>0</v>
      </c>
      <c r="D5" s="7" t="n">
        <v>0</v>
      </c>
      <c r="E5" s="7" t="n">
        <v>31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v>
      </c>
      <c r="B1" s="2" t="s">
        <v>2</v>
      </c>
      <c r="C1" s="2" t="s">
        <v>25</v>
      </c>
      <c r="D1" s="2" t="s">
        <v>26</v>
      </c>
    </row>
    <row r="2" spans="1:4">
      <c r="A2" s="4" t="s">
        <v>59</v>
      </c>
      <c r="B2" s="7" t="n">
        <v>13253</v>
      </c>
      <c r="C2" s="7" t="n">
        <v>14812</v>
      </c>
      <c r="D2" s="7" t="n">
        <v>12022</v>
      </c>
    </row>
    <row r="3" spans="1:4">
      <c r="A3" s="4" t="s">
        <v>60</v>
      </c>
      <c r="B3" s="8" t="n">
        <v>0.01</v>
      </c>
      <c r="C3" s="8" t="n">
        <v>0.01</v>
      </c>
      <c r="D3" s="8" t="n">
        <v>0.01</v>
      </c>
    </row>
    <row r="4" spans="1:4">
      <c r="A4" s="4" t="s">
        <v>61</v>
      </c>
      <c r="B4" s="5" t="n">
        <v>100000000</v>
      </c>
      <c r="C4" s="5" t="n">
        <v>100000000</v>
      </c>
      <c r="D4" s="5" t="n">
        <v>100000000</v>
      </c>
    </row>
    <row r="5" spans="1:4">
      <c r="A5" s="4" t="s">
        <v>62</v>
      </c>
      <c r="B5" s="5" t="n">
        <v>60361035</v>
      </c>
      <c r="C5" s="5" t="n">
        <v>59890885</v>
      </c>
      <c r="D5" s="5" t="n">
        <v>59707996</v>
      </c>
    </row>
    <row r="6" spans="1:4">
      <c r="A6" s="4" t="s">
        <v>63</v>
      </c>
      <c r="B6" s="5" t="n">
        <v>60361035</v>
      </c>
      <c r="C6" s="5" t="n">
        <v>59890885</v>
      </c>
      <c r="D6" s="5" t="n">
        <v>59707996</v>
      </c>
    </row>
    <row r="7" spans="1:4">
      <c r="A7" s="4" t="s">
        <v>64</v>
      </c>
      <c r="B7" s="5" t="n">
        <v>5000000</v>
      </c>
      <c r="C7" s="5" t="n">
        <v>5000000</v>
      </c>
      <c r="D7" s="5" t="n">
        <v>5000000</v>
      </c>
    </row>
    <row r="8" spans="1:4">
      <c r="A8" s="4" t="s">
        <v>65</v>
      </c>
      <c r="B8" s="5" t="n">
        <v>0</v>
      </c>
      <c r="C8" s="5" t="n">
        <v>0</v>
      </c>
      <c r="D8" s="5" t="n">
        <v>0</v>
      </c>
    </row>
    <row r="9" spans="1:4">
      <c r="A9" s="4" t="s">
        <v>66</v>
      </c>
      <c r="B9" s="5" t="n">
        <v>0</v>
      </c>
      <c r="C9" s="5" t="n">
        <v>0</v>
      </c>
      <c r="D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9"/>
    <col customWidth="1" max="7" min="7" width="29"/>
    <col customWidth="1" max="8" min="8" width="28"/>
    <col customWidth="1" max="9" min="9" width="29"/>
    <col customWidth="1" max="10" min="10" width="29"/>
    <col customWidth="1" max="11" min="11" width="34"/>
    <col customWidth="1" max="12" min="12" width="29"/>
    <col customWidth="1" max="13" min="13" width="35"/>
    <col customWidth="1" max="14" min="14" width="35"/>
    <col customWidth="1" max="15" min="15" width="35"/>
    <col customWidth="1" max="16" min="16" width="21"/>
    <col customWidth="1" max="17" min="17" width="21"/>
  </cols>
  <sheetData>
    <row r="1" spans="1:17">
      <c r="A1" s="1" t="s">
        <v>214</v>
      </c>
      <c r="B1" s="2" t="s">
        <v>215</v>
      </c>
      <c r="C1" s="2" t="s">
        <v>216</v>
      </c>
      <c r="D1" s="2" t="s">
        <v>217</v>
      </c>
      <c r="E1" s="2" t="s">
        <v>218</v>
      </c>
      <c r="F1" s="2" t="s">
        <v>219</v>
      </c>
      <c r="G1" s="2" t="s">
        <v>220</v>
      </c>
      <c r="H1" s="2" t="s">
        <v>221</v>
      </c>
      <c r="I1" s="2" t="s">
        <v>222</v>
      </c>
      <c r="J1" s="2" t="s">
        <v>223</v>
      </c>
      <c r="K1" s="2" t="s">
        <v>224</v>
      </c>
      <c r="L1" s="2" t="s">
        <v>225</v>
      </c>
      <c r="M1" s="2" t="s">
        <v>226</v>
      </c>
      <c r="N1" s="2" t="s">
        <v>227</v>
      </c>
      <c r="O1" s="2" t="s">
        <v>228</v>
      </c>
      <c r="P1" s="2" t="s">
        <v>128</v>
      </c>
      <c r="Q1" s="2" t="s">
        <v>229</v>
      </c>
    </row>
    <row r="2" spans="1:17">
      <c r="A2" s="3" t="s">
        <v>230</v>
      </c>
    </row>
    <row r="3" spans="1:17">
      <c r="A3" s="4" t="s">
        <v>231</v>
      </c>
      <c r="N3" s="5" t="n">
        <v>23</v>
      </c>
      <c r="O3" s="5" t="n">
        <v>42</v>
      </c>
    </row>
    <row r="4" spans="1:17">
      <c r="A4" s="4" t="s">
        <v>232</v>
      </c>
      <c r="M4" s="7" t="n">
        <v>86100</v>
      </c>
    </row>
    <row r="5" spans="1:17">
      <c r="A5" s="4" t="s">
        <v>233</v>
      </c>
      <c r="O5" s="7" t="n">
        <v>177300</v>
      </c>
    </row>
    <row r="6" spans="1:17">
      <c r="A6" s="4" t="s">
        <v>234</v>
      </c>
      <c r="O6" s="7" t="n">
        <v>185900</v>
      </c>
    </row>
    <row r="7" spans="1:17">
      <c r="A7" s="4" t="s">
        <v>235</v>
      </c>
      <c r="N7" s="5" t="n">
        <v>5</v>
      </c>
      <c r="O7" s="5" t="n">
        <v>7</v>
      </c>
    </row>
    <row r="8" spans="1:17">
      <c r="A8" s="4" t="s">
        <v>236</v>
      </c>
      <c r="N8" s="7" t="n">
        <v>1256014</v>
      </c>
      <c r="O8" s="7" t="n">
        <v>1197565</v>
      </c>
      <c r="P8" s="7" t="n">
        <v>1200206</v>
      </c>
      <c r="Q8" s="7" t="n">
        <v>496415</v>
      </c>
    </row>
    <row r="9" spans="1:17">
      <c r="A9" s="4" t="s">
        <v>237</v>
      </c>
      <c r="O9" s="5" t="n">
        <v>59800</v>
      </c>
    </row>
    <row r="10" spans="1:17">
      <c r="A10" s="4" t="s">
        <v>238</v>
      </c>
    </row>
    <row r="11" spans="1:17">
      <c r="A11" s="3" t="s">
        <v>230</v>
      </c>
    </row>
    <row r="12" spans="1:17">
      <c r="A12" s="4" t="s">
        <v>239</v>
      </c>
      <c r="M12" s="4" t="s">
        <v>240</v>
      </c>
    </row>
    <row r="13" spans="1:17">
      <c r="A13" s="4" t="s">
        <v>241</v>
      </c>
      <c r="M13" s="5" t="n">
        <v>85</v>
      </c>
    </row>
    <row r="14" spans="1:17">
      <c r="A14" s="4" t="s">
        <v>242</v>
      </c>
      <c r="M14" s="5" t="n">
        <v>25</v>
      </c>
    </row>
    <row r="15" spans="1:17">
      <c r="A15" s="4" t="s">
        <v>243</v>
      </c>
      <c r="M15" s="7" t="n">
        <v>1170000</v>
      </c>
    </row>
    <row r="16" spans="1:17">
      <c r="A16" s="4" t="s">
        <v>244</v>
      </c>
      <c r="M16" s="5" t="n">
        <v>288200</v>
      </c>
    </row>
    <row r="17" spans="1:17">
      <c r="A17" s="4" t="s">
        <v>245</v>
      </c>
      <c r="M17" s="5" t="n">
        <v>306800</v>
      </c>
    </row>
    <row r="18" spans="1:17">
      <c r="A18" s="4" t="s">
        <v>246</v>
      </c>
      <c r="M18" s="7" t="n">
        <v>574400</v>
      </c>
    </row>
    <row r="19" spans="1:17">
      <c r="A19" s="4" t="s">
        <v>247</v>
      </c>
      <c r="M19" s="5" t="n">
        <v>661349</v>
      </c>
    </row>
    <row r="20" spans="1:17">
      <c r="A20" s="4" t="s">
        <v>236</v>
      </c>
      <c r="O20" s="5" t="n">
        <v>617477</v>
      </c>
    </row>
    <row r="21" spans="1:17">
      <c r="A21" s="4" t="s">
        <v>248</v>
      </c>
      <c r="O21" s="5" t="n">
        <v>382600</v>
      </c>
    </row>
    <row r="22" spans="1:17">
      <c r="A22" s="4" t="s">
        <v>249</v>
      </c>
    </row>
    <row r="23" spans="1:17">
      <c r="A23" s="3" t="s">
        <v>230</v>
      </c>
    </row>
    <row r="24" spans="1:17">
      <c r="A24" s="4" t="s">
        <v>241</v>
      </c>
      <c r="F24" s="5" t="n">
        <v>1</v>
      </c>
    </row>
    <row r="25" spans="1:17">
      <c r="A25" s="4" t="s">
        <v>250</v>
      </c>
      <c r="F25" s="7" t="n">
        <v>4000</v>
      </c>
    </row>
    <row r="26" spans="1:17">
      <c r="A26" s="4" t="s">
        <v>251</v>
      </c>
    </row>
    <row r="27" spans="1:17">
      <c r="A27" s="3" t="s">
        <v>230</v>
      </c>
    </row>
    <row r="28" spans="1:17">
      <c r="A28" s="4" t="s">
        <v>241</v>
      </c>
      <c r="E28" s="5" t="n">
        <v>7</v>
      </c>
    </row>
    <row r="29" spans="1:17">
      <c r="A29" s="4" t="s">
        <v>250</v>
      </c>
      <c r="E29" s="7" t="n">
        <v>36000</v>
      </c>
    </row>
    <row r="30" spans="1:17">
      <c r="A30" s="4" t="s">
        <v>252</v>
      </c>
    </row>
    <row r="31" spans="1:17">
      <c r="A31" s="3" t="s">
        <v>230</v>
      </c>
    </row>
    <row r="32" spans="1:17">
      <c r="A32" s="4" t="s">
        <v>241</v>
      </c>
      <c r="D32" s="5" t="n">
        <v>1</v>
      </c>
    </row>
    <row r="33" spans="1:17">
      <c r="A33" s="4" t="s">
        <v>250</v>
      </c>
      <c r="D33" s="7" t="n">
        <v>8000</v>
      </c>
    </row>
    <row r="34" spans="1:17">
      <c r="A34" s="4" t="s">
        <v>253</v>
      </c>
    </row>
    <row r="35" spans="1:17">
      <c r="A35" s="3" t="s">
        <v>230</v>
      </c>
    </row>
    <row r="36" spans="1:17">
      <c r="A36" s="4" t="s">
        <v>241</v>
      </c>
      <c r="C36" s="5" t="n">
        <v>3</v>
      </c>
    </row>
    <row r="37" spans="1:17">
      <c r="A37" s="4" t="s">
        <v>250</v>
      </c>
      <c r="C37" s="7" t="n">
        <v>13000</v>
      </c>
    </row>
    <row r="38" spans="1:17">
      <c r="A38" s="4" t="s">
        <v>254</v>
      </c>
    </row>
    <row r="39" spans="1:17">
      <c r="A39" s="3" t="s">
        <v>230</v>
      </c>
    </row>
    <row r="40" spans="1:17">
      <c r="A40" s="4" t="s">
        <v>241</v>
      </c>
      <c r="B40" s="5" t="n">
        <v>11</v>
      </c>
    </row>
    <row r="41" spans="1:17">
      <c r="A41" s="4" t="s">
        <v>250</v>
      </c>
      <c r="B41" s="7" t="n">
        <v>76000</v>
      </c>
    </row>
    <row r="42" spans="1:17">
      <c r="A42" s="4" t="s">
        <v>255</v>
      </c>
    </row>
    <row r="43" spans="1:17">
      <c r="A43" s="3" t="s">
        <v>230</v>
      </c>
    </row>
    <row r="44" spans="1:17">
      <c r="A44" s="4" t="s">
        <v>241</v>
      </c>
      <c r="L44" s="5" t="n">
        <v>5</v>
      </c>
    </row>
    <row r="45" spans="1:17">
      <c r="A45" s="4" t="s">
        <v>250</v>
      </c>
      <c r="L45" s="7" t="n">
        <v>23000</v>
      </c>
    </row>
    <row r="46" spans="1:17">
      <c r="A46" s="4" t="s">
        <v>256</v>
      </c>
    </row>
    <row r="47" spans="1:17">
      <c r="A47" s="3" t="s">
        <v>230</v>
      </c>
    </row>
    <row r="48" spans="1:17">
      <c r="A48" s="4" t="s">
        <v>239</v>
      </c>
      <c r="K48" s="4" t="s">
        <v>240</v>
      </c>
    </row>
    <row r="49" spans="1:17">
      <c r="A49" s="4" t="s">
        <v>241</v>
      </c>
      <c r="K49" s="5" t="n">
        <v>20</v>
      </c>
    </row>
    <row r="50" spans="1:17">
      <c r="A50" s="4" t="s">
        <v>257</v>
      </c>
      <c r="K50" s="5" t="n">
        <v>13</v>
      </c>
    </row>
    <row r="51" spans="1:17">
      <c r="A51" s="4" t="s">
        <v>250</v>
      </c>
      <c r="K51" s="7" t="n">
        <v>70000</v>
      </c>
    </row>
    <row r="52" spans="1:17">
      <c r="A52" s="4" t="s">
        <v>258</v>
      </c>
    </row>
    <row r="53" spans="1:17">
      <c r="A53" s="3" t="s">
        <v>230</v>
      </c>
    </row>
    <row r="54" spans="1:17">
      <c r="A54" s="4" t="s">
        <v>241</v>
      </c>
      <c r="J54" s="5" t="n">
        <v>1</v>
      </c>
    </row>
    <row r="55" spans="1:17">
      <c r="A55" s="4" t="s">
        <v>250</v>
      </c>
      <c r="J55" s="7" t="n">
        <v>15000</v>
      </c>
    </row>
    <row r="56" spans="1:17">
      <c r="A56" s="4" t="s">
        <v>259</v>
      </c>
    </row>
    <row r="57" spans="1:17">
      <c r="A57" s="3" t="s">
        <v>230</v>
      </c>
    </row>
    <row r="58" spans="1:17">
      <c r="A58" s="4" t="s">
        <v>241</v>
      </c>
      <c r="I58" s="5" t="n">
        <v>2</v>
      </c>
    </row>
    <row r="59" spans="1:17">
      <c r="A59" s="4" t="s">
        <v>250</v>
      </c>
      <c r="I59" s="7" t="n">
        <v>5000</v>
      </c>
    </row>
    <row r="60" spans="1:17">
      <c r="A60" s="4" t="s">
        <v>260</v>
      </c>
    </row>
    <row r="61" spans="1:17">
      <c r="A61" s="3" t="s">
        <v>230</v>
      </c>
    </row>
    <row r="62" spans="1:17">
      <c r="A62" s="4" t="s">
        <v>241</v>
      </c>
      <c r="I62" s="5" t="n">
        <v>6</v>
      </c>
    </row>
    <row r="63" spans="1:17">
      <c r="A63" s="4" t="s">
        <v>250</v>
      </c>
      <c r="I63" s="7" t="n">
        <v>20000</v>
      </c>
    </row>
    <row r="64" spans="1:17">
      <c r="A64" s="4" t="s">
        <v>261</v>
      </c>
    </row>
    <row r="65" spans="1:17">
      <c r="A65" s="3" t="s">
        <v>230</v>
      </c>
    </row>
    <row r="66" spans="1:17">
      <c r="A66" s="4" t="s">
        <v>241</v>
      </c>
      <c r="H66" s="5" t="n">
        <v>4</v>
      </c>
    </row>
    <row r="67" spans="1:17">
      <c r="A67" s="4" t="s">
        <v>250</v>
      </c>
      <c r="H67" s="7" t="n">
        <v>35000</v>
      </c>
    </row>
    <row r="68" spans="1:17">
      <c r="A68" s="4" t="s">
        <v>262</v>
      </c>
    </row>
    <row r="69" spans="1:17">
      <c r="A69" s="3" t="s">
        <v>230</v>
      </c>
    </row>
    <row r="70" spans="1:17">
      <c r="A70" s="4" t="s">
        <v>239</v>
      </c>
      <c r="G70" s="4" t="s">
        <v>240</v>
      </c>
    </row>
    <row r="71" spans="1:17">
      <c r="A71" s="4" t="s">
        <v>241</v>
      </c>
      <c r="G71" s="5" t="n">
        <v>4</v>
      </c>
    </row>
    <row r="72" spans="1:17">
      <c r="A72" s="4" t="s">
        <v>250</v>
      </c>
      <c r="G72" s="7" t="n">
        <v>30000</v>
      </c>
    </row>
    <row r="73" spans="1:17">
      <c r="A73" s="4" t="s">
        <v>263</v>
      </c>
    </row>
    <row r="74" spans="1:17">
      <c r="A74" s="3" t="s">
        <v>230</v>
      </c>
    </row>
    <row r="75" spans="1:17">
      <c r="A75" s="4" t="s">
        <v>236</v>
      </c>
      <c r="N75" s="5" t="n">
        <v>58200</v>
      </c>
      <c r="O75" s="5" t="n">
        <v>84800</v>
      </c>
    </row>
    <row r="76" spans="1:17">
      <c r="A76" s="4" t="s">
        <v>248</v>
      </c>
      <c r="N76" s="7" t="n">
        <v>40000</v>
      </c>
      <c r="O76" s="7" t="n">
        <v>60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5</v>
      </c>
      <c r="D1" s="2" t="s">
        <v>26</v>
      </c>
      <c r="E1" s="2" t="s">
        <v>210</v>
      </c>
    </row>
    <row r="2" spans="1:5">
      <c r="A2" s="3" t="s">
        <v>265</v>
      </c>
    </row>
    <row r="3" spans="1:5">
      <c r="A3" s="4" t="s">
        <v>34</v>
      </c>
      <c r="B3" s="7" t="n">
        <v>1256014</v>
      </c>
      <c r="C3" s="7" t="n">
        <v>1197565</v>
      </c>
      <c r="D3" s="7" t="n">
        <v>1200206</v>
      </c>
      <c r="E3" s="7" t="n">
        <v>496415</v>
      </c>
    </row>
    <row r="4" spans="1:5">
      <c r="A4" s="4" t="s">
        <v>238</v>
      </c>
    </row>
    <row r="5" spans="1:5">
      <c r="A5" s="3" t="s">
        <v>265</v>
      </c>
    </row>
    <row r="6" spans="1:5">
      <c r="A6" s="4" t="s">
        <v>266</v>
      </c>
      <c r="C6" s="5" t="n">
        <v>16451</v>
      </c>
    </row>
    <row r="7" spans="1:5">
      <c r="A7" s="4" t="s">
        <v>97</v>
      </c>
      <c r="C7" s="5" t="n">
        <v>177251</v>
      </c>
    </row>
    <row r="8" spans="1:5">
      <c r="A8" s="4" t="s">
        <v>267</v>
      </c>
      <c r="C8" s="5" t="n">
        <v>179651</v>
      </c>
    </row>
    <row r="9" spans="1:5">
      <c r="A9" s="4" t="s">
        <v>268</v>
      </c>
      <c r="C9" s="5" t="n">
        <v>50000</v>
      </c>
    </row>
    <row r="10" spans="1:5">
      <c r="A10" s="4" t="s">
        <v>269</v>
      </c>
      <c r="C10" s="5" t="n">
        <v>55159</v>
      </c>
    </row>
    <row r="11" spans="1:5">
      <c r="A11" s="4" t="s">
        <v>270</v>
      </c>
      <c r="C11" s="5" t="n">
        <v>382600</v>
      </c>
    </row>
    <row r="12" spans="1:5">
      <c r="A12" s="4" t="s">
        <v>34</v>
      </c>
      <c r="C12" s="5" t="n">
        <v>617477</v>
      </c>
    </row>
    <row r="13" spans="1:5">
      <c r="A13" s="4" t="s">
        <v>271</v>
      </c>
      <c r="C13" s="5" t="n">
        <v>-252190</v>
      </c>
    </row>
    <row r="14" spans="1:5">
      <c r="A14" s="4" t="s">
        <v>272</v>
      </c>
      <c r="C14" s="5" t="n">
        <v>-56949</v>
      </c>
    </row>
    <row r="15" spans="1:5">
      <c r="A15" s="4" t="s">
        <v>273</v>
      </c>
      <c r="C15" s="7" t="n">
        <v>11694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8</v>
      </c>
      <c r="D1" s="2" t="s">
        <v>1</v>
      </c>
    </row>
    <row r="2" spans="1:5">
      <c r="B2" s="2" t="s">
        <v>2</v>
      </c>
      <c r="C2" s="2" t="s">
        <v>26</v>
      </c>
      <c r="D2" s="2" t="s">
        <v>2</v>
      </c>
      <c r="E2" s="2" t="s">
        <v>26</v>
      </c>
    </row>
    <row r="3" spans="1:5">
      <c r="A3" s="3" t="s">
        <v>275</v>
      </c>
    </row>
    <row r="4" spans="1:5">
      <c r="A4" s="4" t="s">
        <v>276</v>
      </c>
      <c r="B4" s="5" t="n">
        <v>60311923</v>
      </c>
      <c r="C4" s="5" t="n">
        <v>59615121</v>
      </c>
      <c r="D4" s="5" t="n">
        <v>60131546</v>
      </c>
      <c r="E4" s="5" t="n">
        <v>59293500</v>
      </c>
    </row>
    <row r="5" spans="1:5">
      <c r="A5" s="3" t="s">
        <v>277</v>
      </c>
    </row>
    <row r="6" spans="1:5">
      <c r="A6" s="4" t="s">
        <v>278</v>
      </c>
      <c r="B6" s="5" t="n">
        <v>61350843</v>
      </c>
      <c r="C6" s="5" t="n">
        <v>60619809</v>
      </c>
      <c r="D6" s="5" t="n">
        <v>61163591</v>
      </c>
      <c r="E6" s="5" t="n">
        <v>60276695</v>
      </c>
    </row>
    <row r="7" spans="1:5">
      <c r="A7" s="4" t="s">
        <v>279</v>
      </c>
    </row>
    <row r="8" spans="1:5">
      <c r="A8" s="3" t="s">
        <v>277</v>
      </c>
    </row>
    <row r="9" spans="1:5">
      <c r="A9" s="4" t="s">
        <v>280</v>
      </c>
      <c r="B9" s="5" t="n">
        <v>627243</v>
      </c>
      <c r="C9" s="5" t="n">
        <v>696059</v>
      </c>
      <c r="D9" s="5" t="n">
        <v>631086</v>
      </c>
      <c r="E9" s="5" t="n">
        <v>714125</v>
      </c>
    </row>
    <row r="10" spans="1:5">
      <c r="A10" s="4" t="s">
        <v>281</v>
      </c>
    </row>
    <row r="11" spans="1:5">
      <c r="A11" s="3" t="s">
        <v>277</v>
      </c>
    </row>
    <row r="12" spans="1:5">
      <c r="A12" s="4" t="s">
        <v>280</v>
      </c>
      <c r="B12" s="5" t="n">
        <v>411677</v>
      </c>
      <c r="C12" s="5" t="n">
        <v>308629</v>
      </c>
      <c r="D12" s="5" t="n">
        <v>400959</v>
      </c>
      <c r="E12" s="5" t="n">
        <v>2690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8</v>
      </c>
      <c r="D1" s="2" t="s">
        <v>1</v>
      </c>
    </row>
    <row r="2" spans="1:5">
      <c r="B2" s="2" t="s">
        <v>2</v>
      </c>
      <c r="C2" s="2" t="s">
        <v>26</v>
      </c>
      <c r="D2" s="2" t="s">
        <v>2</v>
      </c>
      <c r="E2" s="2" t="s">
        <v>26</v>
      </c>
    </row>
    <row r="3" spans="1:5">
      <c r="A3" s="4" t="s">
        <v>279</v>
      </c>
    </row>
    <row r="4" spans="1:5">
      <c r="A4" s="3" t="s">
        <v>283</v>
      </c>
    </row>
    <row r="5" spans="1:5">
      <c r="A5" s="4" t="s">
        <v>284</v>
      </c>
      <c r="B5" s="5" t="n">
        <v>247102</v>
      </c>
      <c r="C5" s="5" t="n">
        <v>338769</v>
      </c>
      <c r="D5" s="5" t="n">
        <v>359757</v>
      </c>
      <c r="E5" s="5" t="n">
        <v>561348</v>
      </c>
    </row>
    <row r="6" spans="1:5">
      <c r="A6" s="4" t="s">
        <v>281</v>
      </c>
    </row>
    <row r="7" spans="1:5">
      <c r="A7" s="3" t="s">
        <v>283</v>
      </c>
    </row>
    <row r="8" spans="1:5">
      <c r="A8" s="4" t="s">
        <v>284</v>
      </c>
      <c r="B8" s="5" t="n">
        <v>0</v>
      </c>
      <c r="C8" s="5" t="n">
        <v>4066</v>
      </c>
      <c r="D8" s="5" t="n">
        <v>82520</v>
      </c>
      <c r="E8" s="5" t="n">
        <v>602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8</v>
      </c>
      <c r="D1" s="2" t="s">
        <v>1</v>
      </c>
    </row>
    <row r="2" spans="1:5">
      <c r="B2" s="2" t="s">
        <v>2</v>
      </c>
      <c r="C2" s="2" t="s">
        <v>26</v>
      </c>
      <c r="D2" s="2" t="s">
        <v>2</v>
      </c>
      <c r="E2" s="2" t="s">
        <v>26</v>
      </c>
    </row>
    <row r="3" spans="1:5">
      <c r="A3" s="3" t="s">
        <v>286</v>
      </c>
    </row>
    <row r="4" spans="1:5">
      <c r="A4" s="4" t="s">
        <v>287</v>
      </c>
      <c r="D4" s="7" t="n">
        <v>1323827</v>
      </c>
    </row>
    <row r="5" spans="1:5">
      <c r="A5" s="4" t="s">
        <v>288</v>
      </c>
      <c r="D5" s="5" t="n">
        <v>59890885</v>
      </c>
    </row>
    <row r="6" spans="1:5">
      <c r="A6" s="4" t="s">
        <v>289</v>
      </c>
      <c r="D6" s="7" t="n">
        <v>8822</v>
      </c>
    </row>
    <row r="7" spans="1:5">
      <c r="A7" s="4" t="s">
        <v>91</v>
      </c>
      <c r="D7" s="5" t="n">
        <v>11227</v>
      </c>
    </row>
    <row r="8" spans="1:5">
      <c r="A8" s="4" t="s">
        <v>290</v>
      </c>
      <c r="D8" s="5" t="n">
        <v>1279</v>
      </c>
    </row>
    <row r="9" spans="1:5">
      <c r="A9" s="4" t="s">
        <v>77</v>
      </c>
      <c r="B9" s="7" t="n">
        <v>44659</v>
      </c>
      <c r="C9" s="7" t="n">
        <v>41126</v>
      </c>
      <c r="D9" s="5" t="n">
        <v>55733</v>
      </c>
      <c r="E9" s="7" t="n">
        <v>42525</v>
      </c>
    </row>
    <row r="10" spans="1:5">
      <c r="A10" s="4" t="s">
        <v>291</v>
      </c>
      <c r="B10" s="7" t="n">
        <v>1400888</v>
      </c>
      <c r="C10" s="7" t="n">
        <v>1269650</v>
      </c>
      <c r="D10" s="7" t="n">
        <v>1400888</v>
      </c>
      <c r="E10" s="7" t="n">
        <v>1269650</v>
      </c>
    </row>
    <row r="11" spans="1:5">
      <c r="A11" s="4" t="s">
        <v>292</v>
      </c>
      <c r="B11" s="5" t="n">
        <v>60361035</v>
      </c>
      <c r="C11" s="5" t="n">
        <v>59707996</v>
      </c>
      <c r="D11" s="5" t="n">
        <v>60361035</v>
      </c>
      <c r="E11" s="5" t="n">
        <v>59707996</v>
      </c>
    </row>
    <row r="12" spans="1:5">
      <c r="A12" s="4" t="s">
        <v>293</v>
      </c>
    </row>
    <row r="13" spans="1:5">
      <c r="A13" s="3" t="s">
        <v>286</v>
      </c>
    </row>
    <row r="14" spans="1:5">
      <c r="A14" s="4" t="s">
        <v>287</v>
      </c>
      <c r="D14" s="7" t="n">
        <v>598</v>
      </c>
    </row>
    <row r="15" spans="1:5">
      <c r="A15" s="4" t="s">
        <v>288</v>
      </c>
      <c r="D15" s="5" t="n">
        <v>59890885</v>
      </c>
    </row>
    <row r="16" spans="1:5">
      <c r="A16" s="4" t="s">
        <v>289</v>
      </c>
      <c r="D16" s="7" t="n">
        <v>5</v>
      </c>
    </row>
    <row r="17" spans="1:5">
      <c r="A17" s="4" t="s">
        <v>294</v>
      </c>
      <c r="D17" s="5" t="n">
        <v>470150</v>
      </c>
    </row>
    <row r="18" spans="1:5">
      <c r="A18" s="4" t="s">
        <v>291</v>
      </c>
      <c r="B18" s="7" t="n">
        <v>603</v>
      </c>
      <c r="D18" s="7" t="n">
        <v>603</v>
      </c>
    </row>
    <row r="19" spans="1:5">
      <c r="A19" s="4" t="s">
        <v>292</v>
      </c>
      <c r="B19" s="5" t="n">
        <v>60361035</v>
      </c>
      <c r="D19" s="5" t="n">
        <v>60361035</v>
      </c>
    </row>
    <row r="20" spans="1:5">
      <c r="A20" s="4" t="s">
        <v>295</v>
      </c>
    </row>
    <row r="21" spans="1:5">
      <c r="A21" s="3" t="s">
        <v>286</v>
      </c>
    </row>
    <row r="22" spans="1:5">
      <c r="A22" s="4" t="s">
        <v>287</v>
      </c>
      <c r="D22" s="7" t="n">
        <v>694564</v>
      </c>
    </row>
    <row r="23" spans="1:5">
      <c r="A23" s="4" t="s">
        <v>289</v>
      </c>
      <c r="D23" s="5" t="n">
        <v>8817</v>
      </c>
    </row>
    <row r="24" spans="1:5">
      <c r="A24" s="4" t="s">
        <v>91</v>
      </c>
      <c r="D24" s="5" t="n">
        <v>11227</v>
      </c>
    </row>
    <row r="25" spans="1:5">
      <c r="A25" s="4" t="s">
        <v>291</v>
      </c>
      <c r="B25" s="7" t="n">
        <v>714608</v>
      </c>
      <c r="D25" s="5" t="n">
        <v>714608</v>
      </c>
    </row>
    <row r="26" spans="1:5">
      <c r="A26" s="4" t="s">
        <v>296</v>
      </c>
    </row>
    <row r="27" spans="1:5">
      <c r="A27" s="3" t="s">
        <v>286</v>
      </c>
    </row>
    <row r="28" spans="1:5">
      <c r="A28" s="4" t="s">
        <v>287</v>
      </c>
      <c r="D28" s="5" t="n">
        <v>647322</v>
      </c>
    </row>
    <row r="29" spans="1:5">
      <c r="A29" s="4" t="s">
        <v>77</v>
      </c>
      <c r="D29" s="5" t="n">
        <v>55733</v>
      </c>
    </row>
    <row r="30" spans="1:5">
      <c r="A30" s="4" t="s">
        <v>291</v>
      </c>
      <c r="B30" s="5" t="n">
        <v>703055</v>
      </c>
      <c r="D30" s="5" t="n">
        <v>703055</v>
      </c>
    </row>
    <row r="31" spans="1:5">
      <c r="A31" s="4" t="s">
        <v>297</v>
      </c>
    </row>
    <row r="32" spans="1:5">
      <c r="A32" s="3" t="s">
        <v>286</v>
      </c>
    </row>
    <row r="33" spans="1:5">
      <c r="A33" s="4" t="s">
        <v>287</v>
      </c>
      <c r="D33" s="5" t="n">
        <v>-18657</v>
      </c>
    </row>
    <row r="34" spans="1:5">
      <c r="A34" s="4" t="s">
        <v>290</v>
      </c>
      <c r="D34" s="5" t="n">
        <v>1279</v>
      </c>
    </row>
    <row r="35" spans="1:5">
      <c r="A35" s="4" t="s">
        <v>291</v>
      </c>
      <c r="B35" s="7" t="n">
        <v>-17378</v>
      </c>
      <c r="D35" s="7" t="n">
        <v>-173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98</v>
      </c>
      <c r="B1" s="2" t="s">
        <v>2</v>
      </c>
      <c r="C1" s="2" t="s">
        <v>25</v>
      </c>
      <c r="D1" s="2" t="s">
        <v>26</v>
      </c>
    </row>
    <row r="2" spans="1:4">
      <c r="A2" s="3" t="s">
        <v>286</v>
      </c>
    </row>
    <row r="3" spans="1:4">
      <c r="A3" s="4" t="s">
        <v>61</v>
      </c>
      <c r="B3" s="5" t="n">
        <v>100000000</v>
      </c>
      <c r="C3" s="5" t="n">
        <v>100000000</v>
      </c>
      <c r="D3" s="5" t="n">
        <v>100000000</v>
      </c>
    </row>
    <row r="4" spans="1:4">
      <c r="A4" s="4" t="s">
        <v>64</v>
      </c>
      <c r="B4" s="5" t="n">
        <v>5000000</v>
      </c>
      <c r="C4" s="5" t="n">
        <v>5000000</v>
      </c>
      <c r="D4" s="5" t="n">
        <v>5000000</v>
      </c>
    </row>
    <row r="5" spans="1:4">
      <c r="A5" s="4" t="s">
        <v>62</v>
      </c>
      <c r="B5" s="5" t="n">
        <v>60361035</v>
      </c>
      <c r="C5" s="5" t="n">
        <v>59890885</v>
      </c>
      <c r="D5" s="5" t="n">
        <v>59707996</v>
      </c>
    </row>
    <row r="6" spans="1:4">
      <c r="A6" s="4" t="s">
        <v>299</v>
      </c>
      <c r="B6" s="5" t="n">
        <v>60361035</v>
      </c>
      <c r="C6" s="5" t="n">
        <v>59890885</v>
      </c>
      <c r="D6" s="5" t="n">
        <v>59707996</v>
      </c>
    </row>
    <row r="7" spans="1:4">
      <c r="A7" s="4" t="s">
        <v>66</v>
      </c>
      <c r="B7" s="5" t="n">
        <v>0</v>
      </c>
      <c r="C7" s="5" t="n">
        <v>0</v>
      </c>
      <c r="D7"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8</v>
      </c>
      <c r="D1" s="2" t="s">
        <v>1</v>
      </c>
    </row>
    <row r="2" spans="1:5">
      <c r="B2" s="2" t="s">
        <v>2</v>
      </c>
      <c r="C2" s="2" t="s">
        <v>26</v>
      </c>
      <c r="D2" s="2" t="s">
        <v>2</v>
      </c>
      <c r="E2" s="2" t="s">
        <v>26</v>
      </c>
    </row>
    <row r="3" spans="1:5">
      <c r="A3" s="3" t="s">
        <v>301</v>
      </c>
    </row>
    <row r="4" spans="1:5">
      <c r="A4" s="4" t="s">
        <v>287</v>
      </c>
      <c r="D4" s="7" t="n">
        <v>1323827</v>
      </c>
    </row>
    <row r="5" spans="1:5">
      <c r="A5" s="4" t="s">
        <v>302</v>
      </c>
      <c r="B5" s="7" t="n">
        <v>1730</v>
      </c>
      <c r="C5" s="7" t="n">
        <v>365</v>
      </c>
      <c r="D5" s="5" t="n">
        <v>891</v>
      </c>
      <c r="E5" s="7" t="n">
        <v>2122</v>
      </c>
    </row>
    <row r="6" spans="1:5">
      <c r="A6" s="4" t="s">
        <v>303</v>
      </c>
      <c r="D6" s="5" t="n">
        <v>388</v>
      </c>
    </row>
    <row r="7" spans="1:5">
      <c r="A7" s="4" t="s">
        <v>291</v>
      </c>
      <c r="B7" s="5" t="n">
        <v>1400888</v>
      </c>
      <c r="C7" s="7" t="n">
        <v>1269650</v>
      </c>
      <c r="D7" s="5" t="n">
        <v>1400888</v>
      </c>
      <c r="E7" s="7" t="n">
        <v>1269650</v>
      </c>
    </row>
    <row r="8" spans="1:5">
      <c r="A8" s="4" t="s">
        <v>304</v>
      </c>
    </row>
    <row r="9" spans="1:5">
      <c r="A9" s="3" t="s">
        <v>301</v>
      </c>
    </row>
    <row r="10" spans="1:5">
      <c r="A10" s="4" t="s">
        <v>287</v>
      </c>
      <c r="D10" s="5" t="n">
        <v>-18269</v>
      </c>
    </row>
    <row r="11" spans="1:5">
      <c r="A11" s="4" t="s">
        <v>302</v>
      </c>
      <c r="D11" s="5" t="n">
        <v>891</v>
      </c>
    </row>
    <row r="12" spans="1:5">
      <c r="A12" s="4" t="s">
        <v>291</v>
      </c>
      <c r="B12" s="5" t="n">
        <v>-17378</v>
      </c>
      <c r="D12" s="5" t="n">
        <v>-17378</v>
      </c>
    </row>
    <row r="13" spans="1:5">
      <c r="A13" s="4" t="s">
        <v>305</v>
      </c>
    </row>
    <row r="14" spans="1:5">
      <c r="A14" s="3" t="s">
        <v>301</v>
      </c>
    </row>
    <row r="15" spans="1:5">
      <c r="A15" s="4" t="s">
        <v>287</v>
      </c>
      <c r="D15" s="5" t="n">
        <v>-388</v>
      </c>
    </row>
    <row r="16" spans="1:5">
      <c r="A16" s="4" t="s">
        <v>303</v>
      </c>
      <c r="D16" s="5" t="n">
        <v>388</v>
      </c>
    </row>
    <row r="17" spans="1:5">
      <c r="A17" s="4" t="s">
        <v>297</v>
      </c>
    </row>
    <row r="18" spans="1:5">
      <c r="A18" s="3" t="s">
        <v>301</v>
      </c>
    </row>
    <row r="19" spans="1:5">
      <c r="A19" s="4" t="s">
        <v>287</v>
      </c>
      <c r="D19" s="5" t="n">
        <v>-18657</v>
      </c>
    </row>
    <row r="20" spans="1:5">
      <c r="A20" s="4" t="s">
        <v>291</v>
      </c>
      <c r="B20" s="7" t="n">
        <v>-17378</v>
      </c>
      <c r="D20" s="7" t="n">
        <v>-173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06</v>
      </c>
      <c r="B1" s="2" t="s">
        <v>68</v>
      </c>
      <c r="D1" s="2" t="s">
        <v>1</v>
      </c>
    </row>
    <row r="2" spans="1:6">
      <c r="B2" s="2" t="s">
        <v>2</v>
      </c>
      <c r="C2" s="2" t="s">
        <v>26</v>
      </c>
      <c r="D2" s="2" t="s">
        <v>2</v>
      </c>
      <c r="E2" s="2" t="s">
        <v>26</v>
      </c>
      <c r="F2" s="2" t="s">
        <v>307</v>
      </c>
    </row>
    <row r="3" spans="1:6">
      <c r="A3" s="3" t="s">
        <v>308</v>
      </c>
    </row>
    <row r="4" spans="1:6">
      <c r="A4" s="4" t="s">
        <v>309</v>
      </c>
      <c r="F4" s="5" t="n">
        <v>5000000</v>
      </c>
    </row>
    <row r="5" spans="1:6">
      <c r="A5" s="4" t="s">
        <v>310</v>
      </c>
      <c r="B5" s="5" t="n">
        <v>4087948</v>
      </c>
      <c r="D5" s="5" t="n">
        <v>4087948</v>
      </c>
    </row>
    <row r="6" spans="1:6">
      <c r="A6" s="4" t="s">
        <v>311</v>
      </c>
    </row>
    <row r="7" spans="1:6">
      <c r="A7" s="3" t="s">
        <v>308</v>
      </c>
    </row>
    <row r="8" spans="1:6">
      <c r="A8" s="4" t="s">
        <v>312</v>
      </c>
      <c r="D8" s="4" t="s">
        <v>240</v>
      </c>
    </row>
    <row r="9" spans="1:6">
      <c r="A9" s="4" t="s">
        <v>279</v>
      </c>
    </row>
    <row r="10" spans="1:6">
      <c r="A10" s="3" t="s">
        <v>308</v>
      </c>
    </row>
    <row r="11" spans="1:6">
      <c r="A11" s="4" t="s">
        <v>313</v>
      </c>
      <c r="D11" s="4" t="s">
        <v>314</v>
      </c>
    </row>
    <row r="12" spans="1:6">
      <c r="A12" s="4" t="s">
        <v>315</v>
      </c>
      <c r="B12" s="9" t="n">
        <v>1.1</v>
      </c>
      <c r="C12" s="9" t="n">
        <v>1.9</v>
      </c>
      <c r="D12" s="9" t="n">
        <v>3.7</v>
      </c>
      <c r="E12" s="9" t="n">
        <v>9.6</v>
      </c>
    </row>
    <row r="13" spans="1:6">
      <c r="A13" s="4" t="s">
        <v>316</v>
      </c>
      <c r="B13" s="10" t="n">
        <v>5.6</v>
      </c>
      <c r="D13" s="9" t="n">
        <v>5.6</v>
      </c>
    </row>
    <row r="14" spans="1:6">
      <c r="A14" s="4" t="s">
        <v>317</v>
      </c>
      <c r="D14" s="4" t="s">
        <v>318</v>
      </c>
    </row>
    <row r="15" spans="1:6">
      <c r="A15" s="4" t="s">
        <v>319</v>
      </c>
    </row>
    <row r="16" spans="1:6">
      <c r="A16" s="3" t="s">
        <v>308</v>
      </c>
    </row>
    <row r="17" spans="1:6">
      <c r="A17" s="4" t="s">
        <v>315</v>
      </c>
      <c r="B17" s="10" t="n">
        <v>2.6</v>
      </c>
      <c r="C17" s="9" t="n">
        <v>1.5</v>
      </c>
      <c r="D17" s="9" t="n">
        <v>7.7</v>
      </c>
      <c r="E17" s="9" t="n">
        <v>4.5</v>
      </c>
    </row>
    <row r="18" spans="1:6">
      <c r="A18" s="4" t="s">
        <v>316</v>
      </c>
      <c r="B18" s="9" t="n">
        <v>15.4</v>
      </c>
      <c r="D18" s="9" t="n">
        <v>15.4</v>
      </c>
    </row>
    <row r="19" spans="1:6">
      <c r="A19" s="4" t="s">
        <v>317</v>
      </c>
      <c r="D19" s="4" t="s">
        <v>320</v>
      </c>
    </row>
    <row r="20" spans="1:6">
      <c r="A20" s="4" t="s">
        <v>321</v>
      </c>
    </row>
    <row r="21" spans="1:6">
      <c r="A21" s="3" t="s">
        <v>308</v>
      </c>
    </row>
    <row r="22" spans="1:6">
      <c r="A22" s="4" t="s">
        <v>312</v>
      </c>
      <c r="D22" s="4" t="s">
        <v>322</v>
      </c>
    </row>
    <row r="23" spans="1:6">
      <c r="A23" s="4" t="s">
        <v>323</v>
      </c>
    </row>
    <row r="24" spans="1:6">
      <c r="A24" s="3" t="s">
        <v>308</v>
      </c>
    </row>
    <row r="25" spans="1:6">
      <c r="A25" s="4" t="s">
        <v>312</v>
      </c>
      <c r="D25" s="4" t="s">
        <v>3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25</v>
      </c>
      <c r="B1" s="2" t="s">
        <v>1</v>
      </c>
    </row>
    <row r="2" spans="1:2">
      <c r="B2" s="2" t="s">
        <v>2</v>
      </c>
    </row>
    <row r="3" spans="1:2">
      <c r="A3" s="3" t="s">
        <v>308</v>
      </c>
    </row>
    <row r="4" spans="1:2">
      <c r="A4" s="4" t="s">
        <v>326</v>
      </c>
      <c r="B4" s="4" t="s">
        <v>327</v>
      </c>
    </row>
    <row r="5" spans="1:2">
      <c r="A5" s="4" t="s">
        <v>328</v>
      </c>
      <c r="B5" s="4" t="s">
        <v>329</v>
      </c>
    </row>
    <row r="6" spans="1:2">
      <c r="A6" s="4" t="s">
        <v>330</v>
      </c>
      <c r="B6" s="4" t="s">
        <v>331</v>
      </c>
    </row>
    <row r="7" spans="1:2">
      <c r="A7" s="4" t="s">
        <v>332</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3</v>
      </c>
      <c r="B1" s="2" t="s">
        <v>1</v>
      </c>
      <c r="C1" s="2" t="s">
        <v>209</v>
      </c>
    </row>
    <row r="2" spans="1:3">
      <c r="B2" s="2" t="s">
        <v>2</v>
      </c>
      <c r="C2" s="2" t="s">
        <v>25</v>
      </c>
    </row>
    <row r="3" spans="1:3">
      <c r="A3" s="3" t="s">
        <v>334</v>
      </c>
    </row>
    <row r="4" spans="1:3">
      <c r="A4" s="4" t="s">
        <v>335</v>
      </c>
      <c r="B4" s="5" t="n">
        <v>2312789</v>
      </c>
    </row>
    <row r="5" spans="1:3">
      <c r="A5" s="4" t="s">
        <v>336</v>
      </c>
      <c r="B5" s="5" t="n">
        <v>245818</v>
      </c>
    </row>
    <row r="6" spans="1:3">
      <c r="A6" s="4" t="s">
        <v>337</v>
      </c>
      <c r="B6" s="5" t="n">
        <v>-387645</v>
      </c>
    </row>
    <row r="7" spans="1:3">
      <c r="A7" s="4" t="s">
        <v>338</v>
      </c>
      <c r="B7" s="5" t="n">
        <v>-29743</v>
      </c>
    </row>
    <row r="8" spans="1:3">
      <c r="A8" s="4" t="s">
        <v>339</v>
      </c>
      <c r="B8" s="5" t="n">
        <v>2141219</v>
      </c>
      <c r="C8" s="5" t="n">
        <v>2312789</v>
      </c>
    </row>
    <row r="9" spans="1:3">
      <c r="A9" s="4" t="s">
        <v>340</v>
      </c>
      <c r="B9" s="5" t="n">
        <v>2095729</v>
      </c>
    </row>
    <row r="10" spans="1:3">
      <c r="A10" s="4" t="s">
        <v>341</v>
      </c>
      <c r="B10" s="5" t="n">
        <v>1467224</v>
      </c>
    </row>
    <row r="11" spans="1:3">
      <c r="A11" s="3" t="s">
        <v>342</v>
      </c>
    </row>
    <row r="12" spans="1:3">
      <c r="A12" s="4" t="s">
        <v>287</v>
      </c>
      <c r="B12" s="8" t="n">
        <v>25.55</v>
      </c>
    </row>
    <row r="13" spans="1:3">
      <c r="A13" s="4" t="s">
        <v>336</v>
      </c>
      <c r="B13" s="11" t="n">
        <v>47.4</v>
      </c>
    </row>
    <row r="14" spans="1:3">
      <c r="A14" s="4" t="s">
        <v>337</v>
      </c>
      <c r="B14" s="11" t="n">
        <v>21.93</v>
      </c>
    </row>
    <row r="15" spans="1:3">
      <c r="A15" s="4" t="s">
        <v>338</v>
      </c>
      <c r="B15" s="11" t="n">
        <v>26.81</v>
      </c>
    </row>
    <row r="16" spans="1:3">
      <c r="A16" s="4" t="s">
        <v>343</v>
      </c>
      <c r="B16" s="11" t="n">
        <v>28.69</v>
      </c>
      <c r="C16" s="8" t="n">
        <v>25.55</v>
      </c>
    </row>
    <row r="17" spans="1:3">
      <c r="A17" s="4" t="s">
        <v>340</v>
      </c>
      <c r="B17" s="11" t="n">
        <v>28.57</v>
      </c>
    </row>
    <row r="18" spans="1:3">
      <c r="A18" s="4" t="s">
        <v>341</v>
      </c>
      <c r="B18" s="8" t="n">
        <v>24.99</v>
      </c>
    </row>
    <row r="19" spans="1:3">
      <c r="A19" s="3" t="s">
        <v>344</v>
      </c>
    </row>
    <row r="20" spans="1:3">
      <c r="A20" s="4" t="s">
        <v>345</v>
      </c>
      <c r="B20" s="4" t="s">
        <v>346</v>
      </c>
      <c r="C20" s="4" t="s">
        <v>346</v>
      </c>
    </row>
    <row r="21" spans="1:3">
      <c r="A21" s="4" t="s">
        <v>340</v>
      </c>
      <c r="B21" s="4" t="s">
        <v>347</v>
      </c>
    </row>
    <row r="22" spans="1:3">
      <c r="A22" s="4" t="s">
        <v>341</v>
      </c>
      <c r="B22" s="4" t="s">
        <v>348</v>
      </c>
    </row>
    <row r="23" spans="1:3">
      <c r="A23" s="3" t="s">
        <v>349</v>
      </c>
    </row>
    <row r="24" spans="1:3">
      <c r="A24" s="4" t="s">
        <v>345</v>
      </c>
      <c r="B24" s="7" t="n">
        <v>43480</v>
      </c>
      <c r="C24" s="7" t="n">
        <v>38225</v>
      </c>
    </row>
    <row r="25" spans="1:3">
      <c r="A25" s="4" t="s">
        <v>340</v>
      </c>
      <c r="B25" s="5" t="n">
        <v>42826</v>
      </c>
    </row>
    <row r="26" spans="1:3">
      <c r="A26" s="4" t="s">
        <v>341</v>
      </c>
      <c r="B26" s="7" t="n">
        <v>35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26</v>
      </c>
      <c r="D2" s="2" t="s">
        <v>2</v>
      </c>
      <c r="E2" s="2" t="s">
        <v>26</v>
      </c>
    </row>
    <row r="3" spans="1:5">
      <c r="A3" s="4" t="s">
        <v>69</v>
      </c>
      <c r="B3" s="7" t="n">
        <v>1213894</v>
      </c>
      <c r="C3" s="7" t="n">
        <v>1152726</v>
      </c>
      <c r="D3" s="7" t="n">
        <v>3086802</v>
      </c>
      <c r="E3" s="7" t="n">
        <v>2952743</v>
      </c>
    </row>
    <row r="4" spans="1:5">
      <c r="A4" s="4" t="s">
        <v>70</v>
      </c>
      <c r="B4" s="5" t="n">
        <v>916140</v>
      </c>
      <c r="C4" s="5" t="n">
        <v>870651</v>
      </c>
      <c r="D4" s="5" t="n">
        <v>2333504</v>
      </c>
      <c r="E4" s="5" t="n">
        <v>2241716</v>
      </c>
    </row>
    <row r="5" spans="1:5">
      <c r="A5" s="4" t="s">
        <v>71</v>
      </c>
      <c r="B5" s="5" t="n">
        <v>297754</v>
      </c>
      <c r="C5" s="5" t="n">
        <v>282075</v>
      </c>
      <c r="D5" s="5" t="n">
        <v>753298</v>
      </c>
      <c r="E5" s="5" t="n">
        <v>711027</v>
      </c>
    </row>
    <row r="6" spans="1:5">
      <c r="A6" s="4" t="s">
        <v>72</v>
      </c>
      <c r="B6" s="5" t="n">
        <v>212883</v>
      </c>
      <c r="C6" s="5" t="n">
        <v>203696</v>
      </c>
      <c r="D6" s="5" t="n">
        <v>624526</v>
      </c>
      <c r="E6" s="5" t="n">
        <v>601921</v>
      </c>
    </row>
    <row r="7" spans="1:5">
      <c r="A7" s="4" t="s">
        <v>73</v>
      </c>
      <c r="B7" s="5" t="n">
        <v>84871</v>
      </c>
      <c r="C7" s="5" t="n">
        <v>78379</v>
      </c>
      <c r="D7" s="5" t="n">
        <v>128772</v>
      </c>
      <c r="E7" s="5" t="n">
        <v>109106</v>
      </c>
    </row>
    <row r="8" spans="1:5">
      <c r="A8" s="4" t="s">
        <v>74</v>
      </c>
      <c r="B8" s="5" t="n">
        <v>13397</v>
      </c>
      <c r="C8" s="5" t="n">
        <v>12226</v>
      </c>
      <c r="D8" s="5" t="n">
        <v>39239</v>
      </c>
      <c r="E8" s="5" t="n">
        <v>41508</v>
      </c>
    </row>
    <row r="9" spans="1:5">
      <c r="A9" s="4" t="s">
        <v>75</v>
      </c>
      <c r="B9" s="5" t="n">
        <v>71474</v>
      </c>
      <c r="C9" s="5" t="n">
        <v>66153</v>
      </c>
      <c r="D9" s="5" t="n">
        <v>89533</v>
      </c>
      <c r="E9" s="5" t="n">
        <v>67598</v>
      </c>
    </row>
    <row r="10" spans="1:5">
      <c r="A10" s="4" t="s">
        <v>76</v>
      </c>
      <c r="B10" s="5" t="n">
        <v>26815</v>
      </c>
      <c r="C10" s="5" t="n">
        <v>25027</v>
      </c>
      <c r="D10" s="5" t="n">
        <v>33800</v>
      </c>
      <c r="E10" s="5" t="n">
        <v>25073</v>
      </c>
    </row>
    <row r="11" spans="1:5">
      <c r="A11" s="4" t="s">
        <v>77</v>
      </c>
      <c r="B11" s="7" t="n">
        <v>44659</v>
      </c>
      <c r="C11" s="7" t="n">
        <v>41126</v>
      </c>
      <c r="D11" s="7" t="n">
        <v>55733</v>
      </c>
      <c r="E11" s="7" t="n">
        <v>42525</v>
      </c>
    </row>
    <row r="12" spans="1:5">
      <c r="A12" s="3" t="s">
        <v>78</v>
      </c>
    </row>
    <row r="13" spans="1:5">
      <c r="A13" s="4" t="s">
        <v>79</v>
      </c>
      <c r="B13" s="5" t="n">
        <v>60311923</v>
      </c>
      <c r="C13" s="5" t="n">
        <v>59615121</v>
      </c>
      <c r="D13" s="5" t="n">
        <v>60131546</v>
      </c>
      <c r="E13" s="5" t="n">
        <v>59293500</v>
      </c>
    </row>
    <row r="14" spans="1:5">
      <c r="A14" s="4" t="s">
        <v>80</v>
      </c>
      <c r="B14" s="5" t="n">
        <v>61350843</v>
      </c>
      <c r="C14" s="5" t="n">
        <v>60619809</v>
      </c>
      <c r="D14" s="5" t="n">
        <v>61163591</v>
      </c>
      <c r="E14" s="5" t="n">
        <v>60276695</v>
      </c>
    </row>
    <row r="15" spans="1:5">
      <c r="A15" s="3" t="s">
        <v>81</v>
      </c>
    </row>
    <row r="16" spans="1:5">
      <c r="A16" s="4" t="s">
        <v>79</v>
      </c>
      <c r="B16" s="8" t="n">
        <v>0.74</v>
      </c>
      <c r="C16" s="8" t="n">
        <v>0.6899999999999999</v>
      </c>
      <c r="D16" s="8" t="n">
        <v>0.93</v>
      </c>
      <c r="E16" s="8" t="n">
        <v>0.72</v>
      </c>
    </row>
    <row r="17" spans="1:5">
      <c r="A17" s="4" t="s">
        <v>80</v>
      </c>
      <c r="B17" s="8" t="n">
        <v>0.73</v>
      </c>
      <c r="C17" s="8" t="n">
        <v>0.68</v>
      </c>
      <c r="D17" s="8" t="n">
        <v>0.91</v>
      </c>
      <c r="E17" s="8" t="n">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6</v>
      </c>
    </row>
    <row r="3" spans="1:3">
      <c r="A3" s="3" t="s">
        <v>308</v>
      </c>
    </row>
    <row r="4" spans="1:3">
      <c r="A4" s="4" t="s">
        <v>351</v>
      </c>
      <c r="B4" s="8" t="n">
        <v>14.21</v>
      </c>
      <c r="C4" s="8" t="n">
        <v>12.89</v>
      </c>
    </row>
    <row r="5" spans="1:3">
      <c r="A5" s="4" t="s">
        <v>352</v>
      </c>
      <c r="B5" s="7" t="n">
        <v>5529</v>
      </c>
      <c r="C5" s="7" t="n">
        <v>11943</v>
      </c>
    </row>
    <row r="6" spans="1:3">
      <c r="A6" s="4" t="s">
        <v>353</v>
      </c>
      <c r="B6" s="7" t="n">
        <v>9617</v>
      </c>
      <c r="C6" s="7" t="n">
        <v>18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55</v>
      </c>
    </row>
    <row r="3" spans="1:2">
      <c r="A3" s="3" t="s">
        <v>356</v>
      </c>
    </row>
    <row r="4" spans="1:2">
      <c r="A4" s="4" t="s">
        <v>357</v>
      </c>
      <c r="B4" s="5" t="n">
        <v>705434</v>
      </c>
    </row>
    <row r="5" spans="1:2">
      <c r="A5" s="4" t="s">
        <v>358</v>
      </c>
      <c r="B5" s="5" t="n">
        <v>273065</v>
      </c>
    </row>
    <row r="6" spans="1:2">
      <c r="A6" s="4" t="s">
        <v>359</v>
      </c>
      <c r="B6" s="5" t="n">
        <v>-117689</v>
      </c>
    </row>
    <row r="7" spans="1:2">
      <c r="A7" s="4" t="s">
        <v>360</v>
      </c>
      <c r="B7" s="5" t="n">
        <v>-77576</v>
      </c>
    </row>
    <row r="8" spans="1:2">
      <c r="A8" s="4" t="s">
        <v>361</v>
      </c>
      <c r="B8" s="5" t="n">
        <v>783234</v>
      </c>
    </row>
    <row r="9" spans="1:2">
      <c r="A9" s="4" t="s">
        <v>362</v>
      </c>
      <c r="B9" s="5" t="n">
        <v>796109</v>
      </c>
    </row>
    <row r="10" spans="1:2">
      <c r="A10" s="3" t="s">
        <v>363</v>
      </c>
    </row>
    <row r="11" spans="1:2">
      <c r="A11" s="4" t="s">
        <v>364</v>
      </c>
      <c r="B11" s="8" t="n">
        <v>34.55</v>
      </c>
    </row>
    <row r="12" spans="1:2">
      <c r="A12" s="4" t="s">
        <v>365</v>
      </c>
      <c r="B12" s="11" t="n">
        <v>47.31</v>
      </c>
    </row>
    <row r="13" spans="1:2">
      <c r="A13" s="4" t="s">
        <v>366</v>
      </c>
      <c r="B13" s="11" t="n">
        <v>34.19</v>
      </c>
    </row>
    <row r="14" spans="1:2">
      <c r="A14" s="4" t="s">
        <v>367</v>
      </c>
      <c r="B14" s="11" t="n">
        <v>31.15</v>
      </c>
    </row>
    <row r="15" spans="1:2">
      <c r="A15" s="4" t="s">
        <v>368</v>
      </c>
      <c r="B15" s="11" t="n">
        <v>38.78</v>
      </c>
    </row>
    <row r="16" spans="1:2">
      <c r="A16" s="4" t="s">
        <v>369</v>
      </c>
      <c r="B16" s="8" t="n">
        <v>38.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6</v>
      </c>
    </row>
    <row r="3" spans="1:3">
      <c r="A3" s="3" t="s">
        <v>308</v>
      </c>
    </row>
    <row r="4" spans="1:3">
      <c r="A4" s="4" t="s">
        <v>371</v>
      </c>
      <c r="B4" s="7" t="n">
        <v>4552</v>
      </c>
      <c r="C4" s="7" t="n">
        <v>743</v>
      </c>
    </row>
    <row r="5" spans="1:3">
      <c r="A5" s="4" t="s">
        <v>372</v>
      </c>
      <c r="B5" s="7" t="n">
        <v>5620</v>
      </c>
      <c r="C5" s="7" t="n">
        <v>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6</v>
      </c>
    </row>
    <row r="3" spans="1:3">
      <c r="A3" s="3" t="s">
        <v>374</v>
      </c>
    </row>
    <row r="4" spans="1:3">
      <c r="A4" s="4" t="s">
        <v>375</v>
      </c>
      <c r="B4" s="7" t="n">
        <v>1197565</v>
      </c>
      <c r="C4" s="7" t="n">
        <v>496415</v>
      </c>
    </row>
    <row r="5" spans="1:3">
      <c r="A5" s="4" t="s">
        <v>376</v>
      </c>
      <c r="B5" s="5" t="n">
        <v>58234</v>
      </c>
    </row>
    <row r="6" spans="1:3">
      <c r="A6" s="4" t="s">
        <v>377</v>
      </c>
      <c r="B6" s="5" t="n">
        <v>215</v>
      </c>
      <c r="C6" s="5" t="n">
        <v>-720</v>
      </c>
    </row>
    <row r="7" spans="1:3">
      <c r="A7" s="4" t="s">
        <v>291</v>
      </c>
      <c r="B7" s="5" t="n">
        <v>1256014</v>
      </c>
      <c r="C7" s="5" t="n">
        <v>1200206</v>
      </c>
    </row>
    <row r="8" spans="1:3">
      <c r="A8" s="4" t="s">
        <v>238</v>
      </c>
    </row>
    <row r="9" spans="1:3">
      <c r="A9" s="3" t="s">
        <v>374</v>
      </c>
    </row>
    <row r="10" spans="1:3">
      <c r="A10" s="4" t="s">
        <v>375</v>
      </c>
      <c r="B10" s="7" t="n">
        <v>617477</v>
      </c>
    </row>
    <row r="11" spans="1:3">
      <c r="A11" s="4" t="s">
        <v>376</v>
      </c>
      <c r="C11" s="5" t="n">
        <v>618630</v>
      </c>
    </row>
    <row r="12" spans="1:3">
      <c r="A12" s="4" t="s">
        <v>378</v>
      </c>
    </row>
    <row r="13" spans="1:3">
      <c r="A13" s="3" t="s">
        <v>374</v>
      </c>
    </row>
    <row r="14" spans="1:3">
      <c r="A14" s="4" t="s">
        <v>376</v>
      </c>
      <c r="C14" s="7" t="n">
        <v>858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s>
  <sheetData>
    <row r="1" spans="1:6">
      <c r="A1" s="1" t="s">
        <v>379</v>
      </c>
      <c r="B1" s="2" t="s">
        <v>68</v>
      </c>
      <c r="D1" s="2" t="s">
        <v>1</v>
      </c>
      <c r="F1" s="2" t="s">
        <v>209</v>
      </c>
    </row>
    <row r="2" spans="1:6">
      <c r="B2" s="2" t="s">
        <v>2</v>
      </c>
      <c r="C2" s="2" t="s">
        <v>26</v>
      </c>
      <c r="D2" s="2" t="s">
        <v>2</v>
      </c>
      <c r="E2" s="2" t="s">
        <v>26</v>
      </c>
      <c r="F2" s="2" t="s">
        <v>25</v>
      </c>
    </row>
    <row r="3" spans="1:6">
      <c r="A3" s="3" t="s">
        <v>380</v>
      </c>
    </row>
    <row r="4" spans="1:6">
      <c r="A4" s="4" t="s">
        <v>381</v>
      </c>
      <c r="D4" s="7" t="n">
        <v>40</v>
      </c>
    </row>
    <row r="5" spans="1:6">
      <c r="A5" s="4" t="s">
        <v>382</v>
      </c>
      <c r="F5" s="9" t="n">
        <v>442.6</v>
      </c>
    </row>
    <row r="6" spans="1:6">
      <c r="A6" s="4" t="s">
        <v>383</v>
      </c>
      <c r="B6" s="9" t="n">
        <v>20.7</v>
      </c>
      <c r="C6" s="9" t="n">
        <v>17.4</v>
      </c>
      <c r="D6" s="9" t="n">
        <v>61.1</v>
      </c>
      <c r="E6" s="9" t="n">
        <v>49.7</v>
      </c>
    </row>
    <row r="7" spans="1:6">
      <c r="A7" s="4" t="s">
        <v>384</v>
      </c>
    </row>
    <row r="8" spans="1:6">
      <c r="A8" s="3" t="s">
        <v>380</v>
      </c>
    </row>
    <row r="9" spans="1:6">
      <c r="A9" s="4" t="s">
        <v>385</v>
      </c>
      <c r="F9" s="10" t="n">
        <v>63.3</v>
      </c>
    </row>
    <row r="10" spans="1:6">
      <c r="A10" s="4" t="s">
        <v>386</v>
      </c>
    </row>
    <row r="11" spans="1:6">
      <c r="A11" s="3" t="s">
        <v>380</v>
      </c>
    </row>
    <row r="12" spans="1:6">
      <c r="A12" s="4" t="s">
        <v>387</v>
      </c>
      <c r="D12" s="4" t="s">
        <v>388</v>
      </c>
    </row>
    <row r="13" spans="1:6">
      <c r="A13" s="4" t="s">
        <v>389</v>
      </c>
    </row>
    <row r="14" spans="1:6">
      <c r="A14" s="3" t="s">
        <v>380</v>
      </c>
    </row>
    <row r="15" spans="1:6">
      <c r="A15" s="4" t="s">
        <v>387</v>
      </c>
      <c r="D15" s="4" t="s">
        <v>390</v>
      </c>
    </row>
    <row r="16" spans="1:6">
      <c r="A16" s="4" t="s">
        <v>391</v>
      </c>
    </row>
    <row r="17" spans="1:6">
      <c r="A17" s="3" t="s">
        <v>380</v>
      </c>
    </row>
    <row r="18" spans="1:6">
      <c r="A18" s="4" t="s">
        <v>387</v>
      </c>
      <c r="D18" s="4" t="s">
        <v>392</v>
      </c>
    </row>
    <row r="19" spans="1:6">
      <c r="A19" s="4" t="s">
        <v>393</v>
      </c>
    </row>
    <row r="20" spans="1:6">
      <c r="A20" s="3" t="s">
        <v>380</v>
      </c>
    </row>
    <row r="21" spans="1:6">
      <c r="A21" s="4" t="s">
        <v>381</v>
      </c>
      <c r="D21" s="9" t="n">
        <v>38.3</v>
      </c>
      <c r="F21" s="5" t="n">
        <v>375</v>
      </c>
    </row>
    <row r="22" spans="1:6">
      <c r="A22" s="4" t="s">
        <v>394</v>
      </c>
    </row>
    <row r="23" spans="1:6">
      <c r="A23" s="3" t="s">
        <v>380</v>
      </c>
    </row>
    <row r="24" spans="1:6">
      <c r="A24" s="4" t="s">
        <v>387</v>
      </c>
      <c r="D24" s="4" t="s">
        <v>395</v>
      </c>
    </row>
    <row r="25" spans="1:6">
      <c r="A25" s="4" t="s">
        <v>396</v>
      </c>
    </row>
    <row r="26" spans="1:6">
      <c r="A26" s="3" t="s">
        <v>380</v>
      </c>
    </row>
    <row r="27" spans="1:6">
      <c r="A27" s="4" t="s">
        <v>381</v>
      </c>
      <c r="D27" s="9" t="n">
        <v>1.7</v>
      </c>
      <c r="F27" s="9" t="n">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97</v>
      </c>
      <c r="B1" s="2" t="s">
        <v>1</v>
      </c>
    </row>
    <row r="2" spans="1:4">
      <c r="B2" s="2" t="s">
        <v>2</v>
      </c>
      <c r="C2" s="2" t="s">
        <v>25</v>
      </c>
      <c r="D2" s="2" t="s">
        <v>26</v>
      </c>
    </row>
    <row r="3" spans="1:4">
      <c r="A3" s="3" t="s">
        <v>398</v>
      </c>
    </row>
    <row r="4" spans="1:4">
      <c r="A4" s="4" t="s">
        <v>399</v>
      </c>
      <c r="B4" s="7" t="n">
        <v>616760</v>
      </c>
      <c r="C4" s="7" t="n">
        <v>576648</v>
      </c>
      <c r="D4" s="7" t="n">
        <v>571322</v>
      </c>
    </row>
    <row r="5" spans="1:4">
      <c r="A5" s="4" t="s">
        <v>400</v>
      </c>
      <c r="B5" s="5" t="n">
        <v>-246848</v>
      </c>
      <c r="C5" s="5" t="n">
        <v>-185674</v>
      </c>
      <c r="D5" s="5" t="n">
        <v>-167122</v>
      </c>
    </row>
    <row r="6" spans="1:4">
      <c r="A6" s="4" t="s">
        <v>401</v>
      </c>
      <c r="B6" s="5" t="n">
        <v>369912</v>
      </c>
      <c r="C6" s="5" t="n">
        <v>390974</v>
      </c>
      <c r="D6" s="5" t="n">
        <v>404200</v>
      </c>
    </row>
    <row r="7" spans="1:4">
      <c r="A7" s="4" t="s">
        <v>402</v>
      </c>
      <c r="B7" s="5" t="n">
        <v>73050</v>
      </c>
      <c r="C7" s="5" t="n">
        <v>73050</v>
      </c>
      <c r="D7" s="5" t="n">
        <v>73050</v>
      </c>
    </row>
    <row r="8" spans="1:4">
      <c r="A8" s="4" t="s">
        <v>403</v>
      </c>
      <c r="B8" s="7" t="n">
        <v>442962</v>
      </c>
      <c r="C8" s="5" t="n">
        <v>464024</v>
      </c>
      <c r="D8" s="5" t="n">
        <v>477250</v>
      </c>
    </row>
    <row r="9" spans="1:4">
      <c r="A9" s="4" t="s">
        <v>391</v>
      </c>
    </row>
    <row r="10" spans="1:4">
      <c r="A10" s="3" t="s">
        <v>398</v>
      </c>
    </row>
    <row r="11" spans="1:4">
      <c r="A11" s="4" t="s">
        <v>387</v>
      </c>
      <c r="B11" s="4" t="s">
        <v>392</v>
      </c>
    </row>
    <row r="12" spans="1:4">
      <c r="A12" s="4" t="s">
        <v>404</v>
      </c>
    </row>
    <row r="13" spans="1:4">
      <c r="A13" s="3" t="s">
        <v>398</v>
      </c>
    </row>
    <row r="14" spans="1:4">
      <c r="A14" s="4" t="s">
        <v>399</v>
      </c>
      <c r="B14" s="7" t="n">
        <v>2824</v>
      </c>
      <c r="C14" s="5" t="n">
        <v>3324</v>
      </c>
      <c r="D14" s="5" t="n">
        <v>2824</v>
      </c>
    </row>
    <row r="15" spans="1:4">
      <c r="A15" s="4" t="s">
        <v>405</v>
      </c>
    </row>
    <row r="16" spans="1:4">
      <c r="A16" s="3" t="s">
        <v>398</v>
      </c>
    </row>
    <row r="17" spans="1:4">
      <c r="A17" s="4" t="s">
        <v>387</v>
      </c>
      <c r="B17" s="4" t="s">
        <v>406</v>
      </c>
    </row>
    <row r="18" spans="1:4">
      <c r="A18" s="4" t="s">
        <v>393</v>
      </c>
    </row>
    <row r="19" spans="1:4">
      <c r="A19" s="3" t="s">
        <v>398</v>
      </c>
    </row>
    <row r="20" spans="1:4">
      <c r="A20" s="4" t="s">
        <v>399</v>
      </c>
      <c r="B20" s="7" t="n">
        <v>605326</v>
      </c>
      <c r="C20" s="5" t="n">
        <v>566964</v>
      </c>
      <c r="D20" s="5" t="n">
        <v>562888</v>
      </c>
    </row>
    <row r="21" spans="1:4">
      <c r="A21" s="4" t="s">
        <v>394</v>
      </c>
    </row>
    <row r="22" spans="1:4">
      <c r="A22" s="3" t="s">
        <v>398</v>
      </c>
    </row>
    <row r="23" spans="1:4">
      <c r="A23" s="4" t="s">
        <v>387</v>
      </c>
      <c r="B23" s="4" t="s">
        <v>395</v>
      </c>
    </row>
    <row r="24" spans="1:4">
      <c r="A24" s="4" t="s">
        <v>384</v>
      </c>
    </row>
    <row r="25" spans="1:4">
      <c r="A25" s="3" t="s">
        <v>398</v>
      </c>
    </row>
    <row r="26" spans="1:4">
      <c r="A26" s="4" t="s">
        <v>399</v>
      </c>
      <c r="B26" s="7" t="n">
        <v>7650</v>
      </c>
      <c r="C26" s="5" t="n">
        <v>5400</v>
      </c>
      <c r="D26" s="5" t="n">
        <v>5000</v>
      </c>
    </row>
    <row r="27" spans="1:4">
      <c r="A27" s="4" t="s">
        <v>407</v>
      </c>
    </row>
    <row r="28" spans="1:4">
      <c r="A28" s="3" t="s">
        <v>398</v>
      </c>
    </row>
    <row r="29" spans="1:4">
      <c r="A29" s="4" t="s">
        <v>387</v>
      </c>
      <c r="B29" s="4" t="s">
        <v>408</v>
      </c>
    </row>
    <row r="30" spans="1:4">
      <c r="A30" s="4" t="s">
        <v>409</v>
      </c>
    </row>
    <row r="31" spans="1:4">
      <c r="A31" s="3" t="s">
        <v>398</v>
      </c>
    </row>
    <row r="32" spans="1:4">
      <c r="A32" s="4" t="s">
        <v>399</v>
      </c>
      <c r="B32" s="7" t="n">
        <v>960</v>
      </c>
      <c r="C32" s="7" t="n">
        <v>960</v>
      </c>
      <c r="D32" s="7" t="n">
        <v>610</v>
      </c>
    </row>
    <row r="33" spans="1:4">
      <c r="A33" s="4" t="s">
        <v>410</v>
      </c>
    </row>
    <row r="34" spans="1:4">
      <c r="A34" s="3" t="s">
        <v>398</v>
      </c>
    </row>
    <row r="35" spans="1:4">
      <c r="A35" s="4" t="s">
        <v>387</v>
      </c>
      <c r="B3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5</v>
      </c>
      <c r="D1" s="2" t="s">
        <v>26</v>
      </c>
    </row>
    <row r="2" spans="1:4">
      <c r="A2" s="3" t="s">
        <v>398</v>
      </c>
    </row>
    <row r="3" spans="1:4">
      <c r="A3" s="4" t="s">
        <v>413</v>
      </c>
      <c r="B3" s="7" t="n">
        <v>23235</v>
      </c>
    </row>
    <row r="4" spans="1:4">
      <c r="A4" s="5" t="n">
        <v>2018</v>
      </c>
      <c r="B4" s="5" t="n">
        <v>71731</v>
      </c>
    </row>
    <row r="5" spans="1:4">
      <c r="A5" s="5" t="n">
        <v>2019</v>
      </c>
      <c r="B5" s="5" t="n">
        <v>58516</v>
      </c>
    </row>
    <row r="6" spans="1:4">
      <c r="A6" s="5" t="n">
        <v>2020</v>
      </c>
      <c r="B6" s="5" t="n">
        <v>47313</v>
      </c>
    </row>
    <row r="7" spans="1:4">
      <c r="A7" s="5" t="n">
        <v>2021</v>
      </c>
      <c r="B7" s="5" t="n">
        <v>37662</v>
      </c>
    </row>
    <row r="8" spans="1:4">
      <c r="A8" s="4" t="s">
        <v>414</v>
      </c>
      <c r="B8" s="5" t="n">
        <v>131455</v>
      </c>
    </row>
    <row r="9" spans="1:4">
      <c r="A9" s="4" t="s">
        <v>401</v>
      </c>
      <c r="B9" s="7" t="n">
        <v>369912</v>
      </c>
      <c r="C9" s="7" t="n">
        <v>390974</v>
      </c>
      <c r="D9" s="7" t="n">
        <v>404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4"/>
    <col customWidth="1" max="7" min="7" width="14"/>
  </cols>
  <sheetData>
    <row r="1" spans="1:7">
      <c r="A1" s="1" t="s">
        <v>415</v>
      </c>
      <c r="C1" s="2" t="s">
        <v>416</v>
      </c>
      <c r="D1" s="2" t="s">
        <v>2</v>
      </c>
      <c r="E1" s="2" t="s">
        <v>26</v>
      </c>
      <c r="F1" s="2" t="s">
        <v>25</v>
      </c>
      <c r="G1" s="2" t="s">
        <v>417</v>
      </c>
    </row>
    <row r="2" spans="1:7">
      <c r="A2" s="3" t="s">
        <v>418</v>
      </c>
    </row>
    <row r="3" spans="1:7">
      <c r="A3" s="4" t="s">
        <v>419</v>
      </c>
      <c r="C3" s="7" t="n">
        <v>1450000000</v>
      </c>
    </row>
    <row r="4" spans="1:7">
      <c r="A4" s="4" t="s">
        <v>112</v>
      </c>
      <c r="D4" s="7" t="n">
        <v>0</v>
      </c>
      <c r="E4" s="7" t="n">
        <v>300000000</v>
      </c>
    </row>
    <row r="5" spans="1:7">
      <c r="A5" s="4" t="s">
        <v>420</v>
      </c>
      <c r="D5" s="7" t="n">
        <v>0</v>
      </c>
      <c r="E5" s="5" t="n">
        <v>27813000</v>
      </c>
    </row>
    <row r="6" spans="1:7">
      <c r="A6" s="4" t="s">
        <v>421</v>
      </c>
      <c r="D6" s="4" t="s">
        <v>422</v>
      </c>
    </row>
    <row r="7" spans="1:7">
      <c r="A7" s="4" t="s">
        <v>423</v>
      </c>
      <c r="F7" s="7" t="n">
        <v>1600000</v>
      </c>
    </row>
    <row r="8" spans="1:7">
      <c r="A8" s="4" t="s">
        <v>424</v>
      </c>
      <c r="F8" s="4" t="s">
        <v>425</v>
      </c>
    </row>
    <row r="9" spans="1:7">
      <c r="A9" s="4" t="s">
        <v>426</v>
      </c>
      <c r="F9" s="4" t="s">
        <v>425</v>
      </c>
    </row>
    <row r="10" spans="1:7">
      <c r="A10" s="4" t="s">
        <v>212</v>
      </c>
      <c r="D10" s="7" t="n">
        <v>21700000</v>
      </c>
      <c r="E10" s="7" t="n">
        <v>28100000</v>
      </c>
      <c r="F10" s="7" t="n">
        <v>25200000</v>
      </c>
    </row>
    <row r="11" spans="1:7">
      <c r="A11" s="4" t="s">
        <v>427</v>
      </c>
    </row>
    <row r="12" spans="1:7">
      <c r="A12" s="3" t="s">
        <v>418</v>
      </c>
    </row>
    <row r="13" spans="1:7">
      <c r="A13" s="4" t="s">
        <v>428</v>
      </c>
      <c r="C13" s="7" t="n">
        <v>450000000</v>
      </c>
    </row>
    <row r="14" spans="1:7">
      <c r="A14" s="4" t="s">
        <v>429</v>
      </c>
      <c r="C14" s="4" t="s">
        <v>430</v>
      </c>
    </row>
    <row r="15" spans="1:7">
      <c r="A15" s="4" t="s">
        <v>431</v>
      </c>
      <c r="C15" s="7" t="n">
        <v>1100000</v>
      </c>
    </row>
    <row r="16" spans="1:7">
      <c r="A16" s="4" t="s">
        <v>432</v>
      </c>
      <c r="D16" s="4" t="s">
        <v>433</v>
      </c>
    </row>
    <row r="17" spans="1:7">
      <c r="A17" s="4" t="s">
        <v>434</v>
      </c>
      <c r="D17" s="4" t="s">
        <v>435</v>
      </c>
    </row>
    <row r="18" spans="1:7">
      <c r="A18" s="4" t="s">
        <v>436</v>
      </c>
    </row>
    <row r="19" spans="1:7">
      <c r="A19" s="3" t="s">
        <v>418</v>
      </c>
    </row>
    <row r="20" spans="1:7">
      <c r="A20" s="4" t="s">
        <v>112</v>
      </c>
      <c r="C20" s="7" t="n">
        <v>300000000</v>
      </c>
    </row>
    <row r="21" spans="1:7">
      <c r="A21" s="4" t="s">
        <v>429</v>
      </c>
      <c r="C21" s="4" t="s">
        <v>437</v>
      </c>
      <c r="D21" s="4" t="s">
        <v>437</v>
      </c>
    </row>
    <row r="22" spans="1:7">
      <c r="A22" s="4" t="s">
        <v>438</v>
      </c>
      <c r="C22" s="4" t="s">
        <v>439</v>
      </c>
      <c r="D22" s="4" t="s">
        <v>439</v>
      </c>
      <c r="E22" s="4" t="s">
        <v>439</v>
      </c>
      <c r="F22" s="4" t="s">
        <v>439</v>
      </c>
    </row>
    <row r="23" spans="1:7">
      <c r="A23" s="4" t="s">
        <v>440</v>
      </c>
      <c r="B23" s="4" t="s">
        <v>441</v>
      </c>
      <c r="D23" s="7" t="n">
        <v>292008000</v>
      </c>
      <c r="E23" s="7" t="n">
        <v>290623000</v>
      </c>
      <c r="F23" s="7" t="n">
        <v>291049000</v>
      </c>
    </row>
    <row r="24" spans="1:7">
      <c r="A24" s="4" t="s">
        <v>442</v>
      </c>
    </row>
    <row r="25" spans="1:7">
      <c r="A25" s="3" t="s">
        <v>418</v>
      </c>
    </row>
    <row r="26" spans="1:7">
      <c r="A26" s="4" t="s">
        <v>443</v>
      </c>
      <c r="D26" s="7" t="n">
        <v>16701000</v>
      </c>
    </row>
    <row r="27" spans="1:7">
      <c r="A27" s="4" t="s">
        <v>444</v>
      </c>
    </row>
    <row r="28" spans="1:7">
      <c r="A28" s="3" t="s">
        <v>418</v>
      </c>
    </row>
    <row r="29" spans="1:7">
      <c r="A29" s="4" t="s">
        <v>429</v>
      </c>
      <c r="D29" s="4" t="s">
        <v>445</v>
      </c>
    </row>
    <row r="30" spans="1:7">
      <c r="A30" s="4" t="s">
        <v>446</v>
      </c>
      <c r="B30" s="4" t="s">
        <v>447</v>
      </c>
      <c r="D30" s="7" t="n">
        <v>20973000</v>
      </c>
      <c r="E30" s="7" t="n">
        <v>26184000</v>
      </c>
      <c r="F30" s="7" t="n">
        <v>25013000</v>
      </c>
    </row>
    <row r="31" spans="1:7">
      <c r="A31" s="4" t="s">
        <v>448</v>
      </c>
    </row>
    <row r="32" spans="1:7">
      <c r="A32" s="3" t="s">
        <v>418</v>
      </c>
    </row>
    <row r="33" spans="1:7">
      <c r="A33" s="4" t="s">
        <v>449</v>
      </c>
      <c r="D33" s="4" t="s">
        <v>450</v>
      </c>
    </row>
    <row r="34" spans="1:7">
      <c r="A34" s="4" t="s">
        <v>451</v>
      </c>
    </row>
    <row r="35" spans="1:7">
      <c r="A35" s="3" t="s">
        <v>418</v>
      </c>
    </row>
    <row r="36" spans="1:7">
      <c r="A36" s="4" t="s">
        <v>452</v>
      </c>
      <c r="D36" s="4" t="s">
        <v>453</v>
      </c>
      <c r="E36" s="4" t="s">
        <v>453</v>
      </c>
      <c r="F36" s="4" t="s">
        <v>453</v>
      </c>
    </row>
    <row r="37" spans="1:7">
      <c r="A37" s="4" t="s">
        <v>454</v>
      </c>
    </row>
    <row r="38" spans="1:7">
      <c r="A38" s="3" t="s">
        <v>418</v>
      </c>
    </row>
    <row r="39" spans="1:7">
      <c r="A39" s="4" t="s">
        <v>449</v>
      </c>
      <c r="D39" s="4" t="s">
        <v>455</v>
      </c>
    </row>
    <row r="40" spans="1:7">
      <c r="A40" s="4" t="s">
        <v>456</v>
      </c>
    </row>
    <row r="41" spans="1:7">
      <c r="A41" s="3" t="s">
        <v>418</v>
      </c>
    </row>
    <row r="42" spans="1:7">
      <c r="A42" s="4" t="s">
        <v>452</v>
      </c>
      <c r="D42" s="4" t="s">
        <v>457</v>
      </c>
      <c r="E42" s="4" t="s">
        <v>457</v>
      </c>
      <c r="F42" s="4" t="s">
        <v>457</v>
      </c>
    </row>
    <row r="43" spans="1:7">
      <c r="A43" s="4" t="s">
        <v>458</v>
      </c>
    </row>
    <row r="44" spans="1:7">
      <c r="A44" s="3" t="s">
        <v>418</v>
      </c>
    </row>
    <row r="45" spans="1:7">
      <c r="A45" s="4" t="s">
        <v>419</v>
      </c>
      <c r="C45" s="7" t="n">
        <v>700000000</v>
      </c>
    </row>
    <row r="46" spans="1:7">
      <c r="A46" s="4" t="s">
        <v>459</v>
      </c>
      <c r="C46" s="7" t="n">
        <v>350000000</v>
      </c>
    </row>
    <row r="47" spans="1:7">
      <c r="A47" s="4" t="s">
        <v>428</v>
      </c>
      <c r="D47" s="7" t="n">
        <v>883792000</v>
      </c>
      <c r="E47" s="7" t="n">
        <v>851714000</v>
      </c>
      <c r="F47" s="7" t="n">
        <v>796041000</v>
      </c>
    </row>
    <row r="48" spans="1:7">
      <c r="A48" s="4" t="s">
        <v>460</v>
      </c>
      <c r="D48" s="4" t="s">
        <v>461</v>
      </c>
    </row>
    <row r="49" spans="1:7">
      <c r="A49" s="4" t="s">
        <v>462</v>
      </c>
      <c r="D49" s="5" t="n">
        <v>1</v>
      </c>
    </row>
    <row r="50" spans="1:7">
      <c r="A50" s="4" t="s">
        <v>463</v>
      </c>
      <c r="D50" s="4" t="s">
        <v>240</v>
      </c>
    </row>
    <row r="51" spans="1:7">
      <c r="A51" s="4" t="s">
        <v>464</v>
      </c>
      <c r="D51" s="7" t="n">
        <v>60000000</v>
      </c>
    </row>
    <row r="52" spans="1:7">
      <c r="A52" s="4" t="s">
        <v>465</v>
      </c>
    </row>
    <row r="53" spans="1:7">
      <c r="A53" s="3" t="s">
        <v>418</v>
      </c>
    </row>
    <row r="54" spans="1:7">
      <c r="A54" s="4" t="s">
        <v>428</v>
      </c>
      <c r="B54" s="4" t="s">
        <v>466</v>
      </c>
      <c r="D54" s="5" t="n">
        <v>437285000</v>
      </c>
      <c r="E54" s="5" t="n">
        <v>406917000</v>
      </c>
      <c r="F54" s="5" t="n">
        <v>355087000</v>
      </c>
    </row>
    <row r="55" spans="1:7">
      <c r="A55" s="4" t="s">
        <v>467</v>
      </c>
    </row>
    <row r="56" spans="1:7">
      <c r="A56" s="3" t="s">
        <v>418</v>
      </c>
    </row>
    <row r="57" spans="1:7">
      <c r="A57" s="4" t="s">
        <v>428</v>
      </c>
      <c r="B57" s="4" t="s">
        <v>468</v>
      </c>
      <c r="D57" s="5" t="n">
        <v>12330000</v>
      </c>
      <c r="E57" s="5" t="n">
        <v>9290000</v>
      </c>
      <c r="F57" s="7" t="n">
        <v>4574000</v>
      </c>
    </row>
    <row r="58" spans="1:7">
      <c r="A58" s="4" t="s">
        <v>469</v>
      </c>
    </row>
    <row r="59" spans="1:7">
      <c r="A59" s="3" t="s">
        <v>418</v>
      </c>
    </row>
    <row r="60" spans="1:7">
      <c r="A60" s="4" t="s">
        <v>428</v>
      </c>
      <c r="D60" s="7" t="n">
        <v>449600000</v>
      </c>
    </row>
    <row r="61" spans="1:7">
      <c r="A61" s="4" t="s">
        <v>429</v>
      </c>
      <c r="C61" s="4" t="s">
        <v>470</v>
      </c>
    </row>
    <row r="62" spans="1:7">
      <c r="A62" s="4" t="s">
        <v>471</v>
      </c>
      <c r="C62" s="4" t="s">
        <v>472</v>
      </c>
    </row>
    <row r="63" spans="1:7">
      <c r="A63" s="4" t="s">
        <v>473</v>
      </c>
      <c r="D63" s="4" t="s">
        <v>425</v>
      </c>
    </row>
    <row r="64" spans="1:7">
      <c r="A64" s="4" t="s">
        <v>474</v>
      </c>
    </row>
    <row r="65" spans="1:7">
      <c r="A65" s="3" t="s">
        <v>418</v>
      </c>
    </row>
    <row r="66" spans="1:7">
      <c r="A66" s="4" t="s">
        <v>428</v>
      </c>
      <c r="G66" s="7" t="n">
        <v>670000000</v>
      </c>
    </row>
    <row r="67" spans="1:7">
      <c r="A67" s="4" t="s">
        <v>475</v>
      </c>
      <c r="D67" s="7" t="n">
        <v>10900000</v>
      </c>
    </row>
    <row r="68" spans="1:7">
      <c r="A68" s="4" t="s">
        <v>476</v>
      </c>
    </row>
    <row r="69" spans="1:7">
      <c r="A69" s="3" t="s">
        <v>418</v>
      </c>
    </row>
    <row r="70" spans="1:7">
      <c r="A70" s="4" t="s">
        <v>428</v>
      </c>
      <c r="G70" s="7" t="n">
        <v>30000000</v>
      </c>
    </row>
    <row r="71" spans="1:7">
      <c r="A71" s="4" t="s">
        <v>477</v>
      </c>
    </row>
    <row r="72" spans="1:7">
      <c r="A72" s="3" t="s">
        <v>418</v>
      </c>
    </row>
    <row r="73" spans="1:7">
      <c r="A73" s="4" t="s">
        <v>438</v>
      </c>
      <c r="D73" s="4" t="s">
        <v>478</v>
      </c>
    </row>
    <row r="74" spans="1:7">
      <c r="A74" s="4" t="s">
        <v>479</v>
      </c>
    </row>
    <row r="75" spans="1:7">
      <c r="A75" s="3" t="s">
        <v>418</v>
      </c>
    </row>
    <row r="76" spans="1:7">
      <c r="A76" s="4" t="s">
        <v>438</v>
      </c>
      <c r="D76" s="4" t="s">
        <v>480</v>
      </c>
    </row>
    <row r="77" spans="1:7">
      <c r="A77" s="4" t="s">
        <v>481</v>
      </c>
    </row>
    <row r="78" spans="1:7">
      <c r="A78" s="3" t="s">
        <v>418</v>
      </c>
    </row>
    <row r="79" spans="1:7">
      <c r="A79" s="4" t="s">
        <v>428</v>
      </c>
      <c r="D79" s="7" t="n">
        <v>434177000</v>
      </c>
    </row>
    <row r="80" spans="1:7">
      <c r="A80" s="4" t="s">
        <v>482</v>
      </c>
    </row>
    <row r="81" spans="1:7">
      <c r="A81" s="3" t="s">
        <v>418</v>
      </c>
    </row>
    <row r="82" spans="1:7">
      <c r="A82" s="4" t="s">
        <v>212</v>
      </c>
      <c r="E82" s="5" t="n">
        <v>2200000</v>
      </c>
    </row>
    <row r="83" spans="1:7">
      <c r="A83" s="4" t="s">
        <v>483</v>
      </c>
      <c r="E83" s="7" t="n">
        <v>800000</v>
      </c>
    </row>
    <row r="84" spans="1:7">
      <c r="A84" s="4" t="s">
        <v>484</v>
      </c>
    </row>
    <row r="85" spans="1:7">
      <c r="A85" s="3" t="s">
        <v>418</v>
      </c>
    </row>
    <row r="86" spans="1:7">
      <c r="A86" s="4" t="s">
        <v>420</v>
      </c>
      <c r="C86" s="7" t="n">
        <v>31300000</v>
      </c>
    </row>
    <row r="87" spans="1:7"/>
    <row r="88" spans="1:7">
      <c r="A88" s="4" t="s">
        <v>441</v>
      </c>
      <c r="B88" s="4" t="s">
        <v>485</v>
      </c>
    </row>
    <row r="89" spans="1:7">
      <c r="A89" s="4" t="s">
        <v>447</v>
      </c>
      <c r="B89" s="4" t="s">
        <v>486</v>
      </c>
    </row>
    <row r="90" spans="1:7">
      <c r="A90" s="4" t="s">
        <v>466</v>
      </c>
      <c r="B90" s="4" t="s">
        <v>487</v>
      </c>
    </row>
    <row r="91" spans="1:7">
      <c r="A91" s="4" t="s">
        <v>468</v>
      </c>
      <c r="B91" s="4" t="s">
        <v>488</v>
      </c>
    </row>
  </sheetData>
  <mergeCells count="6">
    <mergeCell ref="A1:B1"/>
    <mergeCell ref="A87:F87"/>
    <mergeCell ref="B88:F88"/>
    <mergeCell ref="B89:F89"/>
    <mergeCell ref="B90:F90"/>
    <mergeCell ref="B91:F9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9</v>
      </c>
      <c r="C1" s="2" t="s">
        <v>2</v>
      </c>
      <c r="D1" s="2" t="s">
        <v>25</v>
      </c>
      <c r="E1" s="2" t="s">
        <v>26</v>
      </c>
    </row>
    <row r="2" spans="1:5">
      <c r="A2" s="3" t="s">
        <v>418</v>
      </c>
    </row>
    <row r="3" spans="1:5">
      <c r="A3" s="4" t="s">
        <v>490</v>
      </c>
      <c r="C3" s="7" t="n">
        <v>449615</v>
      </c>
      <c r="D3" s="7" t="n">
        <v>359661</v>
      </c>
      <c r="E3" s="7" t="n">
        <v>416207</v>
      </c>
    </row>
    <row r="4" spans="1:5">
      <c r="A4" s="4" t="s">
        <v>491</v>
      </c>
      <c r="C4" s="5" t="n">
        <v>28412</v>
      </c>
      <c r="D4" s="5" t="n">
        <v>35121</v>
      </c>
      <c r="E4" s="5" t="n">
        <v>39720</v>
      </c>
    </row>
    <row r="5" spans="1:5">
      <c r="A5" s="4" t="s">
        <v>442</v>
      </c>
    </row>
    <row r="6" spans="1:5">
      <c r="A6" s="3" t="s">
        <v>418</v>
      </c>
    </row>
    <row r="7" spans="1:5">
      <c r="A7" s="4" t="s">
        <v>443</v>
      </c>
      <c r="B7" s="4" t="s">
        <v>441</v>
      </c>
      <c r="C7" s="5" t="n">
        <v>16701</v>
      </c>
      <c r="D7" s="5" t="n">
        <v>20419</v>
      </c>
      <c r="E7" s="5" t="n">
        <v>21641</v>
      </c>
    </row>
    <row r="8" spans="1:5">
      <c r="A8" s="4" t="s">
        <v>492</v>
      </c>
    </row>
    <row r="9" spans="1:5">
      <c r="A9" s="3" t="s">
        <v>418</v>
      </c>
    </row>
    <row r="10" spans="1:5">
      <c r="A10" s="4" t="s">
        <v>493</v>
      </c>
      <c r="C10" s="5" t="n">
        <v>37674</v>
      </c>
      <c r="D10" s="5" t="n">
        <v>45432</v>
      </c>
      <c r="E10" s="5" t="n">
        <v>47825</v>
      </c>
    </row>
    <row r="11" spans="1:5">
      <c r="A11" s="4" t="s">
        <v>494</v>
      </c>
      <c r="C11" s="5" t="n">
        <v>-9262</v>
      </c>
      <c r="D11" s="5" t="n">
        <v>-10311</v>
      </c>
      <c r="E11" s="5" t="n">
        <v>-8105</v>
      </c>
    </row>
    <row r="12" spans="1:5">
      <c r="A12" s="4" t="s">
        <v>491</v>
      </c>
      <c r="C12" s="5" t="n">
        <v>28412</v>
      </c>
      <c r="D12" s="5" t="n">
        <v>35121</v>
      </c>
      <c r="E12" s="5" t="n">
        <v>39720</v>
      </c>
    </row>
    <row r="13" spans="1:5">
      <c r="A13" s="4" t="s">
        <v>444</v>
      </c>
    </row>
    <row r="14" spans="1:5">
      <c r="A14" s="3" t="s">
        <v>418</v>
      </c>
    </row>
    <row r="15" spans="1:5">
      <c r="A15" s="4" t="s">
        <v>446</v>
      </c>
      <c r="B15" s="4" t="s">
        <v>447</v>
      </c>
      <c r="C15" s="5" t="n">
        <v>20973</v>
      </c>
      <c r="D15" s="5" t="n">
        <v>25013</v>
      </c>
      <c r="E15" s="5" t="n">
        <v>26184</v>
      </c>
    </row>
    <row r="16" spans="1:5">
      <c r="A16" s="4" t="s">
        <v>436</v>
      </c>
    </row>
    <row r="17" spans="1:5">
      <c r="A17" s="3" t="s">
        <v>418</v>
      </c>
    </row>
    <row r="18" spans="1:5">
      <c r="A18" s="4" t="s">
        <v>440</v>
      </c>
      <c r="B18" s="4" t="s">
        <v>466</v>
      </c>
      <c r="C18" s="5" t="n">
        <v>292008</v>
      </c>
      <c r="D18" s="5" t="n">
        <v>291049</v>
      </c>
      <c r="E18" s="5" t="n">
        <v>290623</v>
      </c>
    </row>
    <row r="19" spans="1:5">
      <c r="A19" s="4" t="s">
        <v>494</v>
      </c>
      <c r="C19" s="5" t="n">
        <v>0</v>
      </c>
      <c r="D19" s="5" t="n">
        <v>0</v>
      </c>
      <c r="E19" s="5" t="n">
        <v>0</v>
      </c>
    </row>
    <row r="20" spans="1:5">
      <c r="A20" s="4" t="s">
        <v>495</v>
      </c>
      <c r="C20" s="5" t="n">
        <v>292008</v>
      </c>
      <c r="D20" s="5" t="n">
        <v>291049</v>
      </c>
      <c r="E20" s="5" t="n">
        <v>290623</v>
      </c>
    </row>
    <row r="21" spans="1:5">
      <c r="A21" s="4" t="s">
        <v>458</v>
      </c>
    </row>
    <row r="22" spans="1:5">
      <c r="A22" s="3" t="s">
        <v>418</v>
      </c>
    </row>
    <row r="23" spans="1:5">
      <c r="A23" s="4" t="s">
        <v>496</v>
      </c>
      <c r="C23" s="5" t="n">
        <v>883792</v>
      </c>
      <c r="D23" s="5" t="n">
        <v>796041</v>
      </c>
      <c r="E23" s="5" t="n">
        <v>851714</v>
      </c>
    </row>
    <row r="24" spans="1:5">
      <c r="A24" s="4" t="s">
        <v>494</v>
      </c>
      <c r="C24" s="5" t="n">
        <v>-4500</v>
      </c>
      <c r="D24" s="5" t="n">
        <v>-4500</v>
      </c>
      <c r="E24" s="5" t="n">
        <v>-4500</v>
      </c>
    </row>
    <row r="25" spans="1:5">
      <c r="A25" s="4" t="s">
        <v>490</v>
      </c>
      <c r="C25" s="5" t="n">
        <v>879292</v>
      </c>
      <c r="D25" s="5" t="n">
        <v>791541</v>
      </c>
      <c r="E25" s="5" t="n">
        <v>847214</v>
      </c>
    </row>
    <row r="26" spans="1:5">
      <c r="A26" s="4" t="s">
        <v>465</v>
      </c>
    </row>
    <row r="27" spans="1:5">
      <c r="A27" s="3" t="s">
        <v>418</v>
      </c>
    </row>
    <row r="28" spans="1:5">
      <c r="A28" s="4" t="s">
        <v>496</v>
      </c>
      <c r="B28" s="4" t="s">
        <v>468</v>
      </c>
      <c r="C28" s="5" t="n">
        <v>437285</v>
      </c>
      <c r="D28" s="5" t="n">
        <v>355087</v>
      </c>
      <c r="E28" s="5" t="n">
        <v>406917</v>
      </c>
    </row>
    <row r="29" spans="1:5">
      <c r="A29" s="4" t="s">
        <v>467</v>
      </c>
    </row>
    <row r="30" spans="1:5">
      <c r="A30" s="3" t="s">
        <v>418</v>
      </c>
    </row>
    <row r="31" spans="1:5">
      <c r="A31" s="4" t="s">
        <v>496</v>
      </c>
      <c r="B31" s="4" t="s">
        <v>497</v>
      </c>
      <c r="C31" s="5" t="n">
        <v>12330</v>
      </c>
      <c r="D31" s="5" t="n">
        <v>4574</v>
      </c>
      <c r="E31" s="5" t="n">
        <v>9290</v>
      </c>
    </row>
    <row r="32" spans="1:5">
      <c r="A32" s="4" t="s">
        <v>481</v>
      </c>
    </row>
    <row r="33" spans="1:5">
      <c r="A33" s="3" t="s">
        <v>418</v>
      </c>
    </row>
    <row r="34" spans="1:5">
      <c r="A34" s="4" t="s">
        <v>496</v>
      </c>
      <c r="B34" s="4" t="s">
        <v>498</v>
      </c>
      <c r="C34" s="7" t="n">
        <v>434177</v>
      </c>
      <c r="D34" s="7" t="n">
        <v>436380</v>
      </c>
      <c r="E34" s="7" t="n">
        <v>435507</v>
      </c>
    </row>
    <row r="35" spans="1:5"/>
    <row r="36" spans="1:5">
      <c r="A36" s="4" t="s">
        <v>441</v>
      </c>
      <c r="B36" s="4" t="s">
        <v>499</v>
      </c>
    </row>
    <row r="37" spans="1:5">
      <c r="A37" s="4" t="s">
        <v>447</v>
      </c>
      <c r="B37" s="4" t="s">
        <v>486</v>
      </c>
    </row>
    <row r="38" spans="1:5">
      <c r="A38" s="4" t="s">
        <v>466</v>
      </c>
      <c r="B38" s="4" t="s">
        <v>485</v>
      </c>
    </row>
    <row r="39" spans="1:5">
      <c r="A39" s="4" t="s">
        <v>468</v>
      </c>
      <c r="B39" s="4" t="s">
        <v>487</v>
      </c>
    </row>
    <row r="40" spans="1:5">
      <c r="A40" s="4" t="s">
        <v>497</v>
      </c>
      <c r="B40" s="4" t="s">
        <v>488</v>
      </c>
    </row>
    <row r="41" spans="1:5">
      <c r="A41" s="4" t="s">
        <v>498</v>
      </c>
      <c r="B41" s="4" t="s">
        <v>500</v>
      </c>
    </row>
  </sheetData>
  <mergeCells count="8">
    <mergeCell ref="A1:B1"/>
    <mergeCell ref="A35:D35"/>
    <mergeCell ref="B36:D36"/>
    <mergeCell ref="B37:D37"/>
    <mergeCell ref="B38:D38"/>
    <mergeCell ref="B39:D39"/>
    <mergeCell ref="B40:D40"/>
    <mergeCell ref="B41:D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501</v>
      </c>
      <c r="B1" s="2" t="s">
        <v>416</v>
      </c>
      <c r="C1" s="2" t="s">
        <v>2</v>
      </c>
      <c r="D1" s="2" t="s">
        <v>26</v>
      </c>
      <c r="E1" s="2" t="s">
        <v>25</v>
      </c>
    </row>
    <row r="2" spans="1:5">
      <c r="A2" s="4" t="s">
        <v>444</v>
      </c>
    </row>
    <row r="3" spans="1:5">
      <c r="A3" s="3" t="s">
        <v>418</v>
      </c>
    </row>
    <row r="4" spans="1:5">
      <c r="A4" s="4" t="s">
        <v>502</v>
      </c>
      <c r="C4" s="4" t="s">
        <v>445</v>
      </c>
    </row>
    <row r="5" spans="1:5">
      <c r="A5" s="4" t="s">
        <v>503</v>
      </c>
    </row>
    <row r="6" spans="1:5">
      <c r="A6" s="3" t="s">
        <v>418</v>
      </c>
    </row>
    <row r="7" spans="1:5">
      <c r="A7" s="4" t="s">
        <v>471</v>
      </c>
      <c r="C7" s="4" t="s">
        <v>453</v>
      </c>
      <c r="D7" s="4" t="s">
        <v>453</v>
      </c>
      <c r="E7" s="4" t="s">
        <v>453</v>
      </c>
    </row>
    <row r="8" spans="1:5">
      <c r="A8" s="4" t="s">
        <v>504</v>
      </c>
    </row>
    <row r="9" spans="1:5">
      <c r="A9" s="3" t="s">
        <v>418</v>
      </c>
    </row>
    <row r="10" spans="1:5">
      <c r="A10" s="4" t="s">
        <v>471</v>
      </c>
      <c r="C10" s="4" t="s">
        <v>457</v>
      </c>
      <c r="D10" s="4" t="s">
        <v>457</v>
      </c>
      <c r="E10" s="4" t="s">
        <v>457</v>
      </c>
    </row>
    <row r="11" spans="1:5">
      <c r="A11" s="4" t="s">
        <v>436</v>
      </c>
    </row>
    <row r="12" spans="1:5">
      <c r="A12" s="3" t="s">
        <v>418</v>
      </c>
    </row>
    <row r="13" spans="1:5">
      <c r="A13" s="4" t="s">
        <v>505</v>
      </c>
      <c r="B13" s="4" t="s">
        <v>439</v>
      </c>
      <c r="C13" s="4" t="s">
        <v>439</v>
      </c>
      <c r="D13" s="4" t="s">
        <v>439</v>
      </c>
      <c r="E13" s="4" t="s">
        <v>439</v>
      </c>
    </row>
    <row r="14" spans="1:5">
      <c r="A14" s="4" t="s">
        <v>502</v>
      </c>
      <c r="B14" s="4" t="s">
        <v>437</v>
      </c>
      <c r="C14" s="4" t="s">
        <v>437</v>
      </c>
    </row>
    <row r="15" spans="1:5">
      <c r="A15" s="4" t="s">
        <v>465</v>
      </c>
    </row>
    <row r="16" spans="1:5">
      <c r="A16" s="3" t="s">
        <v>418</v>
      </c>
    </row>
    <row r="17" spans="1:5">
      <c r="A17" s="4" t="s">
        <v>471</v>
      </c>
      <c r="C17" s="4" t="s">
        <v>472</v>
      </c>
      <c r="D17" s="4" t="s">
        <v>506</v>
      </c>
      <c r="E17" s="4" t="s">
        <v>507</v>
      </c>
    </row>
    <row r="18" spans="1:5">
      <c r="A18" s="4" t="s">
        <v>502</v>
      </c>
      <c r="C18" s="4" t="s">
        <v>470</v>
      </c>
    </row>
    <row r="19" spans="1:5">
      <c r="A19" s="4" t="s">
        <v>467</v>
      </c>
    </row>
    <row r="20" spans="1:5">
      <c r="A20" s="3" t="s">
        <v>418</v>
      </c>
    </row>
    <row r="21" spans="1:5">
      <c r="A21" s="4" t="s">
        <v>471</v>
      </c>
      <c r="C21" s="4" t="s">
        <v>508</v>
      </c>
      <c r="D21" s="4" t="s">
        <v>508</v>
      </c>
      <c r="E21" s="4" t="s">
        <v>508</v>
      </c>
    </row>
    <row r="22" spans="1:5">
      <c r="A22" s="4" t="s">
        <v>502</v>
      </c>
      <c r="C22" s="4" t="s">
        <v>470</v>
      </c>
    </row>
    <row r="23" spans="1:5">
      <c r="A23" s="4" t="s">
        <v>509</v>
      </c>
    </row>
    <row r="24" spans="1:5">
      <c r="A24" s="3" t="s">
        <v>418</v>
      </c>
    </row>
    <row r="25" spans="1:5">
      <c r="A25" s="4" t="s">
        <v>471</v>
      </c>
      <c r="C25" s="4" t="s">
        <v>510</v>
      </c>
      <c r="D25" s="4" t="s">
        <v>511</v>
      </c>
      <c r="E25" s="4" t="s">
        <v>510</v>
      </c>
    </row>
    <row r="26" spans="1:5">
      <c r="A26" s="4" t="s">
        <v>502</v>
      </c>
      <c r="C26" s="4" t="s">
        <v>430</v>
      </c>
    </row>
    <row r="27" spans="1:5">
      <c r="A27" s="4" t="s">
        <v>442</v>
      </c>
    </row>
    <row r="28" spans="1:5">
      <c r="A28" s="3" t="s">
        <v>418</v>
      </c>
    </row>
    <row r="29" spans="1:5">
      <c r="A29" s="4" t="s">
        <v>502</v>
      </c>
      <c r="C29" s="4" t="s">
        <v>512</v>
      </c>
    </row>
    <row r="30" spans="1:5">
      <c r="A30" s="4" t="s">
        <v>513</v>
      </c>
    </row>
    <row r="31" spans="1:5">
      <c r="A31" s="3" t="s">
        <v>418</v>
      </c>
    </row>
    <row r="32" spans="1:5">
      <c r="A32" s="4" t="s">
        <v>471</v>
      </c>
      <c r="C32" s="4" t="s">
        <v>450</v>
      </c>
      <c r="D32" s="4" t="s">
        <v>450</v>
      </c>
      <c r="E32" s="4" t="s">
        <v>450</v>
      </c>
    </row>
    <row r="33" spans="1:5">
      <c r="A33" s="4" t="s">
        <v>514</v>
      </c>
    </row>
    <row r="34" spans="1:5">
      <c r="A34" s="3" t="s">
        <v>418</v>
      </c>
    </row>
    <row r="35" spans="1:5">
      <c r="A35" s="4" t="s">
        <v>471</v>
      </c>
      <c r="C35" s="4" t="s">
        <v>455</v>
      </c>
      <c r="D35" s="4" t="s">
        <v>515</v>
      </c>
      <c r="E35" s="4" t="s">
        <v>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68</v>
      </c>
      <c r="D1" s="2" t="s">
        <v>1</v>
      </c>
    </row>
    <row r="2" spans="1:5">
      <c r="B2" s="2" t="s">
        <v>2</v>
      </c>
      <c r="C2" s="2" t="s">
        <v>26</v>
      </c>
      <c r="D2" s="2" t="s">
        <v>2</v>
      </c>
      <c r="E2" s="2" t="s">
        <v>26</v>
      </c>
    </row>
    <row r="3" spans="1:5">
      <c r="A3" s="4" t="s">
        <v>77</v>
      </c>
      <c r="B3" s="7" t="n">
        <v>44659</v>
      </c>
      <c r="C3" s="7" t="n">
        <v>41126</v>
      </c>
      <c r="D3" s="7" t="n">
        <v>55733</v>
      </c>
      <c r="E3" s="7" t="n">
        <v>42525</v>
      </c>
    </row>
    <row r="4" spans="1:5">
      <c r="A4" s="3" t="s">
        <v>83</v>
      </c>
    </row>
    <row r="5" spans="1:5">
      <c r="A5" s="4" t="s">
        <v>84</v>
      </c>
      <c r="B5" s="5" t="n">
        <v>1730</v>
      </c>
      <c r="C5" s="5" t="n">
        <v>365</v>
      </c>
      <c r="D5" s="5" t="n">
        <v>891</v>
      </c>
      <c r="E5" s="5" t="n">
        <v>2122</v>
      </c>
    </row>
    <row r="6" spans="1:5">
      <c r="A6" s="4" t="s">
        <v>85</v>
      </c>
      <c r="B6" s="5" t="n">
        <v>1730</v>
      </c>
      <c r="C6" s="5" t="n">
        <v>365</v>
      </c>
      <c r="D6" s="5" t="n">
        <v>891</v>
      </c>
      <c r="E6" s="5" t="n">
        <v>2122</v>
      </c>
    </row>
    <row r="7" spans="1:5">
      <c r="A7" s="4" t="s">
        <v>86</v>
      </c>
      <c r="B7" s="7" t="n">
        <v>46389</v>
      </c>
      <c r="C7" s="7" t="n">
        <v>41491</v>
      </c>
      <c r="D7" s="7" t="n">
        <v>56624</v>
      </c>
      <c r="E7" s="7" t="n">
        <v>446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8</v>
      </c>
      <c r="D1" s="2" t="s">
        <v>1</v>
      </c>
    </row>
    <row r="2" spans="1:5">
      <c r="B2" s="2" t="s">
        <v>2</v>
      </c>
      <c r="C2" s="2" t="s">
        <v>26</v>
      </c>
      <c r="D2" s="2" t="s">
        <v>2</v>
      </c>
      <c r="E2" s="2" t="s">
        <v>26</v>
      </c>
    </row>
    <row r="3" spans="1:5">
      <c r="A3" s="4" t="s">
        <v>517</v>
      </c>
      <c r="B3" s="9" t="n">
        <v>15.8</v>
      </c>
      <c r="C3" s="9" t="n">
        <v>14.5</v>
      </c>
      <c r="D3" s="9" t="n">
        <v>44.7</v>
      </c>
      <c r="E3" s="9" t="n">
        <v>4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68</v>
      </c>
      <c r="D1" s="2" t="s">
        <v>1</v>
      </c>
    </row>
    <row r="2" spans="1:6">
      <c r="B2" s="2" t="s">
        <v>2</v>
      </c>
      <c r="C2" s="2" t="s">
        <v>26</v>
      </c>
      <c r="D2" s="2" t="s">
        <v>2</v>
      </c>
      <c r="E2" s="2" t="s">
        <v>26</v>
      </c>
      <c r="F2" s="2" t="s">
        <v>25</v>
      </c>
    </row>
    <row r="3" spans="1:6">
      <c r="A3" s="3" t="s">
        <v>519</v>
      </c>
    </row>
    <row r="4" spans="1:6">
      <c r="A4" s="4" t="s">
        <v>69</v>
      </c>
      <c r="B4" s="7" t="n">
        <v>1213894</v>
      </c>
      <c r="C4" s="7" t="n">
        <v>1152726</v>
      </c>
      <c r="D4" s="7" t="n">
        <v>3086802</v>
      </c>
      <c r="E4" s="7" t="n">
        <v>2952743</v>
      </c>
    </row>
    <row r="5" spans="1:6">
      <c r="A5" s="4" t="s">
        <v>520</v>
      </c>
      <c r="B5" s="5" t="n">
        <v>528374</v>
      </c>
      <c r="C5" s="5" t="n">
        <v>559019</v>
      </c>
      <c r="D5" s="5" t="n">
        <v>528374</v>
      </c>
      <c r="E5" s="5" t="n">
        <v>559019</v>
      </c>
      <c r="F5" s="7" t="n">
        <v>541054</v>
      </c>
    </row>
    <row r="6" spans="1:6">
      <c r="A6" s="4" t="s">
        <v>521</v>
      </c>
    </row>
    <row r="7" spans="1:6">
      <c r="A7" s="3" t="s">
        <v>519</v>
      </c>
    </row>
    <row r="8" spans="1:6">
      <c r="A8" s="4" t="s">
        <v>69</v>
      </c>
      <c r="B8" s="5" t="n">
        <v>1167647</v>
      </c>
      <c r="C8" s="5" t="n">
        <v>1097555</v>
      </c>
      <c r="D8" s="5" t="n">
        <v>2977108</v>
      </c>
      <c r="E8" s="5" t="n">
        <v>2832573</v>
      </c>
    </row>
    <row r="9" spans="1:6">
      <c r="A9" s="4" t="s">
        <v>520</v>
      </c>
      <c r="B9" s="5" t="n">
        <v>515170</v>
      </c>
      <c r="C9" s="5" t="n">
        <v>545070</v>
      </c>
      <c r="D9" s="5" t="n">
        <v>515170</v>
      </c>
      <c r="E9" s="5" t="n">
        <v>545070</v>
      </c>
      <c r="F9" s="5" t="n">
        <v>527680</v>
      </c>
    </row>
    <row r="10" spans="1:6">
      <c r="A10" s="4" t="s">
        <v>522</v>
      </c>
    </row>
    <row r="11" spans="1:6">
      <c r="A11" s="3" t="s">
        <v>519</v>
      </c>
    </row>
    <row r="12" spans="1:6">
      <c r="A12" s="4" t="s">
        <v>69</v>
      </c>
      <c r="B12" s="5" t="n">
        <v>46247</v>
      </c>
      <c r="C12" s="5" t="n">
        <v>55171</v>
      </c>
      <c r="D12" s="5" t="n">
        <v>109694</v>
      </c>
      <c r="E12" s="5" t="n">
        <v>120170</v>
      </c>
    </row>
    <row r="13" spans="1:6">
      <c r="A13" s="4" t="s">
        <v>520</v>
      </c>
      <c r="B13" s="7" t="n">
        <v>13204</v>
      </c>
      <c r="C13" s="7" t="n">
        <v>13949</v>
      </c>
      <c r="D13" s="7" t="n">
        <v>13204</v>
      </c>
      <c r="E13" s="7" t="n">
        <v>13949</v>
      </c>
      <c r="F13" s="7" t="n">
        <v>133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3</v>
      </c>
      <c r="C1" s="2" t="s">
        <v>2</v>
      </c>
      <c r="D1" s="2" t="s">
        <v>25</v>
      </c>
      <c r="E1" s="2" t="s">
        <v>26</v>
      </c>
    </row>
    <row r="2" spans="1:5">
      <c r="A2" s="3" t="s">
        <v>524</v>
      </c>
    </row>
    <row r="3" spans="1:5">
      <c r="A3" s="4" t="s">
        <v>525</v>
      </c>
      <c r="B3" s="4" t="s">
        <v>441</v>
      </c>
      <c r="C3" s="7" t="n">
        <v>292008</v>
      </c>
      <c r="D3" s="7" t="n">
        <v>291049</v>
      </c>
      <c r="E3" s="7" t="n">
        <v>290623</v>
      </c>
    </row>
    <row r="4" spans="1:5">
      <c r="A4" s="4" t="s">
        <v>526</v>
      </c>
    </row>
    <row r="5" spans="1:5">
      <c r="A5" s="3" t="s">
        <v>524</v>
      </c>
    </row>
    <row r="6" spans="1:5">
      <c r="A6" s="4" t="s">
        <v>525</v>
      </c>
      <c r="C6" s="5" t="n">
        <v>300000</v>
      </c>
    </row>
    <row r="7" spans="1:5">
      <c r="A7" s="4" t="s">
        <v>527</v>
      </c>
      <c r="C7" s="7" t="n">
        <v>323600</v>
      </c>
    </row>
    <row r="8" spans="1:5"/>
    <row r="9" spans="1:5">
      <c r="A9" s="4" t="s">
        <v>441</v>
      </c>
      <c r="B9" s="4" t="s">
        <v>485</v>
      </c>
    </row>
  </sheetData>
  <mergeCells count="3">
    <mergeCell ref="A1:B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25</v>
      </c>
      <c r="D1" s="2" t="s">
        <v>26</v>
      </c>
      <c r="E1" s="2" t="s">
        <v>210</v>
      </c>
    </row>
    <row r="2" spans="1:5">
      <c r="A2" s="3" t="s">
        <v>27</v>
      </c>
    </row>
    <row r="3" spans="1:5">
      <c r="A3" s="4" t="s">
        <v>28</v>
      </c>
      <c r="B3" s="7" t="n">
        <v>33055</v>
      </c>
      <c r="C3" s="7" t="n">
        <v>31386</v>
      </c>
      <c r="D3" s="7" t="n">
        <v>36536</v>
      </c>
      <c r="E3" s="7" t="n">
        <v>45661</v>
      </c>
    </row>
    <row r="4" spans="1:5">
      <c r="A4" s="4" t="s">
        <v>529</v>
      </c>
      <c r="B4" s="5" t="n">
        <v>670977</v>
      </c>
      <c r="C4" s="5" t="n">
        <v>626965</v>
      </c>
      <c r="D4" s="5" t="n">
        <v>640101</v>
      </c>
    </row>
    <row r="5" spans="1:5">
      <c r="A5" s="4" t="s">
        <v>30</v>
      </c>
      <c r="B5" s="5" t="n">
        <v>641425</v>
      </c>
      <c r="C5" s="5" t="n">
        <v>480736</v>
      </c>
      <c r="D5" s="5" t="n">
        <v>620908</v>
      </c>
    </row>
    <row r="6" spans="1:5">
      <c r="A6" s="4" t="s">
        <v>31</v>
      </c>
      <c r="B6" s="5" t="n">
        <v>221477</v>
      </c>
      <c r="C6" s="5" t="n">
        <v>163103</v>
      </c>
      <c r="D6" s="5" t="n">
        <v>205073</v>
      </c>
    </row>
    <row r="7" spans="1:5">
      <c r="A7" s="4" t="s">
        <v>32</v>
      </c>
      <c r="B7" s="5" t="n">
        <v>1566934</v>
      </c>
      <c r="C7" s="5" t="n">
        <v>1302190</v>
      </c>
      <c r="D7" s="5" t="n">
        <v>1502618</v>
      </c>
    </row>
    <row r="8" spans="1:5">
      <c r="A8" s="4" t="s">
        <v>530</v>
      </c>
      <c r="B8" s="5" t="n">
        <v>0</v>
      </c>
      <c r="C8" s="5" t="n">
        <v>0</v>
      </c>
      <c r="D8" s="5" t="n">
        <v>0</v>
      </c>
    </row>
    <row r="9" spans="1:5">
      <c r="A9" s="4" t="s">
        <v>531</v>
      </c>
      <c r="B9" s="5" t="n">
        <v>0</v>
      </c>
      <c r="C9" s="5" t="n">
        <v>0</v>
      </c>
      <c r="D9" s="5" t="n">
        <v>0</v>
      </c>
    </row>
    <row r="10" spans="1:5">
      <c r="A10" s="4" t="s">
        <v>45</v>
      </c>
      <c r="B10" s="5" t="n">
        <v>0</v>
      </c>
      <c r="C10" s="5" t="n">
        <v>0</v>
      </c>
      <c r="D10" s="5" t="n">
        <v>0</v>
      </c>
      <c r="E10" s="5" t="n">
        <v>31900</v>
      </c>
    </row>
    <row r="11" spans="1:5">
      <c r="A11" s="4" t="s">
        <v>33</v>
      </c>
      <c r="B11" s="5" t="n">
        <v>156951</v>
      </c>
      <c r="C11" s="5" t="n">
        <v>148569</v>
      </c>
      <c r="D11" s="5" t="n">
        <v>153389</v>
      </c>
    </row>
    <row r="12" spans="1:5">
      <c r="A12" s="4" t="s">
        <v>34</v>
      </c>
      <c r="B12" s="5" t="n">
        <v>1256014</v>
      </c>
      <c r="C12" s="5" t="n">
        <v>1197565</v>
      </c>
      <c r="D12" s="5" t="n">
        <v>1200206</v>
      </c>
      <c r="E12" s="5" t="n">
        <v>496415</v>
      </c>
    </row>
    <row r="13" spans="1:5">
      <c r="A13" s="4" t="s">
        <v>35</v>
      </c>
      <c r="B13" s="5" t="n">
        <v>442962</v>
      </c>
      <c r="C13" s="5" t="n">
        <v>464024</v>
      </c>
      <c r="D13" s="5" t="n">
        <v>477250</v>
      </c>
    </row>
    <row r="14" spans="1:5">
      <c r="A14" s="4" t="s">
        <v>36</v>
      </c>
      <c r="B14" s="5" t="n">
        <v>1511</v>
      </c>
      <c r="C14" s="5" t="n">
        <v>1511</v>
      </c>
      <c r="D14" s="5" t="n">
        <v>1430</v>
      </c>
    </row>
    <row r="15" spans="1:5">
      <c r="A15" s="4" t="s">
        <v>37</v>
      </c>
      <c r="B15" s="5" t="n">
        <v>3424372</v>
      </c>
      <c r="C15" s="5" t="n">
        <v>3113859</v>
      </c>
      <c r="D15" s="5" t="n">
        <v>3334893</v>
      </c>
    </row>
    <row r="16" spans="1:5">
      <c r="A16" s="3" t="s">
        <v>38</v>
      </c>
    </row>
    <row r="17" spans="1:5">
      <c r="A17" s="4" t="s">
        <v>39</v>
      </c>
      <c r="B17" s="5" t="n">
        <v>387579</v>
      </c>
      <c r="C17" s="5" t="n">
        <v>360915</v>
      </c>
      <c r="D17" s="5" t="n">
        <v>563332</v>
      </c>
    </row>
    <row r="18" spans="1:5">
      <c r="A18" s="4" t="s">
        <v>40</v>
      </c>
      <c r="B18" s="5" t="n">
        <v>280315</v>
      </c>
      <c r="C18" s="5" t="n">
        <v>161113</v>
      </c>
      <c r="D18" s="5" t="n">
        <v>205412</v>
      </c>
    </row>
    <row r="19" spans="1:5">
      <c r="A19" s="4" t="s">
        <v>41</v>
      </c>
      <c r="B19" s="5" t="n">
        <v>13762</v>
      </c>
      <c r="C19" s="5" t="n">
        <v>14811</v>
      </c>
      <c r="D19" s="5" t="n">
        <v>12605</v>
      </c>
    </row>
    <row r="20" spans="1:5">
      <c r="A20" s="4" t="s">
        <v>42</v>
      </c>
      <c r="B20" s="5" t="n">
        <v>681656</v>
      </c>
      <c r="C20" s="5" t="n">
        <v>536839</v>
      </c>
      <c r="D20" s="5" t="n">
        <v>781349</v>
      </c>
    </row>
    <row r="21" spans="1:5">
      <c r="A21" s="4" t="s">
        <v>532</v>
      </c>
      <c r="B21" s="5" t="n">
        <v>0</v>
      </c>
      <c r="C21" s="5" t="n">
        <v>0</v>
      </c>
      <c r="D21" s="5" t="n">
        <v>0</v>
      </c>
    </row>
    <row r="22" spans="1:5">
      <c r="A22" s="4" t="s">
        <v>43</v>
      </c>
      <c r="B22" s="5" t="n">
        <v>449615</v>
      </c>
      <c r="C22" s="5" t="n">
        <v>359661</v>
      </c>
      <c r="D22" s="5" t="n">
        <v>416207</v>
      </c>
    </row>
    <row r="23" spans="1:5">
      <c r="A23" s="4" t="s">
        <v>44</v>
      </c>
      <c r="B23" s="5" t="n">
        <v>721685</v>
      </c>
      <c r="C23" s="5" t="n">
        <v>722929</v>
      </c>
      <c r="D23" s="5" t="n">
        <v>721630</v>
      </c>
    </row>
    <row r="24" spans="1:5">
      <c r="A24" s="4" t="s">
        <v>45</v>
      </c>
      <c r="B24" s="5" t="n">
        <v>142116</v>
      </c>
      <c r="C24" s="5" t="n">
        <v>135482</v>
      </c>
      <c r="D24" s="5" t="n">
        <v>106337</v>
      </c>
    </row>
    <row r="25" spans="1:5">
      <c r="A25" s="4" t="s">
        <v>46</v>
      </c>
      <c r="B25" s="5" t="n">
        <v>28412</v>
      </c>
      <c r="C25" s="5" t="n">
        <v>35121</v>
      </c>
      <c r="D25" s="5" t="n">
        <v>39720</v>
      </c>
    </row>
    <row r="26" spans="1:5">
      <c r="A26" s="4" t="s">
        <v>47</v>
      </c>
      <c r="B26" s="5" t="n">
        <v>2023484</v>
      </c>
      <c r="C26" s="5" t="n">
        <v>1790032</v>
      </c>
      <c r="D26" s="5" t="n">
        <v>2065243</v>
      </c>
    </row>
    <row r="27" spans="1:5">
      <c r="A27" s="4" t="s">
        <v>56</v>
      </c>
      <c r="B27" s="5" t="n">
        <v>1400888</v>
      </c>
      <c r="C27" s="5" t="n">
        <v>1323827</v>
      </c>
      <c r="D27" s="5" t="n">
        <v>1269650</v>
      </c>
    </row>
    <row r="28" spans="1:5">
      <c r="A28" s="4" t="s">
        <v>57</v>
      </c>
      <c r="B28" s="5" t="n">
        <v>3424372</v>
      </c>
      <c r="C28" s="5" t="n">
        <v>3113859</v>
      </c>
      <c r="D28" s="5" t="n">
        <v>3334893</v>
      </c>
    </row>
    <row r="29" spans="1:5">
      <c r="A29" s="4" t="s">
        <v>533</v>
      </c>
    </row>
    <row r="30" spans="1:5">
      <c r="A30" s="3" t="s">
        <v>27</v>
      </c>
    </row>
    <row r="31" spans="1:5">
      <c r="A31" s="4" t="s">
        <v>28</v>
      </c>
      <c r="B31" s="5" t="n">
        <v>0</v>
      </c>
      <c r="C31" s="5" t="n">
        <v>0</v>
      </c>
      <c r="D31" s="5" t="n">
        <v>0</v>
      </c>
      <c r="E31" s="5" t="n">
        <v>0</v>
      </c>
    </row>
    <row r="32" spans="1:5">
      <c r="A32" s="4" t="s">
        <v>529</v>
      </c>
      <c r="B32" s="5" t="n">
        <v>1327</v>
      </c>
      <c r="C32" s="5" t="n">
        <v>0</v>
      </c>
      <c r="D32" s="5" t="n">
        <v>0</v>
      </c>
    </row>
    <row r="33" spans="1:5">
      <c r="A33" s="4" t="s">
        <v>30</v>
      </c>
      <c r="B33" s="5" t="n">
        <v>0</v>
      </c>
      <c r="C33" s="5" t="n">
        <v>0</v>
      </c>
      <c r="D33" s="5" t="n">
        <v>0</v>
      </c>
    </row>
    <row r="34" spans="1:5">
      <c r="A34" s="4" t="s">
        <v>31</v>
      </c>
      <c r="B34" s="5" t="n">
        <v>30158</v>
      </c>
      <c r="C34" s="5" t="n">
        <v>3527</v>
      </c>
      <c r="D34" s="5" t="n">
        <v>11697</v>
      </c>
    </row>
    <row r="35" spans="1:5">
      <c r="A35" s="4" t="s">
        <v>32</v>
      </c>
      <c r="B35" s="5" t="n">
        <v>31485</v>
      </c>
      <c r="C35" s="5" t="n">
        <v>3527</v>
      </c>
      <c r="D35" s="5" t="n">
        <v>11697</v>
      </c>
    </row>
    <row r="36" spans="1:5">
      <c r="A36" s="4" t="s">
        <v>530</v>
      </c>
      <c r="B36" s="5" t="n">
        <v>0</v>
      </c>
      <c r="C36" s="5" t="n">
        <v>0</v>
      </c>
    </row>
    <row r="37" spans="1:5">
      <c r="A37" s="4" t="s">
        <v>531</v>
      </c>
      <c r="B37" s="5" t="n">
        <v>3070328</v>
      </c>
      <c r="C37" s="5" t="n">
        <v>2891677</v>
      </c>
      <c r="D37" s="5" t="n">
        <v>2838385</v>
      </c>
    </row>
    <row r="38" spans="1:5">
      <c r="A38" s="4" t="s">
        <v>45</v>
      </c>
      <c r="B38" s="5" t="n">
        <v>58230</v>
      </c>
      <c r="C38" s="5" t="n">
        <v>59567</v>
      </c>
      <c r="D38" s="5" t="n">
        <v>67484</v>
      </c>
    </row>
    <row r="39" spans="1:5">
      <c r="A39" s="4" t="s">
        <v>33</v>
      </c>
      <c r="B39" s="5" t="n">
        <v>6541</v>
      </c>
      <c r="C39" s="5" t="n">
        <v>4626</v>
      </c>
      <c r="D39" s="5" t="n">
        <v>4266</v>
      </c>
    </row>
    <row r="40" spans="1:5">
      <c r="A40" s="4" t="s">
        <v>34</v>
      </c>
      <c r="B40" s="5" t="n">
        <v>0</v>
      </c>
      <c r="C40" s="5" t="n">
        <v>0</v>
      </c>
      <c r="D40" s="5" t="n">
        <v>0</v>
      </c>
    </row>
    <row r="41" spans="1:5">
      <c r="A41" s="4" t="s">
        <v>35</v>
      </c>
      <c r="B41" s="5" t="n">
        <v>0</v>
      </c>
      <c r="C41" s="5" t="n">
        <v>0</v>
      </c>
      <c r="D41" s="5" t="n">
        <v>0</v>
      </c>
    </row>
    <row r="42" spans="1:5">
      <c r="A42" s="4" t="s">
        <v>36</v>
      </c>
      <c r="B42" s="5" t="n">
        <v>1242</v>
      </c>
      <c r="C42" s="5" t="n">
        <v>1242</v>
      </c>
      <c r="D42" s="5" t="n">
        <v>1233</v>
      </c>
    </row>
    <row r="43" spans="1:5">
      <c r="A43" s="4" t="s">
        <v>37</v>
      </c>
      <c r="B43" s="5" t="n">
        <v>3167826</v>
      </c>
      <c r="C43" s="5" t="n">
        <v>2960639</v>
      </c>
      <c r="D43" s="5" t="n">
        <v>2923065</v>
      </c>
    </row>
    <row r="44" spans="1:5">
      <c r="A44" s="3" t="s">
        <v>38</v>
      </c>
    </row>
    <row r="45" spans="1:5">
      <c r="A45" s="4" t="s">
        <v>39</v>
      </c>
      <c r="B45" s="5" t="n">
        <v>23839</v>
      </c>
      <c r="C45" s="5" t="n">
        <v>26630</v>
      </c>
      <c r="D45" s="5" t="n">
        <v>15964</v>
      </c>
    </row>
    <row r="46" spans="1:5">
      <c r="A46" s="4" t="s">
        <v>40</v>
      </c>
      <c r="B46" s="5" t="n">
        <v>18174</v>
      </c>
      <c r="C46" s="5" t="n">
        <v>42594</v>
      </c>
      <c r="D46" s="5" t="n">
        <v>0</v>
      </c>
    </row>
    <row r="47" spans="1:5">
      <c r="A47" s="4" t="s">
        <v>41</v>
      </c>
      <c r="B47" s="5" t="n">
        <v>4500</v>
      </c>
      <c r="C47" s="5" t="n">
        <v>4500</v>
      </c>
      <c r="D47" s="5" t="n">
        <v>4500</v>
      </c>
    </row>
    <row r="48" spans="1:5">
      <c r="A48" s="4" t="s">
        <v>42</v>
      </c>
      <c r="B48" s="5" t="n">
        <v>46513</v>
      </c>
      <c r="C48" s="5" t="n">
        <v>73724</v>
      </c>
      <c r="D48" s="5" t="n">
        <v>20464</v>
      </c>
    </row>
    <row r="49" spans="1:5">
      <c r="A49" s="4" t="s">
        <v>532</v>
      </c>
      <c r="B49" s="5" t="n">
        <v>998740</v>
      </c>
      <c r="C49" s="5" t="n">
        <v>840159</v>
      </c>
      <c r="D49" s="5" t="n">
        <v>911321</v>
      </c>
    </row>
    <row r="50" spans="1:5">
      <c r="A50" s="4" t="s">
        <v>43</v>
      </c>
      <c r="B50" s="5" t="n">
        <v>0</v>
      </c>
      <c r="C50" s="5" t="n">
        <v>0</v>
      </c>
      <c r="D50" s="5" t="n">
        <v>0</v>
      </c>
    </row>
    <row r="51" spans="1:5">
      <c r="A51" s="4" t="s">
        <v>44</v>
      </c>
      <c r="B51" s="5" t="n">
        <v>721685</v>
      </c>
      <c r="C51" s="5" t="n">
        <v>722929</v>
      </c>
      <c r="D51" s="5" t="n">
        <v>721630</v>
      </c>
    </row>
    <row r="52" spans="1:5">
      <c r="A52" s="4" t="s">
        <v>45</v>
      </c>
      <c r="B52" s="5" t="n">
        <v>0</v>
      </c>
      <c r="C52" s="5" t="n">
        <v>0</v>
      </c>
      <c r="D52" s="5" t="n">
        <v>0</v>
      </c>
    </row>
    <row r="53" spans="1:5">
      <c r="A53" s="4" t="s">
        <v>46</v>
      </c>
      <c r="B53" s="5" t="n">
        <v>0</v>
      </c>
      <c r="C53" s="5" t="n">
        <v>0</v>
      </c>
      <c r="D53" s="5" t="n">
        <v>0</v>
      </c>
    </row>
    <row r="54" spans="1:5">
      <c r="A54" s="4" t="s">
        <v>47</v>
      </c>
      <c r="B54" s="5" t="n">
        <v>1766938</v>
      </c>
      <c r="C54" s="5" t="n">
        <v>1636812</v>
      </c>
      <c r="D54" s="5" t="n">
        <v>1653415</v>
      </c>
    </row>
    <row r="55" spans="1:5">
      <c r="A55" s="4" t="s">
        <v>56</v>
      </c>
      <c r="B55" s="5" t="n">
        <v>1400888</v>
      </c>
      <c r="C55" s="5" t="n">
        <v>1323827</v>
      </c>
      <c r="D55" s="5" t="n">
        <v>1269650</v>
      </c>
    </row>
    <row r="56" spans="1:5">
      <c r="A56" s="4" t="s">
        <v>57</v>
      </c>
      <c r="B56" s="5" t="n">
        <v>3167826</v>
      </c>
      <c r="C56" s="5" t="n">
        <v>2960639</v>
      </c>
      <c r="D56" s="5" t="n">
        <v>2923065</v>
      </c>
    </row>
    <row r="57" spans="1:5">
      <c r="A57" s="4" t="s">
        <v>534</v>
      </c>
    </row>
    <row r="58" spans="1:5">
      <c r="A58" s="3" t="s">
        <v>27</v>
      </c>
    </row>
    <row r="59" spans="1:5">
      <c r="A59" s="4" t="s">
        <v>28</v>
      </c>
      <c r="B59" s="5" t="n">
        <v>34583</v>
      </c>
      <c r="C59" s="5" t="n">
        <v>37447</v>
      </c>
      <c r="D59" s="5" t="n">
        <v>39168</v>
      </c>
      <c r="E59" s="5" t="n">
        <v>42816</v>
      </c>
    </row>
    <row r="60" spans="1:5">
      <c r="A60" s="4" t="s">
        <v>529</v>
      </c>
      <c r="B60" s="5" t="n">
        <v>640796</v>
      </c>
      <c r="C60" s="5" t="n">
        <v>593395</v>
      </c>
      <c r="D60" s="5" t="n">
        <v>608880</v>
      </c>
    </row>
    <row r="61" spans="1:5">
      <c r="A61" s="4" t="s">
        <v>30</v>
      </c>
      <c r="B61" s="5" t="n">
        <v>608367</v>
      </c>
      <c r="C61" s="5" t="n">
        <v>460516</v>
      </c>
      <c r="D61" s="5" t="n">
        <v>589976</v>
      </c>
    </row>
    <row r="62" spans="1:5">
      <c r="A62" s="4" t="s">
        <v>31</v>
      </c>
      <c r="B62" s="5" t="n">
        <v>185633</v>
      </c>
      <c r="C62" s="5" t="n">
        <v>153681</v>
      </c>
      <c r="D62" s="5" t="n">
        <v>196123</v>
      </c>
    </row>
    <row r="63" spans="1:5">
      <c r="A63" s="4" t="s">
        <v>32</v>
      </c>
      <c r="B63" s="5" t="n">
        <v>1469379</v>
      </c>
      <c r="C63" s="5" t="n">
        <v>1245039</v>
      </c>
      <c r="D63" s="5" t="n">
        <v>1434147</v>
      </c>
    </row>
    <row r="64" spans="1:5">
      <c r="A64" s="4" t="s">
        <v>530</v>
      </c>
      <c r="B64" s="5" t="n">
        <v>1037846</v>
      </c>
      <c r="C64" s="5" t="n">
        <v>878931</v>
      </c>
      <c r="D64" s="5" t="n">
        <v>950364</v>
      </c>
    </row>
    <row r="65" spans="1:5">
      <c r="A65" s="4" t="s">
        <v>531</v>
      </c>
      <c r="B65" s="5" t="n">
        <v>0</v>
      </c>
      <c r="C65" s="5" t="n">
        <v>0</v>
      </c>
      <c r="D65" s="5" t="n">
        <v>0</v>
      </c>
    </row>
    <row r="66" spans="1:5">
      <c r="A66" s="4" t="s">
        <v>45</v>
      </c>
      <c r="B66" s="5" t="n">
        <v>0</v>
      </c>
      <c r="C66" s="5" t="n">
        <v>0</v>
      </c>
      <c r="D66" s="5" t="n">
        <v>0</v>
      </c>
    </row>
    <row r="67" spans="1:5">
      <c r="A67" s="4" t="s">
        <v>33</v>
      </c>
      <c r="B67" s="5" t="n">
        <v>140126</v>
      </c>
      <c r="C67" s="5" t="n">
        <v>133897</v>
      </c>
      <c r="D67" s="5" t="n">
        <v>138725</v>
      </c>
    </row>
    <row r="68" spans="1:5">
      <c r="A68" s="4" t="s">
        <v>34</v>
      </c>
      <c r="B68" s="5" t="n">
        <v>1226034</v>
      </c>
      <c r="C68" s="5" t="n">
        <v>1167905</v>
      </c>
      <c r="D68" s="5" t="n">
        <v>1170087</v>
      </c>
    </row>
    <row r="69" spans="1:5">
      <c r="A69" s="4" t="s">
        <v>35</v>
      </c>
      <c r="B69" s="5" t="n">
        <v>440042</v>
      </c>
      <c r="C69" s="5" t="n">
        <v>460696</v>
      </c>
      <c r="D69" s="5" t="n">
        <v>473699</v>
      </c>
    </row>
    <row r="70" spans="1:5">
      <c r="A70" s="4" t="s">
        <v>36</v>
      </c>
      <c r="B70" s="5" t="n">
        <v>269</v>
      </c>
      <c r="C70" s="5" t="n">
        <v>269</v>
      </c>
      <c r="D70" s="5" t="n">
        <v>197</v>
      </c>
    </row>
    <row r="71" spans="1:5">
      <c r="A71" s="4" t="s">
        <v>37</v>
      </c>
      <c r="B71" s="5" t="n">
        <v>4313696</v>
      </c>
      <c r="C71" s="5" t="n">
        <v>3886737</v>
      </c>
      <c r="D71" s="5" t="n">
        <v>4167219</v>
      </c>
    </row>
    <row r="72" spans="1:5">
      <c r="A72" s="3" t="s">
        <v>38</v>
      </c>
    </row>
    <row r="73" spans="1:5">
      <c r="A73" s="4" t="s">
        <v>39</v>
      </c>
      <c r="B73" s="5" t="n">
        <v>354696</v>
      </c>
      <c r="C73" s="5" t="n">
        <v>329895</v>
      </c>
      <c r="D73" s="5" t="n">
        <v>544311</v>
      </c>
    </row>
    <row r="74" spans="1:5">
      <c r="A74" s="4" t="s">
        <v>40</v>
      </c>
      <c r="B74" s="5" t="n">
        <v>257387</v>
      </c>
      <c r="C74" s="5" t="n">
        <v>114016</v>
      </c>
      <c r="D74" s="5" t="n">
        <v>200014</v>
      </c>
    </row>
    <row r="75" spans="1:5">
      <c r="A75" s="4" t="s">
        <v>41</v>
      </c>
      <c r="B75" s="5" t="n">
        <v>9262</v>
      </c>
      <c r="C75" s="5" t="n">
        <v>10311</v>
      </c>
      <c r="D75" s="5" t="n">
        <v>8105</v>
      </c>
    </row>
    <row r="76" spans="1:5">
      <c r="A76" s="4" t="s">
        <v>42</v>
      </c>
      <c r="B76" s="5" t="n">
        <v>621345</v>
      </c>
      <c r="C76" s="5" t="n">
        <v>454222</v>
      </c>
      <c r="D76" s="5" t="n">
        <v>752430</v>
      </c>
    </row>
    <row r="77" spans="1:5">
      <c r="A77" s="4" t="s">
        <v>532</v>
      </c>
      <c r="B77" s="5" t="n">
        <v>0</v>
      </c>
      <c r="C77" s="5" t="n">
        <v>0</v>
      </c>
      <c r="D77" s="5" t="n">
        <v>0</v>
      </c>
    </row>
    <row r="78" spans="1:5">
      <c r="A78" s="4" t="s">
        <v>43</v>
      </c>
      <c r="B78" s="5" t="n">
        <v>437285</v>
      </c>
      <c r="C78" s="5" t="n">
        <v>355087</v>
      </c>
      <c r="D78" s="5" t="n">
        <v>406916</v>
      </c>
    </row>
    <row r="79" spans="1:5">
      <c r="A79" s="4" t="s">
        <v>44</v>
      </c>
      <c r="B79" s="5" t="n">
        <v>0</v>
      </c>
      <c r="C79" s="5" t="n">
        <v>0</v>
      </c>
      <c r="D79" s="5" t="n">
        <v>0</v>
      </c>
    </row>
    <row r="80" spans="1:5">
      <c r="A80" s="4" t="s">
        <v>45</v>
      </c>
      <c r="B80" s="5" t="n">
        <v>199746</v>
      </c>
      <c r="C80" s="5" t="n">
        <v>194556</v>
      </c>
      <c r="D80" s="5" t="n">
        <v>173344</v>
      </c>
    </row>
    <row r="81" spans="1:5">
      <c r="A81" s="4" t="s">
        <v>46</v>
      </c>
      <c r="B81" s="5" t="n">
        <v>28365</v>
      </c>
      <c r="C81" s="5" t="n">
        <v>35074</v>
      </c>
      <c r="D81" s="5" t="n">
        <v>39672</v>
      </c>
    </row>
    <row r="82" spans="1:5">
      <c r="A82" s="4" t="s">
        <v>47</v>
      </c>
      <c r="B82" s="5" t="n">
        <v>1286741</v>
      </c>
      <c r="C82" s="5" t="n">
        <v>1038939</v>
      </c>
      <c r="D82" s="5" t="n">
        <v>1372362</v>
      </c>
    </row>
    <row r="83" spans="1:5">
      <c r="A83" s="4" t="s">
        <v>56</v>
      </c>
      <c r="B83" s="5" t="n">
        <v>3026955</v>
      </c>
      <c r="C83" s="5" t="n">
        <v>2847798</v>
      </c>
      <c r="D83" s="5" t="n">
        <v>2794857</v>
      </c>
    </row>
    <row r="84" spans="1:5">
      <c r="A84" s="4" t="s">
        <v>57</v>
      </c>
      <c r="B84" s="5" t="n">
        <v>4313696</v>
      </c>
      <c r="C84" s="5" t="n">
        <v>3886737</v>
      </c>
      <c r="D84" s="5" t="n">
        <v>4167219</v>
      </c>
    </row>
    <row r="85" spans="1:5">
      <c r="A85" s="4" t="s">
        <v>535</v>
      </c>
    </row>
    <row r="86" spans="1:5">
      <c r="A86" s="3" t="s">
        <v>27</v>
      </c>
    </row>
    <row r="87" spans="1:5">
      <c r="A87" s="4" t="s">
        <v>28</v>
      </c>
      <c r="B87" s="5" t="n">
        <v>7314</v>
      </c>
      <c r="C87" s="5" t="n">
        <v>2876</v>
      </c>
      <c r="D87" s="5" t="n">
        <v>3461</v>
      </c>
      <c r="E87" s="5" t="n">
        <v>7051</v>
      </c>
    </row>
    <row r="88" spans="1:5">
      <c r="A88" s="4" t="s">
        <v>529</v>
      </c>
      <c r="B88" s="5" t="n">
        <v>29994</v>
      </c>
      <c r="C88" s="5" t="n">
        <v>34710</v>
      </c>
      <c r="D88" s="5" t="n">
        <v>32361</v>
      </c>
    </row>
    <row r="89" spans="1:5">
      <c r="A89" s="4" t="s">
        <v>30</v>
      </c>
      <c r="B89" s="5" t="n">
        <v>33058</v>
      </c>
      <c r="C89" s="5" t="n">
        <v>20220</v>
      </c>
      <c r="D89" s="5" t="n">
        <v>30932</v>
      </c>
    </row>
    <row r="90" spans="1:5">
      <c r="A90" s="4" t="s">
        <v>31</v>
      </c>
      <c r="B90" s="5" t="n">
        <v>5686</v>
      </c>
      <c r="C90" s="5" t="n">
        <v>5895</v>
      </c>
      <c r="D90" s="5" t="n">
        <v>5562</v>
      </c>
    </row>
    <row r="91" spans="1:5">
      <c r="A91" s="4" t="s">
        <v>32</v>
      </c>
      <c r="B91" s="5" t="n">
        <v>76052</v>
      </c>
      <c r="C91" s="5" t="n">
        <v>63701</v>
      </c>
      <c r="D91" s="5" t="n">
        <v>72316</v>
      </c>
    </row>
    <row r="92" spans="1:5">
      <c r="A92" s="4" t="s">
        <v>530</v>
      </c>
      <c r="B92" s="5" t="n">
        <v>0</v>
      </c>
      <c r="C92" s="5" t="n">
        <v>0</v>
      </c>
      <c r="D92" s="5" t="n">
        <v>0</v>
      </c>
    </row>
    <row r="93" spans="1:5">
      <c r="A93" s="4" t="s">
        <v>531</v>
      </c>
      <c r="B93" s="5" t="n">
        <v>0</v>
      </c>
      <c r="C93" s="5" t="n">
        <v>0</v>
      </c>
      <c r="D93" s="5" t="n">
        <v>0</v>
      </c>
    </row>
    <row r="94" spans="1:5">
      <c r="A94" s="4" t="s">
        <v>45</v>
      </c>
      <c r="B94" s="5" t="n">
        <v>0</v>
      </c>
      <c r="C94" s="5" t="n">
        <v>0</v>
      </c>
      <c r="D94" s="5" t="n">
        <v>0</v>
      </c>
    </row>
    <row r="95" spans="1:5">
      <c r="A95" s="4" t="s">
        <v>33</v>
      </c>
      <c r="B95" s="5" t="n">
        <v>10284</v>
      </c>
      <c r="C95" s="5" t="n">
        <v>10046</v>
      </c>
      <c r="D95" s="5" t="n">
        <v>10398</v>
      </c>
    </row>
    <row r="96" spans="1:5">
      <c r="A96" s="4" t="s">
        <v>34</v>
      </c>
      <c r="B96" s="5" t="n">
        <v>29980</v>
      </c>
      <c r="C96" s="5" t="n">
        <v>29660</v>
      </c>
      <c r="D96" s="5" t="n">
        <v>30119</v>
      </c>
    </row>
    <row r="97" spans="1:5">
      <c r="A97" s="4" t="s">
        <v>35</v>
      </c>
      <c r="B97" s="5" t="n">
        <v>2920</v>
      </c>
      <c r="C97" s="5" t="n">
        <v>3328</v>
      </c>
      <c r="D97" s="5" t="n">
        <v>3551</v>
      </c>
    </row>
    <row r="98" spans="1:5">
      <c r="A98" s="4" t="s">
        <v>36</v>
      </c>
      <c r="B98" s="5" t="n">
        <v>0</v>
      </c>
      <c r="C98" s="5" t="n">
        <v>0</v>
      </c>
      <c r="D98" s="5" t="n">
        <v>0</v>
      </c>
    </row>
    <row r="99" spans="1:5">
      <c r="A99" s="4" t="s">
        <v>37</v>
      </c>
      <c r="B99" s="5" t="n">
        <v>119236</v>
      </c>
      <c r="C99" s="5" t="n">
        <v>106735</v>
      </c>
      <c r="D99" s="5" t="n">
        <v>116384</v>
      </c>
    </row>
    <row r="100" spans="1:5">
      <c r="A100" s="3" t="s">
        <v>38</v>
      </c>
    </row>
    <row r="101" spans="1:5">
      <c r="A101" s="4" t="s">
        <v>39</v>
      </c>
      <c r="B101" s="5" t="n">
        <v>19026</v>
      </c>
      <c r="C101" s="5" t="n">
        <v>14467</v>
      </c>
      <c r="D101" s="5" t="n">
        <v>10290</v>
      </c>
    </row>
    <row r="102" spans="1:5">
      <c r="A102" s="4" t="s">
        <v>40</v>
      </c>
      <c r="B102" s="5" t="n">
        <v>4754</v>
      </c>
      <c r="C102" s="5" t="n">
        <v>4503</v>
      </c>
      <c r="D102" s="5" t="n">
        <v>13707</v>
      </c>
    </row>
    <row r="103" spans="1:5">
      <c r="A103" s="4" t="s">
        <v>41</v>
      </c>
      <c r="B103" s="5" t="n">
        <v>0</v>
      </c>
      <c r="C103" s="5" t="n">
        <v>0</v>
      </c>
      <c r="D103" s="5" t="n">
        <v>0</v>
      </c>
    </row>
    <row r="104" spans="1:5">
      <c r="A104" s="4" t="s">
        <v>42</v>
      </c>
      <c r="B104" s="5" t="n">
        <v>23780</v>
      </c>
      <c r="C104" s="5" t="n">
        <v>18970</v>
      </c>
      <c r="D104" s="5" t="n">
        <v>23997</v>
      </c>
    </row>
    <row r="105" spans="1:5">
      <c r="A105" s="4" t="s">
        <v>532</v>
      </c>
      <c r="B105" s="5" t="n">
        <v>39106</v>
      </c>
      <c r="C105" s="5" t="n">
        <v>38772</v>
      </c>
      <c r="D105" s="5" t="n">
        <v>39043</v>
      </c>
    </row>
    <row r="106" spans="1:5">
      <c r="A106" s="4" t="s">
        <v>43</v>
      </c>
      <c r="B106" s="5" t="n">
        <v>12330</v>
      </c>
      <c r="C106" s="5" t="n">
        <v>4574</v>
      </c>
      <c r="D106" s="5" t="n">
        <v>9291</v>
      </c>
    </row>
    <row r="107" spans="1:5">
      <c r="A107" s="4" t="s">
        <v>44</v>
      </c>
      <c r="B107" s="5" t="n">
        <v>0</v>
      </c>
      <c r="C107" s="5" t="n">
        <v>0</v>
      </c>
      <c r="D107" s="5" t="n">
        <v>0</v>
      </c>
    </row>
    <row r="108" spans="1:5">
      <c r="A108" s="4" t="s">
        <v>45</v>
      </c>
      <c r="B108" s="5" t="n">
        <v>600</v>
      </c>
      <c r="C108" s="5" t="n">
        <v>493</v>
      </c>
      <c r="D108" s="5" t="n">
        <v>477</v>
      </c>
    </row>
    <row r="109" spans="1:5">
      <c r="A109" s="4" t="s">
        <v>46</v>
      </c>
      <c r="B109" s="5" t="n">
        <v>47</v>
      </c>
      <c r="C109" s="5" t="n">
        <v>47</v>
      </c>
      <c r="D109" s="5" t="n">
        <v>48</v>
      </c>
    </row>
    <row r="110" spans="1:5">
      <c r="A110" s="4" t="s">
        <v>47</v>
      </c>
      <c r="B110" s="5" t="n">
        <v>75863</v>
      </c>
      <c r="C110" s="5" t="n">
        <v>62856</v>
      </c>
      <c r="D110" s="5" t="n">
        <v>72856</v>
      </c>
    </row>
    <row r="111" spans="1:5">
      <c r="A111" s="4" t="s">
        <v>56</v>
      </c>
      <c r="B111" s="5" t="n">
        <v>43373</v>
      </c>
      <c r="C111" s="5" t="n">
        <v>43879</v>
      </c>
      <c r="D111" s="5" t="n">
        <v>43528</v>
      </c>
    </row>
    <row r="112" spans="1:5">
      <c r="A112" s="4" t="s">
        <v>57</v>
      </c>
      <c r="B112" s="5" t="n">
        <v>119236</v>
      </c>
      <c r="C112" s="5" t="n">
        <v>106735</v>
      </c>
      <c r="D112" s="5" t="n">
        <v>116384</v>
      </c>
    </row>
    <row r="113" spans="1:5">
      <c r="A113" s="4" t="s">
        <v>536</v>
      </c>
    </row>
    <row r="114" spans="1:5">
      <c r="A114" s="3" t="s">
        <v>27</v>
      </c>
    </row>
    <row r="115" spans="1:5">
      <c r="A115" s="4" t="s">
        <v>28</v>
      </c>
      <c r="B115" s="5" t="n">
        <v>-8842</v>
      </c>
      <c r="C115" s="5" t="n">
        <v>-8937</v>
      </c>
      <c r="D115" s="5" t="n">
        <v>-6093</v>
      </c>
      <c r="E115" s="7" t="n">
        <v>-4206</v>
      </c>
    </row>
    <row r="116" spans="1:5">
      <c r="A116" s="4" t="s">
        <v>529</v>
      </c>
      <c r="B116" s="5" t="n">
        <v>-1140</v>
      </c>
      <c r="C116" s="5" t="n">
        <v>-1140</v>
      </c>
      <c r="D116" s="5" t="n">
        <v>-1140</v>
      </c>
    </row>
    <row r="117" spans="1:5">
      <c r="A117" s="4" t="s">
        <v>30</v>
      </c>
      <c r="B117" s="5" t="n">
        <v>0</v>
      </c>
      <c r="C117" s="5" t="n">
        <v>0</v>
      </c>
      <c r="D117" s="5" t="n">
        <v>0</v>
      </c>
    </row>
    <row r="118" spans="1:5">
      <c r="A118" s="4" t="s">
        <v>31</v>
      </c>
      <c r="B118" s="5" t="n">
        <v>0</v>
      </c>
      <c r="C118" s="5" t="n">
        <v>0</v>
      </c>
      <c r="D118" s="5" t="n">
        <v>-8309</v>
      </c>
    </row>
    <row r="119" spans="1:5">
      <c r="A119" s="4" t="s">
        <v>32</v>
      </c>
      <c r="B119" s="5" t="n">
        <v>-9982</v>
      </c>
      <c r="C119" s="5" t="n">
        <v>-10077</v>
      </c>
      <c r="D119" s="5" t="n">
        <v>-15542</v>
      </c>
    </row>
    <row r="120" spans="1:5">
      <c r="A120" s="4" t="s">
        <v>530</v>
      </c>
      <c r="B120" s="5" t="n">
        <v>-1037846</v>
      </c>
      <c r="C120" s="5" t="n">
        <v>-878931</v>
      </c>
      <c r="D120" s="5" t="n">
        <v>-950364</v>
      </c>
    </row>
    <row r="121" spans="1:5">
      <c r="A121" s="4" t="s">
        <v>531</v>
      </c>
      <c r="B121" s="5" t="n">
        <v>-3070328</v>
      </c>
      <c r="C121" s="5" t="n">
        <v>-2891677</v>
      </c>
      <c r="D121" s="5" t="n">
        <v>-2838385</v>
      </c>
    </row>
    <row r="122" spans="1:5">
      <c r="A122" s="4" t="s">
        <v>45</v>
      </c>
      <c r="B122" s="5" t="n">
        <v>-58230</v>
      </c>
      <c r="C122" s="5" t="n">
        <v>-59567</v>
      </c>
      <c r="D122" s="5" t="n">
        <v>-67484</v>
      </c>
    </row>
    <row r="123" spans="1:5">
      <c r="A123" s="4" t="s">
        <v>33</v>
      </c>
      <c r="B123" s="5" t="n">
        <v>0</v>
      </c>
      <c r="C123" s="5" t="n">
        <v>0</v>
      </c>
      <c r="D123" s="5" t="n">
        <v>0</v>
      </c>
    </row>
    <row r="124" spans="1:5">
      <c r="A124" s="4" t="s">
        <v>34</v>
      </c>
      <c r="B124" s="5" t="n">
        <v>0</v>
      </c>
      <c r="C124" s="5" t="n">
        <v>0</v>
      </c>
      <c r="D124" s="5" t="n">
        <v>0</v>
      </c>
    </row>
    <row r="125" spans="1:5">
      <c r="A125" s="4" t="s">
        <v>35</v>
      </c>
      <c r="B125" s="5" t="n">
        <v>0</v>
      </c>
      <c r="C125" s="5" t="n">
        <v>0</v>
      </c>
      <c r="D125" s="5" t="n">
        <v>0</v>
      </c>
    </row>
    <row r="126" spans="1:5">
      <c r="A126" s="4" t="s">
        <v>36</v>
      </c>
      <c r="B126" s="5" t="n">
        <v>0</v>
      </c>
      <c r="C126" s="5" t="n">
        <v>0</v>
      </c>
      <c r="D126" s="5" t="n">
        <v>0</v>
      </c>
    </row>
    <row r="127" spans="1:5">
      <c r="A127" s="4" t="s">
        <v>37</v>
      </c>
      <c r="B127" s="5" t="n">
        <v>-4176386</v>
      </c>
      <c r="C127" s="5" t="n">
        <v>-3840252</v>
      </c>
      <c r="D127" s="5" t="n">
        <v>-3871775</v>
      </c>
    </row>
    <row r="128" spans="1:5">
      <c r="A128" s="3" t="s">
        <v>38</v>
      </c>
    </row>
    <row r="129" spans="1:5">
      <c r="A129" s="4" t="s">
        <v>39</v>
      </c>
      <c r="B129" s="5" t="n">
        <v>-9982</v>
      </c>
      <c r="C129" s="5" t="n">
        <v>-10077</v>
      </c>
      <c r="D129" s="5" t="n">
        <v>-7233</v>
      </c>
    </row>
    <row r="130" spans="1:5">
      <c r="A130" s="4" t="s">
        <v>40</v>
      </c>
      <c r="B130" s="5" t="n">
        <v>0</v>
      </c>
      <c r="C130" s="5" t="n">
        <v>0</v>
      </c>
      <c r="D130" s="5" t="n">
        <v>-8309</v>
      </c>
    </row>
    <row r="131" spans="1:5">
      <c r="A131" s="4" t="s">
        <v>41</v>
      </c>
      <c r="B131" s="5" t="n">
        <v>0</v>
      </c>
      <c r="C131" s="5" t="n">
        <v>0</v>
      </c>
      <c r="D131" s="5" t="n">
        <v>0</v>
      </c>
    </row>
    <row r="132" spans="1:5">
      <c r="A132" s="4" t="s">
        <v>42</v>
      </c>
      <c r="B132" s="5" t="n">
        <v>-9982</v>
      </c>
      <c r="C132" s="5" t="n">
        <v>-10077</v>
      </c>
      <c r="D132" s="5" t="n">
        <v>-15542</v>
      </c>
    </row>
    <row r="133" spans="1:5">
      <c r="A133" s="4" t="s">
        <v>532</v>
      </c>
      <c r="B133" s="5" t="n">
        <v>-1037846</v>
      </c>
      <c r="C133" s="5" t="n">
        <v>-878931</v>
      </c>
      <c r="D133" s="5" t="n">
        <v>-950364</v>
      </c>
    </row>
    <row r="134" spans="1:5">
      <c r="A134" s="4" t="s">
        <v>43</v>
      </c>
      <c r="B134" s="5" t="n">
        <v>0</v>
      </c>
      <c r="C134" s="5" t="n">
        <v>0</v>
      </c>
      <c r="D134" s="5" t="n">
        <v>0</v>
      </c>
    </row>
    <row r="135" spans="1:5">
      <c r="A135" s="4" t="s">
        <v>44</v>
      </c>
      <c r="B135" s="5" t="n">
        <v>0</v>
      </c>
      <c r="C135" s="5" t="n">
        <v>0</v>
      </c>
      <c r="D135" s="5" t="n">
        <v>0</v>
      </c>
    </row>
    <row r="136" spans="1:5">
      <c r="A136" s="4" t="s">
        <v>45</v>
      </c>
      <c r="B136" s="5" t="n">
        <v>-58230</v>
      </c>
      <c r="C136" s="5" t="n">
        <v>-59567</v>
      </c>
      <c r="D136" s="5" t="n">
        <v>-67484</v>
      </c>
    </row>
    <row r="137" spans="1:5">
      <c r="A137" s="4" t="s">
        <v>46</v>
      </c>
      <c r="B137" s="5" t="n">
        <v>0</v>
      </c>
      <c r="C137" s="5" t="n">
        <v>0</v>
      </c>
      <c r="D137" s="5" t="n">
        <v>0</v>
      </c>
    </row>
    <row r="138" spans="1:5">
      <c r="A138" s="4" t="s">
        <v>47</v>
      </c>
      <c r="B138" s="5" t="n">
        <v>-1106058</v>
      </c>
      <c r="C138" s="5" t="n">
        <v>-948575</v>
      </c>
      <c r="D138" s="5" t="n">
        <v>-1033390</v>
      </c>
    </row>
    <row r="139" spans="1:5">
      <c r="A139" s="4" t="s">
        <v>56</v>
      </c>
      <c r="B139" s="5" t="n">
        <v>-3070328</v>
      </c>
      <c r="C139" s="5" t="n">
        <v>-2891677</v>
      </c>
      <c r="D139" s="5" t="n">
        <v>-2838385</v>
      </c>
    </row>
    <row r="140" spans="1:5">
      <c r="A140" s="4" t="s">
        <v>57</v>
      </c>
      <c r="B140" s="7" t="n">
        <v>-4176386</v>
      </c>
      <c r="C140" s="7" t="n">
        <v>-3840252</v>
      </c>
      <c r="D140" s="7" t="n">
        <v>-38717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8</v>
      </c>
      <c r="D1" s="2" t="s">
        <v>1</v>
      </c>
    </row>
    <row r="2" spans="1:5">
      <c r="B2" s="2" t="s">
        <v>2</v>
      </c>
      <c r="C2" s="2" t="s">
        <v>26</v>
      </c>
      <c r="D2" s="2" t="s">
        <v>2</v>
      </c>
      <c r="E2" s="2" t="s">
        <v>26</v>
      </c>
    </row>
    <row r="3" spans="1:5">
      <c r="A3" s="4" t="s">
        <v>69</v>
      </c>
      <c r="B3" s="7" t="n">
        <v>1213894</v>
      </c>
      <c r="C3" s="7" t="n">
        <v>1152726</v>
      </c>
      <c r="D3" s="7" t="n">
        <v>3086802</v>
      </c>
      <c r="E3" s="7" t="n">
        <v>2952743</v>
      </c>
    </row>
    <row r="4" spans="1:5">
      <c r="A4" s="4" t="s">
        <v>70</v>
      </c>
      <c r="B4" s="5" t="n">
        <v>916140</v>
      </c>
      <c r="C4" s="5" t="n">
        <v>870651</v>
      </c>
      <c r="D4" s="5" t="n">
        <v>2333504</v>
      </c>
      <c r="E4" s="5" t="n">
        <v>2241716</v>
      </c>
    </row>
    <row r="5" spans="1:5">
      <c r="A5" s="4" t="s">
        <v>71</v>
      </c>
      <c r="B5" s="5" t="n">
        <v>297754</v>
      </c>
      <c r="C5" s="5" t="n">
        <v>282075</v>
      </c>
      <c r="D5" s="5" t="n">
        <v>753298</v>
      </c>
      <c r="E5" s="5" t="n">
        <v>711027</v>
      </c>
    </row>
    <row r="6" spans="1:5">
      <c r="A6" s="4" t="s">
        <v>72</v>
      </c>
      <c r="B6" s="5" t="n">
        <v>212883</v>
      </c>
      <c r="C6" s="5" t="n">
        <v>203696</v>
      </c>
      <c r="D6" s="5" t="n">
        <v>624526</v>
      </c>
      <c r="E6" s="5" t="n">
        <v>601921</v>
      </c>
    </row>
    <row r="7" spans="1:5">
      <c r="A7" s="4" t="s">
        <v>538</v>
      </c>
      <c r="B7" s="5" t="n">
        <v>0</v>
      </c>
      <c r="C7" s="5" t="n">
        <v>0</v>
      </c>
      <c r="D7" s="5" t="n">
        <v>0</v>
      </c>
      <c r="E7" s="5" t="n">
        <v>0</v>
      </c>
    </row>
    <row r="8" spans="1:5">
      <c r="A8" s="4" t="s">
        <v>73</v>
      </c>
      <c r="B8" s="5" t="n">
        <v>84871</v>
      </c>
      <c r="C8" s="5" t="n">
        <v>78379</v>
      </c>
      <c r="D8" s="5" t="n">
        <v>128772</v>
      </c>
      <c r="E8" s="5" t="n">
        <v>109106</v>
      </c>
    </row>
    <row r="9" spans="1:5">
      <c r="A9" s="4" t="s">
        <v>74</v>
      </c>
      <c r="B9" s="5" t="n">
        <v>13397</v>
      </c>
      <c r="C9" s="5" t="n">
        <v>12226</v>
      </c>
      <c r="D9" s="5" t="n">
        <v>39239</v>
      </c>
      <c r="E9" s="5" t="n">
        <v>41508</v>
      </c>
    </row>
    <row r="10" spans="1:5">
      <c r="A10" s="4" t="s">
        <v>539</v>
      </c>
      <c r="B10" s="5" t="n">
        <v>0</v>
      </c>
      <c r="C10" s="5" t="n">
        <v>0</v>
      </c>
      <c r="D10" s="5" t="n">
        <v>0</v>
      </c>
      <c r="E10" s="5" t="n">
        <v>0</v>
      </c>
    </row>
    <row r="11" spans="1:5">
      <c r="A11" s="4" t="s">
        <v>75</v>
      </c>
      <c r="B11" s="5" t="n">
        <v>71474</v>
      </c>
      <c r="C11" s="5" t="n">
        <v>66153</v>
      </c>
      <c r="D11" s="5" t="n">
        <v>89533</v>
      </c>
      <c r="E11" s="5" t="n">
        <v>67598</v>
      </c>
    </row>
    <row r="12" spans="1:5">
      <c r="A12" s="4" t="s">
        <v>540</v>
      </c>
      <c r="B12" s="5" t="n">
        <v>26815</v>
      </c>
      <c r="C12" s="5" t="n">
        <v>25027</v>
      </c>
      <c r="D12" s="5" t="n">
        <v>33800</v>
      </c>
      <c r="E12" s="5" t="n">
        <v>25073</v>
      </c>
    </row>
    <row r="13" spans="1:5">
      <c r="A13" s="4" t="s">
        <v>541</v>
      </c>
      <c r="B13" s="5" t="n">
        <v>44659</v>
      </c>
      <c r="C13" s="5" t="n">
        <v>41126</v>
      </c>
      <c r="D13" s="5" t="n">
        <v>55733</v>
      </c>
      <c r="E13" s="5" t="n">
        <v>42525</v>
      </c>
    </row>
    <row r="14" spans="1:5">
      <c r="A14" s="4" t="s">
        <v>542</v>
      </c>
      <c r="B14" s="5" t="n">
        <v>0</v>
      </c>
      <c r="C14" s="5" t="n">
        <v>0</v>
      </c>
      <c r="D14" s="5" t="n">
        <v>0</v>
      </c>
      <c r="E14" s="5" t="n">
        <v>0</v>
      </c>
    </row>
    <row r="15" spans="1:5">
      <c r="A15" s="4" t="s">
        <v>77</v>
      </c>
      <c r="B15" s="7" t="n">
        <v>44659</v>
      </c>
      <c r="C15" s="7" t="n">
        <v>41126</v>
      </c>
      <c r="D15" s="7" t="n">
        <v>55733</v>
      </c>
      <c r="E15" s="7" t="n">
        <v>42525</v>
      </c>
    </row>
    <row r="16" spans="1:5">
      <c r="A16" s="3" t="s">
        <v>78</v>
      </c>
    </row>
    <row r="17" spans="1:5">
      <c r="A17" s="4" t="s">
        <v>79</v>
      </c>
      <c r="B17" s="5" t="n">
        <v>60311923</v>
      </c>
      <c r="C17" s="5" t="n">
        <v>59615121</v>
      </c>
      <c r="D17" s="5" t="n">
        <v>60131546</v>
      </c>
      <c r="E17" s="5" t="n">
        <v>59293500</v>
      </c>
    </row>
    <row r="18" spans="1:5">
      <c r="A18" s="4" t="s">
        <v>80</v>
      </c>
      <c r="B18" s="5" t="n">
        <v>61350843</v>
      </c>
      <c r="C18" s="5" t="n">
        <v>60619809</v>
      </c>
      <c r="D18" s="5" t="n">
        <v>61163591</v>
      </c>
      <c r="E18" s="5" t="n">
        <v>60276695</v>
      </c>
    </row>
    <row r="19" spans="1:5">
      <c r="A19" s="3" t="s">
        <v>81</v>
      </c>
    </row>
    <row r="20" spans="1:5">
      <c r="A20" s="4" t="s">
        <v>79</v>
      </c>
      <c r="B20" s="8" t="n">
        <v>0.74</v>
      </c>
      <c r="C20" s="8" t="n">
        <v>0.6899999999999999</v>
      </c>
      <c r="D20" s="8" t="n">
        <v>0.93</v>
      </c>
      <c r="E20" s="8" t="n">
        <v>0.72</v>
      </c>
    </row>
    <row r="21" spans="1:5">
      <c r="A21" s="4" t="s">
        <v>80</v>
      </c>
      <c r="B21" s="8" t="n">
        <v>0.73</v>
      </c>
      <c r="C21" s="8" t="n">
        <v>0.68</v>
      </c>
      <c r="D21" s="8" t="n">
        <v>0.91</v>
      </c>
      <c r="E21" s="8" t="n">
        <v>0.71</v>
      </c>
    </row>
    <row r="22" spans="1:5">
      <c r="A22" s="4" t="s">
        <v>533</v>
      </c>
    </row>
    <row r="23" spans="1:5">
      <c r="A23" s="4" t="s">
        <v>69</v>
      </c>
      <c r="B23" s="7" t="n">
        <v>0</v>
      </c>
      <c r="C23" s="7" t="n">
        <v>0</v>
      </c>
      <c r="D23" s="7" t="n">
        <v>0</v>
      </c>
      <c r="E23" s="7" t="n">
        <v>0</v>
      </c>
    </row>
    <row r="24" spans="1:5">
      <c r="A24" s="4" t="s">
        <v>70</v>
      </c>
      <c r="B24" s="5" t="n">
        <v>0</v>
      </c>
      <c r="C24" s="5" t="n">
        <v>0</v>
      </c>
      <c r="D24" s="5" t="n">
        <v>0</v>
      </c>
      <c r="E24" s="5" t="n">
        <v>0</v>
      </c>
    </row>
    <row r="25" spans="1:5">
      <c r="A25" s="4" t="s">
        <v>71</v>
      </c>
      <c r="B25" s="5" t="n">
        <v>0</v>
      </c>
      <c r="C25" s="5" t="n">
        <v>0</v>
      </c>
      <c r="D25" s="5" t="n">
        <v>0</v>
      </c>
      <c r="E25" s="5" t="n">
        <v>0</v>
      </c>
    </row>
    <row r="26" spans="1:5">
      <c r="A26" s="4" t="s">
        <v>72</v>
      </c>
      <c r="B26" s="5" t="n">
        <v>407</v>
      </c>
      <c r="C26" s="5" t="n">
        <v>5933</v>
      </c>
      <c r="D26" s="5" t="n">
        <v>16063</v>
      </c>
      <c r="E26" s="5" t="n">
        <v>65092</v>
      </c>
    </row>
    <row r="27" spans="1:5">
      <c r="A27" s="4" t="s">
        <v>538</v>
      </c>
      <c r="B27" s="5" t="n">
        <v>-12549</v>
      </c>
      <c r="C27" s="5" t="n">
        <v>-10598</v>
      </c>
      <c r="D27" s="5" t="n">
        <v>-37057</v>
      </c>
      <c r="E27" s="5" t="n">
        <v>-36038</v>
      </c>
    </row>
    <row r="28" spans="1:5">
      <c r="A28" s="4" t="s">
        <v>73</v>
      </c>
      <c r="B28" s="5" t="n">
        <v>12142</v>
      </c>
      <c r="C28" s="5" t="n">
        <v>4665</v>
      </c>
      <c r="D28" s="5" t="n">
        <v>20994</v>
      </c>
      <c r="E28" s="5" t="n">
        <v>-29054</v>
      </c>
    </row>
    <row r="29" spans="1:5">
      <c r="A29" s="4" t="s">
        <v>74</v>
      </c>
      <c r="B29" s="5" t="n">
        <v>9610</v>
      </c>
      <c r="C29" s="5" t="n">
        <v>9926</v>
      </c>
      <c r="D29" s="5" t="n">
        <v>28947</v>
      </c>
      <c r="E29" s="5" t="n">
        <v>24563</v>
      </c>
    </row>
    <row r="30" spans="1:5">
      <c r="A30" s="4" t="s">
        <v>539</v>
      </c>
      <c r="B30" s="5" t="n">
        <v>-6724</v>
      </c>
      <c r="C30" s="5" t="n">
        <v>-6325</v>
      </c>
      <c r="D30" s="5" t="n">
        <v>-17406</v>
      </c>
      <c r="E30" s="5" t="n">
        <v>-15046</v>
      </c>
    </row>
    <row r="31" spans="1:5">
      <c r="A31" s="4" t="s">
        <v>75</v>
      </c>
      <c r="B31" s="5" t="n">
        <v>9256</v>
      </c>
      <c r="C31" s="5" t="n">
        <v>1064</v>
      </c>
      <c r="D31" s="5" t="n">
        <v>9453</v>
      </c>
      <c r="E31" s="5" t="n">
        <v>-38571</v>
      </c>
    </row>
    <row r="32" spans="1:5">
      <c r="A32" s="4" t="s">
        <v>540</v>
      </c>
      <c r="B32" s="5" t="n">
        <v>3473</v>
      </c>
      <c r="C32" s="5" t="n">
        <v>3667</v>
      </c>
      <c r="D32" s="5" t="n">
        <v>3063</v>
      </c>
      <c r="E32" s="5" t="n">
        <v>-17206</v>
      </c>
    </row>
    <row r="33" spans="1:5">
      <c r="A33" s="4" t="s">
        <v>541</v>
      </c>
      <c r="B33" s="5" t="n">
        <v>5783</v>
      </c>
      <c r="C33" s="5" t="n">
        <v>-2603</v>
      </c>
      <c r="D33" s="5" t="n">
        <v>6390</v>
      </c>
      <c r="E33" s="5" t="n">
        <v>-21365</v>
      </c>
    </row>
    <row r="34" spans="1:5">
      <c r="A34" s="4" t="s">
        <v>542</v>
      </c>
      <c r="B34" s="5" t="n">
        <v>38876</v>
      </c>
      <c r="C34" s="5" t="n">
        <v>43729</v>
      </c>
      <c r="D34" s="5" t="n">
        <v>49343</v>
      </c>
      <c r="E34" s="5" t="n">
        <v>63890</v>
      </c>
    </row>
    <row r="35" spans="1:5">
      <c r="A35" s="4" t="s">
        <v>77</v>
      </c>
      <c r="B35" s="5" t="n">
        <v>44659</v>
      </c>
      <c r="C35" s="5" t="n">
        <v>41126</v>
      </c>
      <c r="D35" s="5" t="n">
        <v>55733</v>
      </c>
      <c r="E35" s="5" t="n">
        <v>42525</v>
      </c>
    </row>
    <row r="36" spans="1:5">
      <c r="A36" s="4" t="s">
        <v>534</v>
      </c>
    </row>
    <row r="37" spans="1:5">
      <c r="A37" s="4" t="s">
        <v>69</v>
      </c>
      <c r="B37" s="5" t="n">
        <v>1167647</v>
      </c>
      <c r="C37" s="5" t="n">
        <v>1097554</v>
      </c>
      <c r="D37" s="5" t="n">
        <v>2977108</v>
      </c>
      <c r="E37" s="5" t="n">
        <v>2832819</v>
      </c>
    </row>
    <row r="38" spans="1:5">
      <c r="A38" s="4" t="s">
        <v>70</v>
      </c>
      <c r="B38" s="5" t="n">
        <v>880325</v>
      </c>
      <c r="C38" s="5" t="n">
        <v>828448</v>
      </c>
      <c r="D38" s="5" t="n">
        <v>2248454</v>
      </c>
      <c r="E38" s="5" t="n">
        <v>2149477</v>
      </c>
    </row>
    <row r="39" spans="1:5">
      <c r="A39" s="4" t="s">
        <v>71</v>
      </c>
      <c r="B39" s="5" t="n">
        <v>287322</v>
      </c>
      <c r="C39" s="5" t="n">
        <v>269106</v>
      </c>
      <c r="D39" s="5" t="n">
        <v>728654</v>
      </c>
      <c r="E39" s="5" t="n">
        <v>683342</v>
      </c>
    </row>
    <row r="40" spans="1:5">
      <c r="A40" s="4" t="s">
        <v>72</v>
      </c>
      <c r="B40" s="5" t="n">
        <v>204478</v>
      </c>
      <c r="C40" s="5" t="n">
        <v>189343</v>
      </c>
      <c r="D40" s="5" t="n">
        <v>584999</v>
      </c>
      <c r="E40" s="5" t="n">
        <v>513755</v>
      </c>
    </row>
    <row r="41" spans="1:5">
      <c r="A41" s="4" t="s">
        <v>538</v>
      </c>
      <c r="B41" s="5" t="n">
        <v>11987</v>
      </c>
      <c r="C41" s="5" t="n">
        <v>9938</v>
      </c>
      <c r="D41" s="5" t="n">
        <v>35379</v>
      </c>
      <c r="E41" s="5" t="n">
        <v>33394</v>
      </c>
    </row>
    <row r="42" spans="1:5">
      <c r="A42" s="4" t="s">
        <v>73</v>
      </c>
      <c r="B42" s="5" t="n">
        <v>70857</v>
      </c>
      <c r="C42" s="5" t="n">
        <v>69825</v>
      </c>
      <c r="D42" s="5" t="n">
        <v>108276</v>
      </c>
      <c r="E42" s="5" t="n">
        <v>136193</v>
      </c>
    </row>
    <row r="43" spans="1:5">
      <c r="A43" s="4" t="s">
        <v>74</v>
      </c>
      <c r="B43" s="5" t="n">
        <v>3586</v>
      </c>
      <c r="C43" s="5" t="n">
        <v>2511</v>
      </c>
      <c r="D43" s="5" t="n">
        <v>9044</v>
      </c>
      <c r="E43" s="5" t="n">
        <v>17016</v>
      </c>
    </row>
    <row r="44" spans="1:5">
      <c r="A44" s="4" t="s">
        <v>539</v>
      </c>
      <c r="B44" s="5" t="n">
        <v>6724</v>
      </c>
      <c r="C44" s="5" t="n">
        <v>5909</v>
      </c>
      <c r="D44" s="5" t="n">
        <v>17406</v>
      </c>
      <c r="E44" s="5" t="n">
        <v>13858</v>
      </c>
    </row>
    <row r="45" spans="1:5">
      <c r="A45" s="4" t="s">
        <v>75</v>
      </c>
      <c r="B45" s="5" t="n">
        <v>60547</v>
      </c>
      <c r="C45" s="5" t="n">
        <v>61405</v>
      </c>
      <c r="D45" s="5" t="n">
        <v>81826</v>
      </c>
      <c r="E45" s="5" t="n">
        <v>105319</v>
      </c>
    </row>
    <row r="46" spans="1:5">
      <c r="A46" s="4" t="s">
        <v>540</v>
      </c>
      <c r="B46" s="5" t="n">
        <v>22883</v>
      </c>
      <c r="C46" s="5" t="n">
        <v>20384</v>
      </c>
      <c r="D46" s="5" t="n">
        <v>31217</v>
      </c>
      <c r="E46" s="5" t="n">
        <v>42054</v>
      </c>
    </row>
    <row r="47" spans="1:5">
      <c r="A47" s="4" t="s">
        <v>541</v>
      </c>
      <c r="B47" s="5" t="n">
        <v>37664</v>
      </c>
      <c r="C47" s="5" t="n">
        <v>41021</v>
      </c>
      <c r="D47" s="5" t="n">
        <v>50609</v>
      </c>
      <c r="E47" s="5" t="n">
        <v>63265</v>
      </c>
    </row>
    <row r="48" spans="1:5">
      <c r="A48" s="4" t="s">
        <v>542</v>
      </c>
      <c r="B48" s="5" t="n">
        <v>0</v>
      </c>
      <c r="C48" s="5" t="n">
        <v>0</v>
      </c>
      <c r="D48" s="5" t="n">
        <v>0</v>
      </c>
      <c r="E48" s="5" t="n">
        <v>0</v>
      </c>
    </row>
    <row r="49" spans="1:5">
      <c r="A49" s="4" t="s">
        <v>77</v>
      </c>
      <c r="B49" s="5" t="n">
        <v>37664</v>
      </c>
      <c r="C49" s="5" t="n">
        <v>41021</v>
      </c>
      <c r="D49" s="5" t="n">
        <v>50609</v>
      </c>
      <c r="E49" s="5" t="n">
        <v>63265</v>
      </c>
    </row>
    <row r="50" spans="1:5">
      <c r="A50" s="4" t="s">
        <v>535</v>
      </c>
    </row>
    <row r="51" spans="1:5">
      <c r="A51" s="4" t="s">
        <v>69</v>
      </c>
      <c r="B51" s="5" t="n">
        <v>46247</v>
      </c>
      <c r="C51" s="5" t="n">
        <v>55172</v>
      </c>
      <c r="D51" s="5" t="n">
        <v>109694</v>
      </c>
      <c r="E51" s="5" t="n">
        <v>120171</v>
      </c>
    </row>
    <row r="52" spans="1:5">
      <c r="A52" s="4" t="s">
        <v>70</v>
      </c>
      <c r="B52" s="5" t="n">
        <v>35815</v>
      </c>
      <c r="C52" s="5" t="n">
        <v>42203</v>
      </c>
      <c r="D52" s="5" t="n">
        <v>85050</v>
      </c>
      <c r="E52" s="5" t="n">
        <v>92486</v>
      </c>
    </row>
    <row r="53" spans="1:5">
      <c r="A53" s="4" t="s">
        <v>71</v>
      </c>
      <c r="B53" s="5" t="n">
        <v>10432</v>
      </c>
      <c r="C53" s="5" t="n">
        <v>12969</v>
      </c>
      <c r="D53" s="5" t="n">
        <v>24644</v>
      </c>
      <c r="E53" s="5" t="n">
        <v>27685</v>
      </c>
    </row>
    <row r="54" spans="1:5">
      <c r="A54" s="4" t="s">
        <v>72</v>
      </c>
      <c r="B54" s="5" t="n">
        <v>7998</v>
      </c>
      <c r="C54" s="5" t="n">
        <v>8420</v>
      </c>
      <c r="D54" s="5" t="n">
        <v>23464</v>
      </c>
      <c r="E54" s="5" t="n">
        <v>23074</v>
      </c>
    </row>
    <row r="55" spans="1:5">
      <c r="A55" s="4" t="s">
        <v>538</v>
      </c>
      <c r="B55" s="5" t="n">
        <v>562</v>
      </c>
      <c r="C55" s="5" t="n">
        <v>660</v>
      </c>
      <c r="D55" s="5" t="n">
        <v>1678</v>
      </c>
      <c r="E55" s="5" t="n">
        <v>2644</v>
      </c>
    </row>
    <row r="56" spans="1:5">
      <c r="A56" s="4" t="s">
        <v>73</v>
      </c>
      <c r="B56" s="5" t="n">
        <v>1872</v>
      </c>
      <c r="C56" s="5" t="n">
        <v>3889</v>
      </c>
      <c r="D56" s="5" t="n">
        <v>-498</v>
      </c>
      <c r="E56" s="5" t="n">
        <v>1967</v>
      </c>
    </row>
    <row r="57" spans="1:5">
      <c r="A57" s="4" t="s">
        <v>74</v>
      </c>
      <c r="B57" s="5" t="n">
        <v>201</v>
      </c>
      <c r="C57" s="5" t="n">
        <v>-211</v>
      </c>
      <c r="D57" s="5" t="n">
        <v>1248</v>
      </c>
      <c r="E57" s="5" t="n">
        <v>-71</v>
      </c>
    </row>
    <row r="58" spans="1:5">
      <c r="A58" s="4" t="s">
        <v>539</v>
      </c>
      <c r="B58" s="5" t="n">
        <v>0</v>
      </c>
      <c r="C58" s="5" t="n">
        <v>416</v>
      </c>
      <c r="D58" s="5" t="n">
        <v>0</v>
      </c>
      <c r="E58" s="5" t="n">
        <v>1188</v>
      </c>
    </row>
    <row r="59" spans="1:5">
      <c r="A59" s="4" t="s">
        <v>75</v>
      </c>
      <c r="B59" s="5" t="n">
        <v>1671</v>
      </c>
      <c r="C59" s="5" t="n">
        <v>3684</v>
      </c>
      <c r="D59" s="5" t="n">
        <v>-1746</v>
      </c>
      <c r="E59" s="5" t="n">
        <v>850</v>
      </c>
    </row>
    <row r="60" spans="1:5">
      <c r="A60" s="4" t="s">
        <v>540</v>
      </c>
      <c r="B60" s="5" t="n">
        <v>459</v>
      </c>
      <c r="C60" s="5" t="n">
        <v>976</v>
      </c>
      <c r="D60" s="5" t="n">
        <v>-480</v>
      </c>
      <c r="E60" s="5" t="n">
        <v>225</v>
      </c>
    </row>
    <row r="61" spans="1:5">
      <c r="A61" s="4" t="s">
        <v>541</v>
      </c>
      <c r="B61" s="5" t="n">
        <v>1212</v>
      </c>
      <c r="C61" s="5" t="n">
        <v>2708</v>
      </c>
      <c r="D61" s="5" t="n">
        <v>-1266</v>
      </c>
      <c r="E61" s="5" t="n">
        <v>625</v>
      </c>
    </row>
    <row r="62" spans="1:5">
      <c r="A62" s="4" t="s">
        <v>542</v>
      </c>
      <c r="B62" s="5" t="n">
        <v>0</v>
      </c>
      <c r="C62" s="5" t="n">
        <v>0</v>
      </c>
      <c r="D62" s="5" t="n">
        <v>0</v>
      </c>
      <c r="E62" s="5" t="n">
        <v>0</v>
      </c>
    </row>
    <row r="63" spans="1:5">
      <c r="A63" s="4" t="s">
        <v>77</v>
      </c>
      <c r="B63" s="5" t="n">
        <v>1212</v>
      </c>
      <c r="C63" s="5" t="n">
        <v>2708</v>
      </c>
      <c r="D63" s="5" t="n">
        <v>-1266</v>
      </c>
      <c r="E63" s="5" t="n">
        <v>625</v>
      </c>
    </row>
    <row r="64" spans="1:5">
      <c r="A64" s="4" t="s">
        <v>536</v>
      </c>
    </row>
    <row r="65" spans="1:5">
      <c r="A65" s="4" t="s">
        <v>69</v>
      </c>
      <c r="B65" s="5" t="n">
        <v>0</v>
      </c>
      <c r="C65" s="5" t="n">
        <v>0</v>
      </c>
      <c r="D65" s="5" t="n">
        <v>0</v>
      </c>
      <c r="E65" s="5" t="n">
        <v>-247</v>
      </c>
    </row>
    <row r="66" spans="1:5">
      <c r="A66" s="4" t="s">
        <v>70</v>
      </c>
      <c r="B66" s="5" t="n">
        <v>0</v>
      </c>
      <c r="C66" s="5" t="n">
        <v>0</v>
      </c>
      <c r="D66" s="5" t="n">
        <v>0</v>
      </c>
      <c r="E66" s="5" t="n">
        <v>-247</v>
      </c>
    </row>
    <row r="67" spans="1:5">
      <c r="A67" s="4" t="s">
        <v>71</v>
      </c>
      <c r="B67" s="5" t="n">
        <v>0</v>
      </c>
      <c r="C67" s="5" t="n">
        <v>0</v>
      </c>
      <c r="D67" s="5" t="n">
        <v>0</v>
      </c>
      <c r="E67" s="5" t="n">
        <v>0</v>
      </c>
    </row>
    <row r="68" spans="1:5">
      <c r="A68" s="4" t="s">
        <v>72</v>
      </c>
      <c r="B68" s="5" t="n">
        <v>0</v>
      </c>
      <c r="C68" s="5" t="n">
        <v>0</v>
      </c>
      <c r="D68" s="5" t="n">
        <v>0</v>
      </c>
      <c r="E68" s="5" t="n">
        <v>0</v>
      </c>
    </row>
    <row r="69" spans="1:5">
      <c r="A69" s="4" t="s">
        <v>538</v>
      </c>
      <c r="B69" s="5" t="n">
        <v>0</v>
      </c>
      <c r="C69" s="5" t="n">
        <v>0</v>
      </c>
      <c r="D69" s="5" t="n">
        <v>0</v>
      </c>
      <c r="E69" s="5" t="n">
        <v>0</v>
      </c>
    </row>
    <row r="70" spans="1:5">
      <c r="A70" s="4" t="s">
        <v>73</v>
      </c>
      <c r="B70" s="5" t="n">
        <v>0</v>
      </c>
      <c r="C70" s="5" t="n">
        <v>0</v>
      </c>
      <c r="D70" s="5" t="n">
        <v>0</v>
      </c>
      <c r="E70" s="5" t="n">
        <v>0</v>
      </c>
    </row>
    <row r="71" spans="1:5">
      <c r="A71" s="4" t="s">
        <v>74</v>
      </c>
      <c r="B71" s="5" t="n">
        <v>0</v>
      </c>
      <c r="C71" s="5" t="n">
        <v>0</v>
      </c>
      <c r="D71" s="5" t="n">
        <v>0</v>
      </c>
      <c r="E71" s="5" t="n">
        <v>0</v>
      </c>
    </row>
    <row r="72" spans="1:5">
      <c r="A72" s="4" t="s">
        <v>539</v>
      </c>
      <c r="B72" s="5" t="n">
        <v>0</v>
      </c>
      <c r="C72" s="5" t="n">
        <v>0</v>
      </c>
      <c r="D72" s="5" t="n">
        <v>0</v>
      </c>
      <c r="E72" s="5" t="n">
        <v>0</v>
      </c>
    </row>
    <row r="73" spans="1:5">
      <c r="A73" s="4" t="s">
        <v>75</v>
      </c>
      <c r="B73" s="5" t="n">
        <v>0</v>
      </c>
      <c r="C73" s="5" t="n">
        <v>0</v>
      </c>
      <c r="D73" s="5" t="n">
        <v>0</v>
      </c>
      <c r="E73" s="5" t="n">
        <v>0</v>
      </c>
    </row>
    <row r="74" spans="1:5">
      <c r="A74" s="4" t="s">
        <v>540</v>
      </c>
      <c r="B74" s="5" t="n">
        <v>0</v>
      </c>
      <c r="C74" s="5" t="n">
        <v>0</v>
      </c>
      <c r="D74" s="5" t="n">
        <v>0</v>
      </c>
      <c r="E74" s="5" t="n">
        <v>0</v>
      </c>
    </row>
    <row r="75" spans="1:5">
      <c r="A75" s="4" t="s">
        <v>541</v>
      </c>
      <c r="B75" s="5" t="n">
        <v>0</v>
      </c>
      <c r="C75" s="5" t="n">
        <v>0</v>
      </c>
      <c r="D75" s="5" t="n">
        <v>0</v>
      </c>
      <c r="E75" s="5" t="n">
        <v>0</v>
      </c>
    </row>
    <row r="76" spans="1:5">
      <c r="A76" s="4" t="s">
        <v>542</v>
      </c>
      <c r="B76" s="5" t="n">
        <v>-38876</v>
      </c>
      <c r="C76" s="5" t="n">
        <v>-43729</v>
      </c>
      <c r="D76" s="5" t="n">
        <v>-49343</v>
      </c>
      <c r="E76" s="5" t="n">
        <v>-63890</v>
      </c>
    </row>
    <row r="77" spans="1:5">
      <c r="A77" s="4" t="s">
        <v>77</v>
      </c>
      <c r="B77" s="7" t="n">
        <v>-38876</v>
      </c>
      <c r="C77" s="7" t="n">
        <v>-43729</v>
      </c>
      <c r="D77" s="7" t="n">
        <v>-49343</v>
      </c>
      <c r="E77" s="7" t="n">
        <v>-638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8</v>
      </c>
      <c r="D1" s="2" t="s">
        <v>1</v>
      </c>
    </row>
    <row r="2" spans="1:5">
      <c r="B2" s="2" t="s">
        <v>2</v>
      </c>
      <c r="C2" s="2" t="s">
        <v>26</v>
      </c>
      <c r="D2" s="2" t="s">
        <v>2</v>
      </c>
      <c r="E2" s="2" t="s">
        <v>26</v>
      </c>
    </row>
    <row r="3" spans="1:5">
      <c r="A3" s="4" t="s">
        <v>544</v>
      </c>
      <c r="B3" s="7" t="n">
        <v>44659</v>
      </c>
      <c r="C3" s="7" t="n">
        <v>41126</v>
      </c>
      <c r="D3" s="7" t="n">
        <v>55733</v>
      </c>
      <c r="E3" s="7" t="n">
        <v>42525</v>
      </c>
    </row>
    <row r="4" spans="1:5">
      <c r="A4" s="3" t="s">
        <v>83</v>
      </c>
    </row>
    <row r="5" spans="1:5">
      <c r="A5" s="4" t="s">
        <v>84</v>
      </c>
      <c r="B5" s="5" t="n">
        <v>1730</v>
      </c>
      <c r="C5" s="5" t="n">
        <v>365</v>
      </c>
      <c r="D5" s="5" t="n">
        <v>891</v>
      </c>
      <c r="E5" s="5" t="n">
        <v>2122</v>
      </c>
    </row>
    <row r="6" spans="1:5">
      <c r="A6" s="4" t="s">
        <v>85</v>
      </c>
      <c r="B6" s="5" t="n">
        <v>1730</v>
      </c>
      <c r="C6" s="5" t="n">
        <v>365</v>
      </c>
      <c r="D6" s="5" t="n">
        <v>891</v>
      </c>
      <c r="E6" s="5" t="n">
        <v>2122</v>
      </c>
    </row>
    <row r="7" spans="1:5">
      <c r="A7" s="4" t="s">
        <v>86</v>
      </c>
      <c r="B7" s="5" t="n">
        <v>46389</v>
      </c>
      <c r="C7" s="5" t="n">
        <v>41491</v>
      </c>
      <c r="D7" s="5" t="n">
        <v>56624</v>
      </c>
      <c r="E7" s="5" t="n">
        <v>44647</v>
      </c>
    </row>
    <row r="8" spans="1:5">
      <c r="A8" s="4" t="s">
        <v>533</v>
      </c>
    </row>
    <row r="9" spans="1:5">
      <c r="A9" s="4" t="s">
        <v>544</v>
      </c>
      <c r="B9" s="5" t="n">
        <v>44659</v>
      </c>
      <c r="C9" s="5" t="n">
        <v>41126</v>
      </c>
      <c r="D9" s="5" t="n">
        <v>55733</v>
      </c>
      <c r="E9" s="5" t="n">
        <v>42525</v>
      </c>
    </row>
    <row r="10" spans="1:5">
      <c r="A10" s="3" t="s">
        <v>83</v>
      </c>
    </row>
    <row r="11" spans="1:5">
      <c r="A11" s="4" t="s">
        <v>84</v>
      </c>
      <c r="B11" s="5" t="n">
        <v>1730</v>
      </c>
      <c r="C11" s="5" t="n">
        <v>365</v>
      </c>
      <c r="D11" s="5" t="n">
        <v>891</v>
      </c>
      <c r="E11" s="5" t="n">
        <v>2122</v>
      </c>
    </row>
    <row r="12" spans="1:5">
      <c r="A12" s="4" t="s">
        <v>85</v>
      </c>
      <c r="B12" s="5" t="n">
        <v>1730</v>
      </c>
      <c r="C12" s="5" t="n">
        <v>365</v>
      </c>
      <c r="D12" s="5" t="n">
        <v>891</v>
      </c>
      <c r="E12" s="5" t="n">
        <v>2122</v>
      </c>
    </row>
    <row r="13" spans="1:5">
      <c r="A13" s="4" t="s">
        <v>86</v>
      </c>
      <c r="B13" s="5" t="n">
        <v>46389</v>
      </c>
      <c r="C13" s="5" t="n">
        <v>41491</v>
      </c>
      <c r="D13" s="5" t="n">
        <v>56624</v>
      </c>
      <c r="E13" s="5" t="n">
        <v>44647</v>
      </c>
    </row>
    <row r="14" spans="1:5">
      <c r="A14" s="4" t="s">
        <v>534</v>
      </c>
    </row>
    <row r="15" spans="1:5">
      <c r="A15" s="4" t="s">
        <v>544</v>
      </c>
      <c r="B15" s="5" t="n">
        <v>37664</v>
      </c>
      <c r="C15" s="5" t="n">
        <v>41021</v>
      </c>
      <c r="D15" s="5" t="n">
        <v>50609</v>
      </c>
      <c r="E15" s="5" t="n">
        <v>63265</v>
      </c>
    </row>
    <row r="16" spans="1:5">
      <c r="A16" s="3" t="s">
        <v>83</v>
      </c>
    </row>
    <row r="17" spans="1:5">
      <c r="A17" s="4" t="s">
        <v>84</v>
      </c>
      <c r="B17" s="5" t="n">
        <v>0</v>
      </c>
      <c r="C17" s="5" t="n">
        <v>0</v>
      </c>
      <c r="D17" s="5" t="n">
        <v>0</v>
      </c>
      <c r="E17" s="5" t="n">
        <v>0</v>
      </c>
    </row>
    <row r="18" spans="1:5">
      <c r="A18" s="4" t="s">
        <v>85</v>
      </c>
      <c r="B18" s="5" t="n">
        <v>0</v>
      </c>
      <c r="C18" s="5" t="n">
        <v>0</v>
      </c>
      <c r="D18" s="5" t="n">
        <v>0</v>
      </c>
      <c r="E18" s="5" t="n">
        <v>0</v>
      </c>
    </row>
    <row r="19" spans="1:5">
      <c r="A19" s="4" t="s">
        <v>86</v>
      </c>
      <c r="B19" s="5" t="n">
        <v>37664</v>
      </c>
      <c r="C19" s="5" t="n">
        <v>41021</v>
      </c>
      <c r="D19" s="5" t="n">
        <v>50609</v>
      </c>
      <c r="E19" s="5" t="n">
        <v>63265</v>
      </c>
    </row>
    <row r="20" spans="1:5">
      <c r="A20" s="4" t="s">
        <v>535</v>
      </c>
    </row>
    <row r="21" spans="1:5">
      <c r="A21" s="4" t="s">
        <v>544</v>
      </c>
      <c r="B21" s="5" t="n">
        <v>1212</v>
      </c>
      <c r="C21" s="5" t="n">
        <v>2708</v>
      </c>
      <c r="D21" s="5" t="n">
        <v>-1266</v>
      </c>
      <c r="E21" s="5" t="n">
        <v>625</v>
      </c>
    </row>
    <row r="22" spans="1:5">
      <c r="A22" s="3" t="s">
        <v>83</v>
      </c>
    </row>
    <row r="23" spans="1:5">
      <c r="A23" s="4" t="s">
        <v>84</v>
      </c>
      <c r="B23" s="5" t="n">
        <v>1730</v>
      </c>
      <c r="C23" s="5" t="n">
        <v>365</v>
      </c>
      <c r="D23" s="5" t="n">
        <v>891</v>
      </c>
      <c r="E23" s="5" t="n">
        <v>2122</v>
      </c>
    </row>
    <row r="24" spans="1:5">
      <c r="A24" s="4" t="s">
        <v>85</v>
      </c>
      <c r="B24" s="5" t="n">
        <v>1730</v>
      </c>
      <c r="C24" s="5" t="n">
        <v>365</v>
      </c>
      <c r="D24" s="5" t="n">
        <v>891</v>
      </c>
      <c r="E24" s="5" t="n">
        <v>2122</v>
      </c>
    </row>
    <row r="25" spans="1:5">
      <c r="A25" s="4" t="s">
        <v>86</v>
      </c>
      <c r="B25" s="5" t="n">
        <v>2942</v>
      </c>
      <c r="C25" s="5" t="n">
        <v>3073</v>
      </c>
      <c r="D25" s="5" t="n">
        <v>-375</v>
      </c>
      <c r="E25" s="5" t="n">
        <v>2747</v>
      </c>
    </row>
    <row r="26" spans="1:5">
      <c r="A26" s="4" t="s">
        <v>536</v>
      </c>
    </row>
    <row r="27" spans="1:5">
      <c r="A27" s="4" t="s">
        <v>544</v>
      </c>
      <c r="B27" s="5" t="n">
        <v>-38876</v>
      </c>
      <c r="C27" s="5" t="n">
        <v>-43729</v>
      </c>
      <c r="D27" s="5" t="n">
        <v>-49343</v>
      </c>
      <c r="E27" s="5" t="n">
        <v>-63890</v>
      </c>
    </row>
    <row r="28" spans="1:5">
      <c r="A28" s="3" t="s">
        <v>83</v>
      </c>
    </row>
    <row r="29" spans="1:5">
      <c r="A29" s="4" t="s">
        <v>84</v>
      </c>
      <c r="B29" s="5" t="n">
        <v>-1730</v>
      </c>
      <c r="C29" s="5" t="n">
        <v>-365</v>
      </c>
      <c r="D29" s="5" t="n">
        <v>-891</v>
      </c>
      <c r="E29" s="5" t="n">
        <v>-2122</v>
      </c>
    </row>
    <row r="30" spans="1:5">
      <c r="A30" s="4" t="s">
        <v>85</v>
      </c>
      <c r="B30" s="5" t="n">
        <v>-1730</v>
      </c>
      <c r="C30" s="5" t="n">
        <v>-365</v>
      </c>
      <c r="D30" s="5" t="n">
        <v>-891</v>
      </c>
      <c r="E30" s="5" t="n">
        <v>-2122</v>
      </c>
    </row>
    <row r="31" spans="1:5">
      <c r="A31" s="4" t="s">
        <v>86</v>
      </c>
      <c r="B31" s="7" t="n">
        <v>-40606</v>
      </c>
      <c r="C31" s="7" t="n">
        <v>-44094</v>
      </c>
      <c r="D31" s="7" t="n">
        <v>-50234</v>
      </c>
      <c r="E31" s="7" t="n">
        <v>-660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6</v>
      </c>
    </row>
    <row r="3" spans="1:3">
      <c r="A3" s="4" t="s">
        <v>546</v>
      </c>
      <c r="B3" s="7" t="n">
        <v>74152</v>
      </c>
      <c r="C3" s="7" t="n">
        <v>74359</v>
      </c>
    </row>
    <row r="4" spans="1:3">
      <c r="A4" s="3" t="s">
        <v>102</v>
      </c>
    </row>
    <row r="5" spans="1:3">
      <c r="A5" s="4" t="s">
        <v>103</v>
      </c>
      <c r="B5" s="5" t="n">
        <v>-31882</v>
      </c>
      <c r="C5" s="5" t="n">
        <v>-21553</v>
      </c>
    </row>
    <row r="6" spans="1:3">
      <c r="A6" s="4" t="s">
        <v>547</v>
      </c>
      <c r="B6" s="5" t="n">
        <v>-128533</v>
      </c>
      <c r="C6" s="5" t="n">
        <v>-1018658</v>
      </c>
    </row>
    <row r="7" spans="1:3">
      <c r="A7" s="4" t="s">
        <v>105</v>
      </c>
      <c r="B7" s="5" t="n">
        <v>1839</v>
      </c>
      <c r="C7" s="5" t="n">
        <v>969</v>
      </c>
    </row>
    <row r="8" spans="1:3">
      <c r="A8" s="4" t="s">
        <v>548</v>
      </c>
      <c r="B8" s="5" t="n">
        <v>0</v>
      </c>
      <c r="C8" s="5" t="n">
        <v>0</v>
      </c>
    </row>
    <row r="9" spans="1:3">
      <c r="A9" s="4" t="s">
        <v>106</v>
      </c>
      <c r="B9" s="5" t="n">
        <v>-158576</v>
      </c>
      <c r="C9" s="5" t="n">
        <v>-1039242</v>
      </c>
    </row>
    <row r="10" spans="1:3">
      <c r="A10" s="3" t="s">
        <v>107</v>
      </c>
    </row>
    <row r="11" spans="1:3">
      <c r="A11" s="4" t="s">
        <v>108</v>
      </c>
      <c r="B11" s="5" t="n">
        <v>1721927</v>
      </c>
      <c r="C11" s="5" t="n">
        <v>1409128</v>
      </c>
    </row>
    <row r="12" spans="1:3">
      <c r="A12" s="4" t="s">
        <v>109</v>
      </c>
      <c r="B12" s="5" t="n">
        <v>-1633570</v>
      </c>
      <c r="C12" s="5" t="n">
        <v>-1006076</v>
      </c>
    </row>
    <row r="13" spans="1:3">
      <c r="A13" s="4" t="s">
        <v>110</v>
      </c>
      <c r="B13" s="5" t="n">
        <v>0</v>
      </c>
      <c r="C13" s="5" t="n">
        <v>450000</v>
      </c>
    </row>
    <row r="14" spans="1:3">
      <c r="A14" s="4" t="s">
        <v>111</v>
      </c>
      <c r="B14" s="5" t="n">
        <v>-3375</v>
      </c>
      <c r="C14" s="5" t="n">
        <v>-189000</v>
      </c>
    </row>
    <row r="15" spans="1:3">
      <c r="A15" s="4" t="s">
        <v>112</v>
      </c>
      <c r="B15" s="5" t="n">
        <v>0</v>
      </c>
      <c r="C15" s="5" t="n">
        <v>300000</v>
      </c>
    </row>
    <row r="16" spans="1:3">
      <c r="A16" s="4" t="s">
        <v>113</v>
      </c>
      <c r="B16" s="5" t="n">
        <v>2111</v>
      </c>
      <c r="C16" s="5" t="n">
        <v>0</v>
      </c>
    </row>
    <row r="17" spans="1:3">
      <c r="A17" s="4" t="s">
        <v>114</v>
      </c>
      <c r="B17" s="5" t="n">
        <v>-9870</v>
      </c>
      <c r="C17" s="5" t="n">
        <v>-3847</v>
      </c>
    </row>
    <row r="18" spans="1:3">
      <c r="A18" s="4" t="s">
        <v>115</v>
      </c>
      <c r="B18" s="5" t="n">
        <v>0</v>
      </c>
      <c r="C18" s="5" t="n">
        <v>-27813</v>
      </c>
    </row>
    <row r="19" spans="1:3">
      <c r="A19" s="4" t="s">
        <v>116</v>
      </c>
      <c r="B19" s="5" t="n">
        <v>9994</v>
      </c>
      <c r="C19" s="5" t="n">
        <v>20213</v>
      </c>
    </row>
    <row r="20" spans="1:3">
      <c r="A20" s="4" t="s">
        <v>118</v>
      </c>
      <c r="B20" s="5" t="n">
        <v>0</v>
      </c>
      <c r="C20" s="5" t="n">
        <v>4024</v>
      </c>
    </row>
    <row r="21" spans="1:3">
      <c r="A21" s="4" t="s">
        <v>117</v>
      </c>
      <c r="B21" s="5" t="n">
        <v>-1172</v>
      </c>
      <c r="C21" s="5" t="n">
        <v>0</v>
      </c>
    </row>
    <row r="22" spans="1:3">
      <c r="A22" s="4" t="s">
        <v>548</v>
      </c>
      <c r="B22" s="5" t="n">
        <v>0</v>
      </c>
      <c r="C22" s="5" t="n">
        <v>0</v>
      </c>
    </row>
    <row r="23" spans="1:3">
      <c r="A23" s="4" t="s">
        <v>119</v>
      </c>
      <c r="B23" s="5" t="n">
        <v>86045</v>
      </c>
      <c r="C23" s="5" t="n">
        <v>956629</v>
      </c>
    </row>
    <row r="24" spans="1:3">
      <c r="A24" s="4" t="s">
        <v>120</v>
      </c>
      <c r="B24" s="5" t="n">
        <v>48</v>
      </c>
      <c r="C24" s="5" t="n">
        <v>-871</v>
      </c>
    </row>
    <row r="25" spans="1:3">
      <c r="A25" s="4" t="s">
        <v>121</v>
      </c>
      <c r="B25" s="5" t="n">
        <v>1669</v>
      </c>
      <c r="C25" s="5" t="n">
        <v>-9125</v>
      </c>
    </row>
    <row r="26" spans="1:3">
      <c r="A26" s="4" t="s">
        <v>122</v>
      </c>
      <c r="B26" s="5" t="n">
        <v>31386</v>
      </c>
      <c r="C26" s="5" t="n">
        <v>45661</v>
      </c>
    </row>
    <row r="27" spans="1:3">
      <c r="A27" s="4" t="s">
        <v>123</v>
      </c>
      <c r="B27" s="5" t="n">
        <v>33055</v>
      </c>
      <c r="C27" s="5" t="n">
        <v>36536</v>
      </c>
    </row>
    <row r="28" spans="1:3">
      <c r="A28" s="4" t="s">
        <v>533</v>
      </c>
    </row>
    <row r="29" spans="1:3">
      <c r="A29" s="4" t="s">
        <v>546</v>
      </c>
      <c r="B29" s="5" t="n">
        <v>-33267</v>
      </c>
      <c r="C29" s="5" t="n">
        <v>-106764</v>
      </c>
    </row>
    <row r="30" spans="1:3">
      <c r="A30" s="3" t="s">
        <v>102</v>
      </c>
    </row>
    <row r="31" spans="1:3">
      <c r="A31" s="4" t="s">
        <v>103</v>
      </c>
      <c r="B31" s="5" t="n">
        <v>-2972</v>
      </c>
      <c r="C31" s="5" t="n">
        <v>-2338</v>
      </c>
    </row>
    <row r="32" spans="1:3">
      <c r="A32" s="4" t="s">
        <v>547</v>
      </c>
      <c r="B32" s="5" t="n">
        <v>-128533</v>
      </c>
      <c r="C32" s="5" t="n">
        <v>-1018658</v>
      </c>
    </row>
    <row r="33" spans="1:3">
      <c r="A33" s="4" t="s">
        <v>105</v>
      </c>
      <c r="B33" s="5" t="n">
        <v>0</v>
      </c>
      <c r="C33" s="5" t="n">
        <v>0</v>
      </c>
    </row>
    <row r="34" spans="1:3">
      <c r="A34" s="4" t="s">
        <v>548</v>
      </c>
      <c r="B34" s="5" t="n">
        <v>159325</v>
      </c>
      <c r="C34" s="5" t="n">
        <v>561413</v>
      </c>
    </row>
    <row r="35" spans="1:3">
      <c r="A35" s="4" t="s">
        <v>106</v>
      </c>
      <c r="B35" s="5" t="n">
        <v>27820</v>
      </c>
      <c r="C35" s="5" t="n">
        <v>-459583</v>
      </c>
    </row>
    <row r="36" spans="1:3">
      <c r="A36" s="3" t="s">
        <v>107</v>
      </c>
    </row>
    <row r="37" spans="1:3">
      <c r="A37" s="4" t="s">
        <v>108</v>
      </c>
      <c r="B37" s="5" t="n">
        <v>0</v>
      </c>
      <c r="C37" s="5" t="n">
        <v>0</v>
      </c>
    </row>
    <row r="38" spans="1:3">
      <c r="A38" s="4" t="s">
        <v>109</v>
      </c>
      <c r="B38" s="5" t="n">
        <v>0</v>
      </c>
      <c r="C38" s="5" t="n">
        <v>0</v>
      </c>
    </row>
    <row r="39" spans="1:3">
      <c r="A39" s="4" t="s">
        <v>110</v>
      </c>
      <c r="C39" s="5" t="n">
        <v>450000</v>
      </c>
    </row>
    <row r="40" spans="1:3">
      <c r="A40" s="4" t="s">
        <v>111</v>
      </c>
      <c r="B40" s="5" t="n">
        <v>-3375</v>
      </c>
      <c r="C40" s="5" t="n">
        <v>-189000</v>
      </c>
    </row>
    <row r="41" spans="1:3">
      <c r="A41" s="4" t="s">
        <v>112</v>
      </c>
      <c r="C41" s="5" t="n">
        <v>300000</v>
      </c>
    </row>
    <row r="42" spans="1:3">
      <c r="A42" s="4" t="s">
        <v>113</v>
      </c>
      <c r="B42" s="5" t="n">
        <v>0</v>
      </c>
    </row>
    <row r="43" spans="1:3">
      <c r="A43" s="4" t="s">
        <v>114</v>
      </c>
      <c r="B43" s="5" t="n">
        <v>0</v>
      </c>
      <c r="C43" s="5" t="n">
        <v>0</v>
      </c>
    </row>
    <row r="44" spans="1:3">
      <c r="A44" s="4" t="s">
        <v>115</v>
      </c>
      <c r="C44" s="5" t="n">
        <v>-18890</v>
      </c>
    </row>
    <row r="45" spans="1:3">
      <c r="A45" s="4" t="s">
        <v>116</v>
      </c>
      <c r="B45" s="5" t="n">
        <v>9994</v>
      </c>
      <c r="C45" s="5" t="n">
        <v>20213</v>
      </c>
    </row>
    <row r="46" spans="1:3">
      <c r="A46" s="4" t="s">
        <v>118</v>
      </c>
      <c r="C46" s="5" t="n">
        <v>4024</v>
      </c>
    </row>
    <row r="47" spans="1:3">
      <c r="A47" s="4" t="s">
        <v>117</v>
      </c>
      <c r="B47" s="5" t="n">
        <v>-1172</v>
      </c>
    </row>
    <row r="48" spans="1:3">
      <c r="A48" s="4" t="s">
        <v>548</v>
      </c>
      <c r="B48" s="5" t="n">
        <v>0</v>
      </c>
      <c r="C48" s="5" t="n">
        <v>0</v>
      </c>
    </row>
    <row r="49" spans="1:3">
      <c r="A49" s="4" t="s">
        <v>119</v>
      </c>
      <c r="B49" s="5" t="n">
        <v>5447</v>
      </c>
      <c r="C49" s="5" t="n">
        <v>566347</v>
      </c>
    </row>
    <row r="50" spans="1:3">
      <c r="A50" s="4" t="s">
        <v>120</v>
      </c>
      <c r="B50" s="5" t="n">
        <v>0</v>
      </c>
      <c r="C50" s="5" t="n">
        <v>0</v>
      </c>
    </row>
    <row r="51" spans="1:3">
      <c r="A51" s="4" t="s">
        <v>121</v>
      </c>
      <c r="B51" s="5" t="n">
        <v>0</v>
      </c>
      <c r="C51" s="5" t="n">
        <v>0</v>
      </c>
    </row>
    <row r="52" spans="1:3">
      <c r="A52" s="4" t="s">
        <v>122</v>
      </c>
      <c r="B52" s="5" t="n">
        <v>0</v>
      </c>
      <c r="C52" s="5" t="n">
        <v>0</v>
      </c>
    </row>
    <row r="53" spans="1:3">
      <c r="A53" s="4" t="s">
        <v>123</v>
      </c>
      <c r="B53" s="5" t="n">
        <v>0</v>
      </c>
      <c r="C53" s="5" t="n">
        <v>0</v>
      </c>
    </row>
    <row r="54" spans="1:3">
      <c r="A54" s="4" t="s">
        <v>534</v>
      </c>
    </row>
    <row r="55" spans="1:3">
      <c r="A55" s="4" t="s">
        <v>546</v>
      </c>
      <c r="B55" s="5" t="n">
        <v>108628</v>
      </c>
      <c r="C55" s="5" t="n">
        <v>173900</v>
      </c>
    </row>
    <row r="56" spans="1:3">
      <c r="A56" s="3" t="s">
        <v>102</v>
      </c>
    </row>
    <row r="57" spans="1:3">
      <c r="A57" s="4" t="s">
        <v>103</v>
      </c>
      <c r="B57" s="5" t="n">
        <v>-27522</v>
      </c>
      <c r="C57" s="5" t="n">
        <v>-16791</v>
      </c>
    </row>
    <row r="58" spans="1:3">
      <c r="A58" s="4" t="s">
        <v>547</v>
      </c>
      <c r="B58" s="5" t="n">
        <v>0</v>
      </c>
      <c r="C58" s="5" t="n">
        <v>0</v>
      </c>
    </row>
    <row r="59" spans="1:3">
      <c r="A59" s="4" t="s">
        <v>105</v>
      </c>
      <c r="B59" s="5" t="n">
        <v>1828</v>
      </c>
      <c r="C59" s="5" t="n">
        <v>969</v>
      </c>
    </row>
    <row r="60" spans="1:3">
      <c r="A60" s="4" t="s">
        <v>548</v>
      </c>
      <c r="B60" s="5" t="n">
        <v>0</v>
      </c>
      <c r="C60" s="5" t="n">
        <v>0</v>
      </c>
    </row>
    <row r="61" spans="1:3">
      <c r="A61" s="4" t="s">
        <v>106</v>
      </c>
      <c r="B61" s="5" t="n">
        <v>-25694</v>
      </c>
      <c r="C61" s="5" t="n">
        <v>-15822</v>
      </c>
    </row>
    <row r="62" spans="1:3">
      <c r="A62" s="3" t="s">
        <v>107</v>
      </c>
    </row>
    <row r="63" spans="1:3">
      <c r="A63" s="4" t="s">
        <v>108</v>
      </c>
      <c r="B63" s="5" t="n">
        <v>1705434</v>
      </c>
      <c r="C63" s="5" t="n">
        <v>1409128</v>
      </c>
    </row>
    <row r="64" spans="1:3">
      <c r="A64" s="4" t="s">
        <v>109</v>
      </c>
      <c r="B64" s="5" t="n">
        <v>-1624574</v>
      </c>
      <c r="C64" s="5" t="n">
        <v>-994627</v>
      </c>
    </row>
    <row r="65" spans="1:3">
      <c r="A65" s="4" t="s">
        <v>110</v>
      </c>
      <c r="C65" s="5" t="n">
        <v>0</v>
      </c>
    </row>
    <row r="66" spans="1:3">
      <c r="A66" s="4" t="s">
        <v>111</v>
      </c>
      <c r="B66" s="5" t="n">
        <v>0</v>
      </c>
      <c r="C66" s="5" t="n">
        <v>0</v>
      </c>
    </row>
    <row r="67" spans="1:3">
      <c r="A67" s="4" t="s">
        <v>112</v>
      </c>
      <c r="C67" s="5" t="n">
        <v>0</v>
      </c>
    </row>
    <row r="68" spans="1:3">
      <c r="A68" s="4" t="s">
        <v>113</v>
      </c>
      <c r="B68" s="5" t="n">
        <v>2111</v>
      </c>
    </row>
    <row r="69" spans="1:3">
      <c r="A69" s="4" t="s">
        <v>114</v>
      </c>
      <c r="B69" s="5" t="n">
        <v>-9870</v>
      </c>
      <c r="C69" s="5" t="n">
        <v>-3847</v>
      </c>
    </row>
    <row r="70" spans="1:3">
      <c r="A70" s="4" t="s">
        <v>115</v>
      </c>
      <c r="C70" s="5" t="n">
        <v>-8923</v>
      </c>
    </row>
    <row r="71" spans="1:3">
      <c r="A71" s="4" t="s">
        <v>116</v>
      </c>
      <c r="B71" s="5" t="n">
        <v>0</v>
      </c>
      <c r="C71" s="5" t="n">
        <v>0</v>
      </c>
    </row>
    <row r="72" spans="1:3">
      <c r="A72" s="4" t="s">
        <v>118</v>
      </c>
      <c r="C72" s="5" t="n">
        <v>0</v>
      </c>
    </row>
    <row r="73" spans="1:3">
      <c r="A73" s="4" t="s">
        <v>117</v>
      </c>
      <c r="B73" s="5" t="n">
        <v>0</v>
      </c>
    </row>
    <row r="74" spans="1:3">
      <c r="A74" s="4" t="s">
        <v>548</v>
      </c>
      <c r="B74" s="5" t="n">
        <v>-158899</v>
      </c>
      <c r="C74" s="5" t="n">
        <v>-563457</v>
      </c>
    </row>
    <row r="75" spans="1:3">
      <c r="A75" s="4" t="s">
        <v>119</v>
      </c>
      <c r="B75" s="5" t="n">
        <v>-85798</v>
      </c>
      <c r="C75" s="5" t="n">
        <v>-161726</v>
      </c>
    </row>
    <row r="76" spans="1:3">
      <c r="A76" s="4" t="s">
        <v>120</v>
      </c>
      <c r="B76" s="5" t="n">
        <v>0</v>
      </c>
      <c r="C76" s="5" t="n">
        <v>0</v>
      </c>
    </row>
    <row r="77" spans="1:3">
      <c r="A77" s="4" t="s">
        <v>121</v>
      </c>
      <c r="B77" s="5" t="n">
        <v>-2864</v>
      </c>
      <c r="C77" s="5" t="n">
        <v>-3648</v>
      </c>
    </row>
    <row r="78" spans="1:3">
      <c r="A78" s="4" t="s">
        <v>122</v>
      </c>
      <c r="B78" s="5" t="n">
        <v>37447</v>
      </c>
      <c r="C78" s="5" t="n">
        <v>42816</v>
      </c>
    </row>
    <row r="79" spans="1:3">
      <c r="A79" s="4" t="s">
        <v>123</v>
      </c>
      <c r="B79" s="5" t="n">
        <v>34583</v>
      </c>
      <c r="C79" s="5" t="n">
        <v>39168</v>
      </c>
    </row>
    <row r="80" spans="1:3">
      <c r="A80" s="4" t="s">
        <v>535</v>
      </c>
    </row>
    <row r="81" spans="1:3">
      <c r="A81" s="4" t="s">
        <v>546</v>
      </c>
      <c r="B81" s="5" t="n">
        <v>-2064</v>
      </c>
      <c r="C81" s="5" t="n">
        <v>9109</v>
      </c>
    </row>
    <row r="82" spans="1:3">
      <c r="A82" s="3" t="s">
        <v>102</v>
      </c>
    </row>
    <row r="83" spans="1:3">
      <c r="A83" s="4" t="s">
        <v>103</v>
      </c>
      <c r="B83" s="5" t="n">
        <v>-1388</v>
      </c>
      <c r="C83" s="5" t="n">
        <v>-2424</v>
      </c>
    </row>
    <row r="84" spans="1:3">
      <c r="A84" s="4" t="s">
        <v>547</v>
      </c>
      <c r="B84" s="5" t="n">
        <v>0</v>
      </c>
      <c r="C84" s="5" t="n">
        <v>0</v>
      </c>
    </row>
    <row r="85" spans="1:3">
      <c r="A85" s="4" t="s">
        <v>105</v>
      </c>
      <c r="B85" s="5" t="n">
        <v>11</v>
      </c>
      <c r="C85" s="5" t="n">
        <v>0</v>
      </c>
    </row>
    <row r="86" spans="1:3">
      <c r="A86" s="4" t="s">
        <v>548</v>
      </c>
      <c r="B86" s="5" t="n">
        <v>0</v>
      </c>
      <c r="C86" s="5" t="n">
        <v>0</v>
      </c>
    </row>
    <row r="87" spans="1:3">
      <c r="A87" s="4" t="s">
        <v>106</v>
      </c>
      <c r="B87" s="5" t="n">
        <v>-1377</v>
      </c>
      <c r="C87" s="5" t="n">
        <v>-2424</v>
      </c>
    </row>
    <row r="88" spans="1:3">
      <c r="A88" s="3" t="s">
        <v>107</v>
      </c>
    </row>
    <row r="89" spans="1:3">
      <c r="A89" s="4" t="s">
        <v>108</v>
      </c>
      <c r="B89" s="5" t="n">
        <v>16493</v>
      </c>
      <c r="C89" s="5" t="n">
        <v>0</v>
      </c>
    </row>
    <row r="90" spans="1:3">
      <c r="A90" s="4" t="s">
        <v>109</v>
      </c>
      <c r="B90" s="5" t="n">
        <v>-8996</v>
      </c>
      <c r="C90" s="5" t="n">
        <v>-11449</v>
      </c>
    </row>
    <row r="91" spans="1:3">
      <c r="A91" s="4" t="s">
        <v>110</v>
      </c>
      <c r="C91" s="5" t="n">
        <v>0</v>
      </c>
    </row>
    <row r="92" spans="1:3">
      <c r="A92" s="4" t="s">
        <v>111</v>
      </c>
      <c r="B92" s="5" t="n">
        <v>0</v>
      </c>
      <c r="C92" s="5" t="n">
        <v>0</v>
      </c>
    </row>
    <row r="93" spans="1:3">
      <c r="A93" s="4" t="s">
        <v>112</v>
      </c>
      <c r="C93" s="5" t="n">
        <v>0</v>
      </c>
    </row>
    <row r="94" spans="1:3">
      <c r="A94" s="4" t="s">
        <v>113</v>
      </c>
      <c r="B94" s="5" t="n">
        <v>0</v>
      </c>
    </row>
    <row r="95" spans="1:3">
      <c r="A95" s="4" t="s">
        <v>114</v>
      </c>
      <c r="B95" s="5" t="n">
        <v>0</v>
      </c>
      <c r="C95" s="5" t="n">
        <v>0</v>
      </c>
    </row>
    <row r="96" spans="1:3">
      <c r="A96" s="4" t="s">
        <v>115</v>
      </c>
      <c r="C96" s="5" t="n">
        <v>0</v>
      </c>
    </row>
    <row r="97" spans="1:3">
      <c r="A97" s="4" t="s">
        <v>116</v>
      </c>
      <c r="B97" s="5" t="n">
        <v>0</v>
      </c>
      <c r="C97" s="5" t="n">
        <v>0</v>
      </c>
    </row>
    <row r="98" spans="1:3">
      <c r="A98" s="4" t="s">
        <v>118</v>
      </c>
      <c r="C98" s="5" t="n">
        <v>0</v>
      </c>
    </row>
    <row r="99" spans="1:3">
      <c r="A99" s="4" t="s">
        <v>117</v>
      </c>
      <c r="B99" s="5" t="n">
        <v>0</v>
      </c>
    </row>
    <row r="100" spans="1:3">
      <c r="A100" s="4" t="s">
        <v>548</v>
      </c>
      <c r="B100" s="5" t="n">
        <v>334</v>
      </c>
      <c r="C100" s="5" t="n">
        <v>2045</v>
      </c>
    </row>
    <row r="101" spans="1:3">
      <c r="A101" s="4" t="s">
        <v>119</v>
      </c>
      <c r="B101" s="5" t="n">
        <v>7831</v>
      </c>
      <c r="C101" s="5" t="n">
        <v>-9404</v>
      </c>
    </row>
    <row r="102" spans="1:3">
      <c r="A102" s="4" t="s">
        <v>120</v>
      </c>
      <c r="B102" s="5" t="n">
        <v>48</v>
      </c>
      <c r="C102" s="5" t="n">
        <v>-871</v>
      </c>
    </row>
    <row r="103" spans="1:3">
      <c r="A103" s="4" t="s">
        <v>121</v>
      </c>
      <c r="B103" s="5" t="n">
        <v>4438</v>
      </c>
      <c r="C103" s="5" t="n">
        <v>-3590</v>
      </c>
    </row>
    <row r="104" spans="1:3">
      <c r="A104" s="4" t="s">
        <v>122</v>
      </c>
      <c r="B104" s="5" t="n">
        <v>2876</v>
      </c>
      <c r="C104" s="5" t="n">
        <v>7051</v>
      </c>
    </row>
    <row r="105" spans="1:3">
      <c r="A105" s="4" t="s">
        <v>123</v>
      </c>
      <c r="B105" s="5" t="n">
        <v>7314</v>
      </c>
      <c r="C105" s="5" t="n">
        <v>3461</v>
      </c>
    </row>
    <row r="106" spans="1:3">
      <c r="A106" s="4" t="s">
        <v>536</v>
      </c>
    </row>
    <row r="107" spans="1:3">
      <c r="A107" s="4" t="s">
        <v>546</v>
      </c>
      <c r="B107" s="5" t="n">
        <v>855</v>
      </c>
      <c r="C107" s="5" t="n">
        <v>-1886</v>
      </c>
    </row>
    <row r="108" spans="1:3">
      <c r="A108" s="3" t="s">
        <v>102</v>
      </c>
    </row>
    <row r="109" spans="1:3">
      <c r="A109" s="4" t="s">
        <v>103</v>
      </c>
      <c r="B109" s="5" t="n">
        <v>0</v>
      </c>
      <c r="C109" s="5" t="n">
        <v>0</v>
      </c>
    </row>
    <row r="110" spans="1:3">
      <c r="A110" s="4" t="s">
        <v>547</v>
      </c>
      <c r="B110" s="5" t="n">
        <v>0</v>
      </c>
      <c r="C110" s="5" t="n">
        <v>0</v>
      </c>
    </row>
    <row r="111" spans="1:3">
      <c r="A111" s="4" t="s">
        <v>105</v>
      </c>
      <c r="B111" s="5" t="n">
        <v>0</v>
      </c>
      <c r="C111" s="5" t="n">
        <v>0</v>
      </c>
    </row>
    <row r="112" spans="1:3">
      <c r="A112" s="4" t="s">
        <v>548</v>
      </c>
      <c r="B112" s="5" t="n">
        <v>-159325</v>
      </c>
      <c r="C112" s="5" t="n">
        <v>-561413</v>
      </c>
    </row>
    <row r="113" spans="1:3">
      <c r="A113" s="4" t="s">
        <v>106</v>
      </c>
      <c r="B113" s="5" t="n">
        <v>-159325</v>
      </c>
      <c r="C113" s="5" t="n">
        <v>-561413</v>
      </c>
    </row>
    <row r="114" spans="1:3">
      <c r="A114" s="3" t="s">
        <v>107</v>
      </c>
    </row>
    <row r="115" spans="1:3">
      <c r="A115" s="4" t="s">
        <v>108</v>
      </c>
      <c r="B115" s="5" t="n">
        <v>0</v>
      </c>
      <c r="C115" s="5" t="n">
        <v>0</v>
      </c>
    </row>
    <row r="116" spans="1:3">
      <c r="A116" s="4" t="s">
        <v>109</v>
      </c>
      <c r="B116" s="5" t="n">
        <v>0</v>
      </c>
      <c r="C116" s="5" t="n">
        <v>0</v>
      </c>
    </row>
    <row r="117" spans="1:3">
      <c r="A117" s="4" t="s">
        <v>110</v>
      </c>
      <c r="C117" s="5" t="n">
        <v>0</v>
      </c>
    </row>
    <row r="118" spans="1:3">
      <c r="A118" s="4" t="s">
        <v>111</v>
      </c>
      <c r="B118" s="5" t="n">
        <v>0</v>
      </c>
      <c r="C118" s="5" t="n">
        <v>0</v>
      </c>
    </row>
    <row r="119" spans="1:3">
      <c r="A119" s="4" t="s">
        <v>112</v>
      </c>
      <c r="C119" s="5" t="n">
        <v>0</v>
      </c>
    </row>
    <row r="120" spans="1:3">
      <c r="A120" s="4" t="s">
        <v>113</v>
      </c>
      <c r="B120" s="5" t="n">
        <v>0</v>
      </c>
    </row>
    <row r="121" spans="1:3">
      <c r="A121" s="4" t="s">
        <v>114</v>
      </c>
      <c r="B121" s="5" t="n">
        <v>0</v>
      </c>
      <c r="C121" s="5" t="n">
        <v>0</v>
      </c>
    </row>
    <row r="122" spans="1:3">
      <c r="A122" s="4" t="s">
        <v>115</v>
      </c>
      <c r="C122" s="5" t="n">
        <v>0</v>
      </c>
    </row>
    <row r="123" spans="1:3">
      <c r="A123" s="4" t="s">
        <v>116</v>
      </c>
      <c r="B123" s="5" t="n">
        <v>0</v>
      </c>
      <c r="C123" s="5" t="n">
        <v>0</v>
      </c>
    </row>
    <row r="124" spans="1:3">
      <c r="A124" s="4" t="s">
        <v>118</v>
      </c>
      <c r="C124" s="5" t="n">
        <v>0</v>
      </c>
    </row>
    <row r="125" spans="1:3">
      <c r="A125" s="4" t="s">
        <v>117</v>
      </c>
      <c r="B125" s="5" t="n">
        <v>0</v>
      </c>
    </row>
    <row r="126" spans="1:3">
      <c r="A126" s="4" t="s">
        <v>548</v>
      </c>
      <c r="B126" s="5" t="n">
        <v>158565</v>
      </c>
      <c r="C126" s="5" t="n">
        <v>561412</v>
      </c>
    </row>
    <row r="127" spans="1:3">
      <c r="A127" s="4" t="s">
        <v>119</v>
      </c>
      <c r="B127" s="5" t="n">
        <v>158565</v>
      </c>
      <c r="C127" s="5" t="n">
        <v>561412</v>
      </c>
    </row>
    <row r="128" spans="1:3">
      <c r="A128" s="4" t="s">
        <v>120</v>
      </c>
      <c r="B128" s="5" t="n">
        <v>0</v>
      </c>
      <c r="C128" s="5" t="n">
        <v>0</v>
      </c>
    </row>
    <row r="129" spans="1:3">
      <c r="A129" s="4" t="s">
        <v>121</v>
      </c>
      <c r="B129" s="5" t="n">
        <v>95</v>
      </c>
      <c r="C129" s="5" t="n">
        <v>-1887</v>
      </c>
    </row>
    <row r="130" spans="1:3">
      <c r="A130" s="4" t="s">
        <v>122</v>
      </c>
      <c r="B130" s="5" t="n">
        <v>-8937</v>
      </c>
      <c r="C130" s="5" t="n">
        <v>-4206</v>
      </c>
    </row>
    <row r="131" spans="1:3">
      <c r="A131" s="4" t="s">
        <v>123</v>
      </c>
      <c r="B131" s="7" t="n">
        <v>-8842</v>
      </c>
      <c r="C131" s="7" t="n">
        <v>-6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77</v>
      </c>
      <c r="B4" s="7" t="n">
        <v>55733</v>
      </c>
      <c r="C4" s="7" t="n">
        <v>42525</v>
      </c>
    </row>
    <row r="5" spans="1:3">
      <c r="A5" s="3" t="s">
        <v>89</v>
      </c>
    </row>
    <row r="6" spans="1:3">
      <c r="A6" s="4" t="s">
        <v>90</v>
      </c>
      <c r="B6" s="5" t="n">
        <v>86238</v>
      </c>
      <c r="C6" s="5" t="n">
        <v>73027</v>
      </c>
    </row>
    <row r="7" spans="1:3">
      <c r="A7" s="4" t="s">
        <v>91</v>
      </c>
      <c r="B7" s="5" t="n">
        <v>11227</v>
      </c>
      <c r="C7" s="5" t="n">
        <v>14070</v>
      </c>
    </row>
    <row r="8" spans="1:3">
      <c r="A8" s="4" t="s">
        <v>92</v>
      </c>
      <c r="B8" s="5" t="n">
        <v>3989</v>
      </c>
      <c r="C8" s="5" t="n">
        <v>5113</v>
      </c>
    </row>
    <row r="9" spans="1:3">
      <c r="A9" s="4" t="s">
        <v>93</v>
      </c>
      <c r="B9" s="5" t="n">
        <v>-726</v>
      </c>
      <c r="C9" s="5" t="n">
        <v>-838</v>
      </c>
    </row>
    <row r="10" spans="1:3">
      <c r="A10" s="4" t="s">
        <v>94</v>
      </c>
      <c r="B10" s="5" t="n">
        <v>6625</v>
      </c>
      <c r="C10" s="5" t="n">
        <v>1460</v>
      </c>
    </row>
    <row r="11" spans="1:3">
      <c r="A11" s="4" t="s">
        <v>95</v>
      </c>
      <c r="B11" s="5" t="n">
        <v>0</v>
      </c>
      <c r="C11" s="5" t="n">
        <v>-359</v>
      </c>
    </row>
    <row r="12" spans="1:3">
      <c r="A12" s="3" t="s">
        <v>96</v>
      </c>
    </row>
    <row r="13" spans="1:3">
      <c r="A13" s="4" t="s">
        <v>97</v>
      </c>
      <c r="B13" s="5" t="n">
        <v>-28309</v>
      </c>
      <c r="C13" s="5" t="n">
        <v>-43060</v>
      </c>
    </row>
    <row r="14" spans="1:3">
      <c r="A14" s="4" t="s">
        <v>98</v>
      </c>
      <c r="B14" s="5" t="n">
        <v>-141942</v>
      </c>
      <c r="C14" s="5" t="n">
        <v>-96363</v>
      </c>
    </row>
    <row r="15" spans="1:3">
      <c r="A15" s="4" t="s">
        <v>99</v>
      </c>
      <c r="B15" s="5" t="n">
        <v>-55973</v>
      </c>
      <c r="C15" s="5" t="n">
        <v>-56764</v>
      </c>
    </row>
    <row r="16" spans="1:3">
      <c r="A16" s="4" t="s">
        <v>100</v>
      </c>
      <c r="B16" s="5" t="n">
        <v>137290</v>
      </c>
      <c r="C16" s="5" t="n">
        <v>135548</v>
      </c>
    </row>
    <row r="17" spans="1:3">
      <c r="A17" s="4" t="s">
        <v>101</v>
      </c>
      <c r="B17" s="5" t="n">
        <v>74152</v>
      </c>
      <c r="C17" s="5" t="n">
        <v>74359</v>
      </c>
    </row>
    <row r="18" spans="1:3">
      <c r="A18" s="3" t="s">
        <v>102</v>
      </c>
    </row>
    <row r="19" spans="1:3">
      <c r="A19" s="4" t="s">
        <v>103</v>
      </c>
      <c r="B19" s="5" t="n">
        <v>-31882</v>
      </c>
      <c r="C19" s="5" t="n">
        <v>-21553</v>
      </c>
    </row>
    <row r="20" spans="1:3">
      <c r="A20" s="4" t="s">
        <v>104</v>
      </c>
      <c r="B20" s="5" t="n">
        <v>-128533</v>
      </c>
      <c r="C20" s="5" t="n">
        <v>-1018658</v>
      </c>
    </row>
    <row r="21" spans="1:3">
      <c r="A21" s="4" t="s">
        <v>105</v>
      </c>
      <c r="B21" s="5" t="n">
        <v>1839</v>
      </c>
      <c r="C21" s="5" t="n">
        <v>969</v>
      </c>
    </row>
    <row r="22" spans="1:3">
      <c r="A22" s="4" t="s">
        <v>106</v>
      </c>
      <c r="B22" s="5" t="n">
        <v>-158576</v>
      </c>
      <c r="C22" s="5" t="n">
        <v>-1039242</v>
      </c>
    </row>
    <row r="23" spans="1:3">
      <c r="A23" s="3" t="s">
        <v>107</v>
      </c>
    </row>
    <row r="24" spans="1:3">
      <c r="A24" s="4" t="s">
        <v>108</v>
      </c>
      <c r="B24" s="5" t="n">
        <v>1721927</v>
      </c>
      <c r="C24" s="5" t="n">
        <v>1409128</v>
      </c>
    </row>
    <row r="25" spans="1:3">
      <c r="A25" s="4" t="s">
        <v>109</v>
      </c>
      <c r="B25" s="5" t="n">
        <v>-1633570</v>
      </c>
      <c r="C25" s="5" t="n">
        <v>-1006076</v>
      </c>
    </row>
    <row r="26" spans="1:3">
      <c r="A26" s="4" t="s">
        <v>110</v>
      </c>
      <c r="B26" s="5" t="n">
        <v>0</v>
      </c>
      <c r="C26" s="5" t="n">
        <v>450000</v>
      </c>
    </row>
    <row r="27" spans="1:3">
      <c r="A27" s="4" t="s">
        <v>111</v>
      </c>
      <c r="B27" s="5" t="n">
        <v>-3375</v>
      </c>
      <c r="C27" s="5" t="n">
        <v>-189000</v>
      </c>
    </row>
    <row r="28" spans="1:3">
      <c r="A28" s="4" t="s">
        <v>112</v>
      </c>
      <c r="B28" s="5" t="n">
        <v>0</v>
      </c>
      <c r="C28" s="5" t="n">
        <v>300000</v>
      </c>
    </row>
    <row r="29" spans="1:3">
      <c r="A29" s="4" t="s">
        <v>113</v>
      </c>
      <c r="B29" s="5" t="n">
        <v>2111</v>
      </c>
      <c r="C29" s="5" t="n">
        <v>0</v>
      </c>
    </row>
    <row r="30" spans="1:3">
      <c r="A30" s="4" t="s">
        <v>114</v>
      </c>
      <c r="B30" s="5" t="n">
        <v>-9870</v>
      </c>
      <c r="C30" s="5" t="n">
        <v>-3847</v>
      </c>
    </row>
    <row r="31" spans="1:3">
      <c r="A31" s="4" t="s">
        <v>115</v>
      </c>
      <c r="B31" s="5" t="n">
        <v>0</v>
      </c>
      <c r="C31" s="5" t="n">
        <v>-27813</v>
      </c>
    </row>
    <row r="32" spans="1:3">
      <c r="A32" s="4" t="s">
        <v>116</v>
      </c>
      <c r="B32" s="5" t="n">
        <v>9994</v>
      </c>
      <c r="C32" s="5" t="n">
        <v>20213</v>
      </c>
    </row>
    <row r="33" spans="1:3">
      <c r="A33" s="4" t="s">
        <v>117</v>
      </c>
      <c r="B33" s="5" t="n">
        <v>-1172</v>
      </c>
      <c r="C33" s="5" t="n">
        <v>0</v>
      </c>
    </row>
    <row r="34" spans="1:3">
      <c r="A34" s="4" t="s">
        <v>118</v>
      </c>
      <c r="B34" s="5" t="n">
        <v>0</v>
      </c>
      <c r="C34" s="5" t="n">
        <v>4024</v>
      </c>
    </row>
    <row r="35" spans="1:3">
      <c r="A35" s="4" t="s">
        <v>119</v>
      </c>
      <c r="B35" s="5" t="n">
        <v>86045</v>
      </c>
      <c r="C35" s="5" t="n">
        <v>956629</v>
      </c>
    </row>
    <row r="36" spans="1:3">
      <c r="A36" s="4" t="s">
        <v>120</v>
      </c>
      <c r="B36" s="5" t="n">
        <v>48</v>
      </c>
      <c r="C36" s="5" t="n">
        <v>-871</v>
      </c>
    </row>
    <row r="37" spans="1:3">
      <c r="A37" s="4" t="s">
        <v>121</v>
      </c>
      <c r="B37" s="5" t="n">
        <v>1669</v>
      </c>
      <c r="C37" s="5" t="n">
        <v>-9125</v>
      </c>
    </row>
    <row r="38" spans="1:3">
      <c r="A38" s="4" t="s">
        <v>122</v>
      </c>
      <c r="B38" s="5" t="n">
        <v>31386</v>
      </c>
      <c r="C38" s="5" t="n">
        <v>45661</v>
      </c>
    </row>
    <row r="39" spans="1:3">
      <c r="A39" s="4" t="s">
        <v>123</v>
      </c>
      <c r="B39" s="5" t="n">
        <v>33055</v>
      </c>
      <c r="C39" s="5" t="n">
        <v>36536</v>
      </c>
    </row>
    <row r="40" spans="1:3">
      <c r="A40" s="3" t="s">
        <v>124</v>
      </c>
    </row>
    <row r="41" spans="1:3">
      <c r="A41" s="4" t="s">
        <v>125</v>
      </c>
      <c r="B41" s="5" t="n">
        <v>49656</v>
      </c>
      <c r="C41" s="5" t="n">
        <v>40812</v>
      </c>
    </row>
    <row r="42" spans="1:3">
      <c r="A42" s="4" t="s">
        <v>126</v>
      </c>
      <c r="B42" s="7" t="n">
        <v>37814</v>
      </c>
      <c r="C42" s="7" t="n">
        <v>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4" t="s">
        <v>129</v>
      </c>
      <c r="B3" s="7" t="n">
        <v>302</v>
      </c>
    </row>
    <row r="4" spans="1:2">
      <c r="A4" s="4" t="s">
        <v>130</v>
      </c>
      <c r="B4" s="7"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4:23Z</dcterms:created>
  <dcterms:modified xmlns:dcterms="http://purl.org/dc/terms/" xmlns:xsi="http://www.w3.org/2001/XMLSchema-instance" xsi:type="dcterms:W3CDTF">2017-08-03T16:44:23Z</dcterms:modified>
</cp:coreProperties>
</file>